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STATEMENTS " sheetId="7" state="visible" r:id="rId7"/>
    <sheet xmlns:r="http://schemas.openxmlformats.org/officeDocument/2006/relationships" name="UNAUDITED CONDENSED STATEMENTS8" sheetId="8" state="visible" r:id="rId8"/>
    <sheet xmlns:r="http://schemas.openxmlformats.org/officeDocument/2006/relationships" name="UNAUDITED CONDENSED CONSOLIDAT9" sheetId="9" state="visible" r:id="rId9"/>
    <sheet xmlns:r="http://schemas.openxmlformats.org/officeDocument/2006/relationships" name="Summary of Accounting Policie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Derivative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Other Noninterest Income and Ot"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Related Party Transactions" sheetId="20" state="visible" r:id="rId20"/>
    <sheet xmlns:r="http://schemas.openxmlformats.org/officeDocument/2006/relationships" name="Regulatory Matters" sheetId="21" state="visible" r:id="rId21"/>
    <sheet xmlns:r="http://schemas.openxmlformats.org/officeDocument/2006/relationships" name="Commitments and Contingent Liab" sheetId="22" state="visible" r:id="rId22"/>
    <sheet xmlns:r="http://schemas.openxmlformats.org/officeDocument/2006/relationships" name="Concentrations of Credit" sheetId="23" state="visible" r:id="rId23"/>
    <sheet xmlns:r="http://schemas.openxmlformats.org/officeDocument/2006/relationships" name="Supplemental Cash Flow Informat" sheetId="24" state="visible" r:id="rId24"/>
    <sheet xmlns:r="http://schemas.openxmlformats.org/officeDocument/2006/relationships" name="Disclosure About Fair Values of" sheetId="25" state="visible" r:id="rId25"/>
    <sheet xmlns:r="http://schemas.openxmlformats.org/officeDocument/2006/relationships" name="Segment Reporting" sheetId="26" state="visible" r:id="rId26"/>
    <sheet xmlns:r="http://schemas.openxmlformats.org/officeDocument/2006/relationships" name="Equity-based Compensation" sheetId="27" state="visible" r:id="rId27"/>
    <sheet xmlns:r="http://schemas.openxmlformats.org/officeDocument/2006/relationships" name="Accumulated Other Comprehensive" sheetId="28" state="visible" r:id="rId28"/>
    <sheet xmlns:r="http://schemas.openxmlformats.org/officeDocument/2006/relationships" name="Variable Interest Entities and " sheetId="29" state="visible" r:id="rId29"/>
    <sheet xmlns:r="http://schemas.openxmlformats.org/officeDocument/2006/relationships" name="Subsequent Events" sheetId="30" state="visible" r:id="rId30"/>
    <sheet xmlns:r="http://schemas.openxmlformats.org/officeDocument/2006/relationships" name="Summary of Accounting Policies " sheetId="31" state="visible" r:id="rId31"/>
    <sheet xmlns:r="http://schemas.openxmlformats.org/officeDocument/2006/relationships" name="Securities (Tables)" sheetId="32" state="visible" r:id="rId32"/>
    <sheet xmlns:r="http://schemas.openxmlformats.org/officeDocument/2006/relationships" name="Loans and Allowance for Credi33" sheetId="33" state="visible" r:id="rId33"/>
    <sheet xmlns:r="http://schemas.openxmlformats.org/officeDocument/2006/relationships" name="Goodwill and Other Intangible34" sheetId="34" state="visible" r:id="rId34"/>
    <sheet xmlns:r="http://schemas.openxmlformats.org/officeDocument/2006/relationships" name="Derivatives (Tables)" sheetId="35" state="visible" r:id="rId35"/>
    <sheet xmlns:r="http://schemas.openxmlformats.org/officeDocument/2006/relationships" name="Borrowed Funds (Tables)" sheetId="36" state="visible" r:id="rId36"/>
    <sheet xmlns:r="http://schemas.openxmlformats.org/officeDocument/2006/relationships" name="Other Noninterest Income and 37" sheetId="37" state="visible" r:id="rId37"/>
    <sheet xmlns:r="http://schemas.openxmlformats.org/officeDocument/2006/relationships" name="Earnings Per Common Share (Tabl" sheetId="38" state="visible" r:id="rId38"/>
    <sheet xmlns:r="http://schemas.openxmlformats.org/officeDocument/2006/relationships" name="Regulatory Matters (Tables)" sheetId="39" state="visible" r:id="rId39"/>
    <sheet xmlns:r="http://schemas.openxmlformats.org/officeDocument/2006/relationships" name="Commitments and Contingent Li40" sheetId="40" state="visible" r:id="rId40"/>
    <sheet xmlns:r="http://schemas.openxmlformats.org/officeDocument/2006/relationships" name="Supplemental Cash Flow Inform41" sheetId="41" state="visible" r:id="rId41"/>
    <sheet xmlns:r="http://schemas.openxmlformats.org/officeDocument/2006/relationships" name="Disclosure About Fair Values 42" sheetId="42" state="visible" r:id="rId42"/>
    <sheet xmlns:r="http://schemas.openxmlformats.org/officeDocument/2006/relationships" name="Segment Reporting (Tables)" sheetId="43" state="visible" r:id="rId43"/>
    <sheet xmlns:r="http://schemas.openxmlformats.org/officeDocument/2006/relationships" name="Accumulated Other Comprehensi44" sheetId="44" state="visible" r:id="rId44"/>
    <sheet xmlns:r="http://schemas.openxmlformats.org/officeDocument/2006/relationships" name="Variable Interest Entities an45" sheetId="45" state="visible" r:id="rId45"/>
    <sheet xmlns:r="http://schemas.openxmlformats.org/officeDocument/2006/relationships" name="Summary of Accounting Policie46" sheetId="46" state="visible" r:id="rId46"/>
    <sheet xmlns:r="http://schemas.openxmlformats.org/officeDocument/2006/relationships" name="Securities - Summary of Amortiz" sheetId="47" state="visible" r:id="rId47"/>
    <sheet xmlns:r="http://schemas.openxmlformats.org/officeDocument/2006/relationships" name="Securities - Additional Informa" sheetId="48" state="visible" r:id="rId48"/>
    <sheet xmlns:r="http://schemas.openxmlformats.org/officeDocument/2006/relationships" name="Securities - Schedule of Contra" sheetId="49" state="visible" r:id="rId49"/>
    <sheet xmlns:r="http://schemas.openxmlformats.org/officeDocument/2006/relationships" name="Securities - Summary of Gross G" sheetId="50" state="visible" r:id="rId50"/>
    <sheet xmlns:r="http://schemas.openxmlformats.org/officeDocument/2006/relationships" name="Securities - Schedule of Securi"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Derivatives - Schedule of Notio" sheetId="65" state="visible" r:id="rId65"/>
    <sheet xmlns:r="http://schemas.openxmlformats.org/officeDocument/2006/relationships" name="Derivatives - Additional Inform" sheetId="66" state="visible" r:id="rId66"/>
    <sheet xmlns:r="http://schemas.openxmlformats.org/officeDocument/2006/relationships" name="Derivatives - Schedule of Gain " sheetId="67" state="visible" r:id="rId67"/>
    <sheet xmlns:r="http://schemas.openxmlformats.org/officeDocument/2006/relationships" name="Derivative - Schedule of Intere" sheetId="68" state="visible" r:id="rId68"/>
    <sheet xmlns:r="http://schemas.openxmlformats.org/officeDocument/2006/relationships" name="Deposits - Additional Informati" sheetId="69" state="visible" r:id="rId69"/>
    <sheet xmlns:r="http://schemas.openxmlformats.org/officeDocument/2006/relationships" name="Borrowed Funds - Additional Inf" sheetId="70" state="visible" r:id="rId70"/>
    <sheet xmlns:r="http://schemas.openxmlformats.org/officeDocument/2006/relationships" name="Borrowed Funds - Summary of Sec" sheetId="71" state="visible" r:id="rId71"/>
    <sheet xmlns:r="http://schemas.openxmlformats.org/officeDocument/2006/relationships" name="Borrowed Funds - Summary of Deb" sheetId="72" state="visible" r:id="rId72"/>
    <sheet xmlns:r="http://schemas.openxmlformats.org/officeDocument/2006/relationships" name="Borrowed Funds - Summary of D73" sheetId="73" state="visible" r:id="rId73"/>
    <sheet xmlns:r="http://schemas.openxmlformats.org/officeDocument/2006/relationships" name="Borrowed Funds - Summary of Jun" sheetId="74" state="visible" r:id="rId74"/>
    <sheet xmlns:r="http://schemas.openxmlformats.org/officeDocument/2006/relationships" name="Borrowed Funds - Summary of J75" sheetId="75" state="visible" r:id="rId75"/>
    <sheet xmlns:r="http://schemas.openxmlformats.org/officeDocument/2006/relationships" name="Other Noninterest Income and 76" sheetId="76" state="visible" r:id="rId76"/>
    <sheet xmlns:r="http://schemas.openxmlformats.org/officeDocument/2006/relationships" name="Income Taxes - Additional Infor" sheetId="77" state="visible" r:id="rId77"/>
    <sheet xmlns:r="http://schemas.openxmlformats.org/officeDocument/2006/relationships" name="Earnings Per Common Share - Rec" sheetId="78" state="visible" r:id="rId78"/>
    <sheet xmlns:r="http://schemas.openxmlformats.org/officeDocument/2006/relationships" name="Regulatory Matters - Schedule o" sheetId="79" state="visible" r:id="rId79"/>
    <sheet xmlns:r="http://schemas.openxmlformats.org/officeDocument/2006/relationships" name="Regulatory Matters - Additional" sheetId="80" state="visible" r:id="rId80"/>
    <sheet xmlns:r="http://schemas.openxmlformats.org/officeDocument/2006/relationships" name="Commitments and Contingent Li81" sheetId="81" state="visible" r:id="rId81"/>
    <sheet xmlns:r="http://schemas.openxmlformats.org/officeDocument/2006/relationships" name="Commitments and Contingent Li82" sheetId="82" state="visible" r:id="rId82"/>
    <sheet xmlns:r="http://schemas.openxmlformats.org/officeDocument/2006/relationships" name="Supplemental Cash Flow Inform83" sheetId="83" state="visible" r:id="rId83"/>
    <sheet xmlns:r="http://schemas.openxmlformats.org/officeDocument/2006/relationships" name="Disclosure About Fair Values 84" sheetId="84" state="visible" r:id="rId84"/>
    <sheet xmlns:r="http://schemas.openxmlformats.org/officeDocument/2006/relationships" name="Disclosure About Fair Values 85" sheetId="85" state="visible" r:id="rId85"/>
    <sheet xmlns:r="http://schemas.openxmlformats.org/officeDocument/2006/relationships" name="Disclosure About Fair Values 86" sheetId="86" state="visible" r:id="rId86"/>
    <sheet xmlns:r="http://schemas.openxmlformats.org/officeDocument/2006/relationships" name="Disclosure About Fair Values 87" sheetId="87" state="visible" r:id="rId87"/>
    <sheet xmlns:r="http://schemas.openxmlformats.org/officeDocument/2006/relationships" name="Disclosure About Fair Values 88" sheetId="88" state="visible" r:id="rId88"/>
    <sheet xmlns:r="http://schemas.openxmlformats.org/officeDocument/2006/relationships" name="Disclosure About Fair Values 89" sheetId="89" state="visible" r:id="rId89"/>
    <sheet xmlns:r="http://schemas.openxmlformats.org/officeDocument/2006/relationships" name="Segment Reporting - Additional " sheetId="90" state="visible" r:id="rId90"/>
    <sheet xmlns:r="http://schemas.openxmlformats.org/officeDocument/2006/relationships" name="Segment Reporting - Summary of " sheetId="91" state="visible" r:id="rId91"/>
    <sheet xmlns:r="http://schemas.openxmlformats.org/officeDocument/2006/relationships" name="Equity-based Compensation - Add" sheetId="92" state="visible" r:id="rId92"/>
    <sheet xmlns:r="http://schemas.openxmlformats.org/officeDocument/2006/relationships" name="Accumulated Other Comprehensi93" sheetId="93" state="visible" r:id="rId93"/>
    <sheet xmlns:r="http://schemas.openxmlformats.org/officeDocument/2006/relationships" name="Variable Interest Entities an94" sheetId="94" state="visible" r:id="rId94"/>
    <sheet xmlns:r="http://schemas.openxmlformats.org/officeDocument/2006/relationships" name="Variable Interest Entities an95" sheetId="95" state="visible" r:id="rId95"/>
    <sheet xmlns:r="http://schemas.openxmlformats.org/officeDocument/2006/relationships" name="Subsequent Events - Additional " sheetId="96" state="visible" r:id="rId96"/>
  </sheets>
  <definedNames/>
  <calcPr calcId="124519" fullCalcOnLoad="1"/>
</workbook>
</file>

<file path=xl/sharedStrings.xml><?xml version="1.0" encoding="utf-8"?>
<sst xmlns="http://schemas.openxmlformats.org/spreadsheetml/2006/main" uniqueCount="1004">
  <si>
    <t>Document and Entity Information - shares</t>
  </si>
  <si>
    <t>3 Months Ended</t>
  </si>
  <si>
    <t>Mar. 31, 2018</t>
  </si>
  <si>
    <t>May 1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ADE</t>
  </si>
  <si>
    <t>Entity Registrant Name</t>
  </si>
  <si>
    <t>CADENCE BANCORPORATION</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ASSETS</t>
  </si>
  <si>
    <t>Cash and due from banks</t>
  </si>
  <si>
    <t>Interest-bearing deposits with banks</t>
  </si>
  <si>
    <t>Federal funds sold</t>
  </si>
  <si>
    <t>Total cash and cash equivalents</t>
  </si>
  <si>
    <t>Securities available-for-sale</t>
  </si>
  <si>
    <t>Securities held-to-maturity (estimated fair value of $311 at December 31, 2017)</t>
  </si>
  <si>
    <t>Equity securities with readily determinable fair values not held for trading</t>
  </si>
  <si>
    <t>Other securities - FRB and FHLB stock</t>
  </si>
  <si>
    <t>Loans held for sale</t>
  </si>
  <si>
    <t>Loans</t>
  </si>
  <si>
    <t>Less: allowance for credit losses</t>
  </si>
  <si>
    <t>Net loans</t>
  </si>
  <si>
    <t>Interest receivable</t>
  </si>
  <si>
    <t>Premises and equipment, net</t>
  </si>
  <si>
    <t>Other real estate owned</t>
  </si>
  <si>
    <t>Cash surrender value of life insurance</t>
  </si>
  <si>
    <t>Net deferred tax asset</t>
  </si>
  <si>
    <t>Goodwill</t>
  </si>
  <si>
    <t>Other intangible assets, net</t>
  </si>
  <si>
    <t>Other assets</t>
  </si>
  <si>
    <t>Total Assets</t>
  </si>
  <si>
    <t>Liabilities:</t>
  </si>
  <si>
    <t>Noninterest-bearing deposits</t>
  </si>
  <si>
    <t>Interest-bearing deposits</t>
  </si>
  <si>
    <t>Total deposits</t>
  </si>
  <si>
    <t>Securities sold under agreements to repurchase</t>
  </si>
  <si>
    <t>Federal Home Loan Bank advances</t>
  </si>
  <si>
    <t>Senior debt</t>
  </si>
  <si>
    <t>Subordinated debt</t>
  </si>
  <si>
    <t>Junior subordinated debentures</t>
  </si>
  <si>
    <t>Other liabilities</t>
  </si>
  <si>
    <t>Total liabilities</t>
  </si>
  <si>
    <t>Shareholders' Equity:</t>
  </si>
  <si>
    <t>Common Stock $0.01 par value, authorized 300,000,000 shares; 83,625,000 shares issued and outstanding at March 31, 2018 and December 31, 2017</t>
  </si>
  <si>
    <t>Additional paid-in capital</t>
  </si>
  <si>
    <t>Retained earnings</t>
  </si>
  <si>
    <t>Accumulated other comprehensive loss ("OCI")</t>
  </si>
  <si>
    <t>Total shareholders' equity</t>
  </si>
  <si>
    <t>Total Liabilities and Shareholders' Equity</t>
  </si>
  <si>
    <t>CONDENSED CONSOLIDATED BALANCE SHEETS (Parenthetical) - USD ($) $ in Thousands</t>
  </si>
  <si>
    <t>Statement Of Financial Position [Abstract]</t>
  </si>
  <si>
    <t>Estimated fair value of held-to-maturity securities</t>
  </si>
  <si>
    <t>Common stock, par value</t>
  </si>
  <si>
    <t>Common stock, shares authorized</t>
  </si>
  <si>
    <t>Common stock, shares issued</t>
  </si>
  <si>
    <t>Common Stock, Shares, Outstanding</t>
  </si>
  <si>
    <t>UNAUDITED CONDENSED CONSOLIDATED STATEMENTS OF INCOME - USD ($) $ in Thousands</t>
  </si>
  <si>
    <t>Mar. 31, 2017</t>
  </si>
  <si>
    <t>INTEREST INCOME</t>
  </si>
  <si>
    <t>Interest and fees on loans</t>
  </si>
  <si>
    <t>Interest and dividends on securities:</t>
  </si>
  <si>
    <t>Taxable</t>
  </si>
  <si>
    <t>Tax-exempt</t>
  </si>
  <si>
    <t>Other interest income</t>
  </si>
  <si>
    <t>Total interest income</t>
  </si>
  <si>
    <t>INTEREST EXPENSE</t>
  </si>
  <si>
    <t>Interest on time deposits</t>
  </si>
  <si>
    <t>Interest on other deposits</t>
  </si>
  <si>
    <t>Interest on borrowed funds</t>
  </si>
  <si>
    <t>Total interest expense</t>
  </si>
  <si>
    <t>Net interest income</t>
  </si>
  <si>
    <t>Provision for credit losses</t>
  </si>
  <si>
    <t>Net interest income after provision for credit losses</t>
  </si>
  <si>
    <t>NONINTEREST INCOME</t>
  </si>
  <si>
    <t>Service charges on deposit accounts</t>
  </si>
  <si>
    <t>Other service fees</t>
  </si>
  <si>
    <t>Credit related fees</t>
  </si>
  <si>
    <t>Trust services revenue</t>
  </si>
  <si>
    <t>Mortgage banking income</t>
  </si>
  <si>
    <t>Investment advisory revenue</t>
  </si>
  <si>
    <t>Securities gains, net</t>
  </si>
  <si>
    <t>Other income</t>
  </si>
  <si>
    <t>Total noninterest income</t>
  </si>
  <si>
    <t>NONINTEREST EXPENSE</t>
  </si>
  <si>
    <t>Salaries and employee benefits</t>
  </si>
  <si>
    <t>Premises and equipment</t>
  </si>
  <si>
    <t>Intangible asset amortization</t>
  </si>
  <si>
    <t>Other expense</t>
  </si>
  <si>
    <t>Total noninterest expense</t>
  </si>
  <si>
    <t>Income before income taxes</t>
  </si>
  <si>
    <t>Income tax expense</t>
  </si>
  <si>
    <t>Net income</t>
  </si>
  <si>
    <t>Weighted average common shares outstanding (Basic)</t>
  </si>
  <si>
    <t>Weighted average common shares outstanding (Diluted)</t>
  </si>
  <si>
    <t>Earnings per common share (Basic)</t>
  </si>
  <si>
    <t>Earnings per common share (Diluted)</t>
  </si>
  <si>
    <t>UNAUDITED CONDENSED CONSOLIDATED STATEMENTS OF COMPREHENSIVE INCOME - USD ($) $ in Thousands</t>
  </si>
  <si>
    <t>Statement Of Income And Comprehensive Income [Abstract]</t>
  </si>
  <si>
    <t>Net unrealized (losses) gains on securities available-for-sale:</t>
  </si>
  <si>
    <t>Unrealized (losses) gains arising during the period</t>
  </si>
  <si>
    <t>Reclassification adjustments for gains realized in net income</t>
  </si>
  <si>
    <t>Net unrealized (losses) gains on securities available-for-sale</t>
  </si>
  <si>
    <t>Net unrealized losses on derivative instruments designated as cash flow hedges:</t>
  </si>
  <si>
    <t>Unrealized losses arising during the period</t>
  </si>
  <si>
    <t>Reclassification adjustments for losses (gains) realized in net income</t>
  </si>
  <si>
    <t>Net change in unrealized losses on derivative instruments</t>
  </si>
  <si>
    <t>Other comprehensive loss, net of tax</t>
  </si>
  <si>
    <t>Comprehensive income</t>
  </si>
  <si>
    <t>UNAUDITED CONDENSED CONSOLIDATED STATEMENTS OF COMPREHENSIVE INCOME (Parenthetical) - USD ($) $ in Thousands</t>
  </si>
  <si>
    <t>Unrealized (losses) gains arising during the period, tax effect</t>
  </si>
  <si>
    <t>Reclassification adjustments for gains realized in net income, tax effect</t>
  </si>
  <si>
    <t>Unrealized losses arising during the period, tax effect</t>
  </si>
  <si>
    <t>Reclassification adjustments for losses (gains) realized in net income, tax effect</t>
  </si>
  <si>
    <t>UNAUDITED CONDENSED STATEMENTS OF CHANGES IN SHAREHOLDERS' EQUITY - 3 months ended Mar. 31, 2018 - USD ($) $ in Thousands</t>
  </si>
  <si>
    <t>Total</t>
  </si>
  <si>
    <t>Common Stock</t>
  </si>
  <si>
    <t>Additional Paid-in Capital</t>
  </si>
  <si>
    <t>Retained Earnings</t>
  </si>
  <si>
    <t>Accumulated OCI</t>
  </si>
  <si>
    <t>Balance at Dec. 31, 2017</t>
  </si>
  <si>
    <t>Equity-based compensation cost</t>
  </si>
  <si>
    <t>Cash dividends declared ($0.125 per common share)</t>
  </si>
  <si>
    <t>Cumulative effect of adoption of new accounting principle</t>
  </si>
  <si>
    <t>Other comprehensive loss</t>
  </si>
  <si>
    <t>Balance at Mar. 31, 2018</t>
  </si>
  <si>
    <t>UNAUDITED CONDENSED STATEMENTS OF CHANGES IN SHAREHOLDERS' EQUITY (Parenthetical)</t>
  </si>
  <si>
    <t>Mar. 31, 2018$ / shares</t>
  </si>
  <si>
    <t>Statement Of Stockholders Equity [Abstract]</t>
  </si>
  <si>
    <t>Cash dividends declared, per common share</t>
  </si>
  <si>
    <t>UNAUDITED CONDENSED CONSOLIDATED STATEMENTS OF CASH FLOWS - USD ($) $ in Thousands</t>
  </si>
  <si>
    <t>Statement Of Cash Flows [Abstract]</t>
  </si>
  <si>
    <t>NET CASH FLOWS PROVIDED BY OPERATING ACTIVITIES</t>
  </si>
  <si>
    <t>CASH FLOWS FROM INVESTING ACTIVITIES</t>
  </si>
  <si>
    <t>Purchase of securities available-for-sale</t>
  </si>
  <si>
    <t>Proceeds from sales of securities available-for-sale</t>
  </si>
  <si>
    <t>Proceeds from maturities, calls and paydowns of securities available-for-sale</t>
  </si>
  <si>
    <t>Proceeds from sale of commercial loans held for sale</t>
  </si>
  <si>
    <t>Increase in loans, net</t>
  </si>
  <si>
    <t>Purchase of premises and equipment</t>
  </si>
  <si>
    <t>Proceeds from disposition of foreclosed property</t>
  </si>
  <si>
    <t>Other, net</t>
  </si>
  <si>
    <t>Net cash used in investing activities</t>
  </si>
  <si>
    <t>CASH FLOWS FROM FINANCING ACTIVITIES</t>
  </si>
  <si>
    <t>Increase (decrease) in deposits, net</t>
  </si>
  <si>
    <t>Net change in securities sold under agreements to repurchase</t>
  </si>
  <si>
    <t>Advances from FHLB</t>
  </si>
  <si>
    <t>Repayment of senior debt</t>
  </si>
  <si>
    <t>Cash dividends paid on common stock</t>
  </si>
  <si>
    <t>Net cash provided by financing activities</t>
  </si>
  <si>
    <t>Net (decrease) increase in cash and cash equivalents</t>
  </si>
  <si>
    <t>Cash and cash equivalents at beginning of period</t>
  </si>
  <si>
    <t>Cash and cash equivalents at end of period</t>
  </si>
  <si>
    <t>Summary of Accounting Policies</t>
  </si>
  <si>
    <t>Accounting Policies [Abstract]</t>
  </si>
  <si>
    <t>Note 1—Summary of Accounting Policies Basis of Presentation and Consolidation The accompanying unaudited condens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17. Operating results for the period ended March 31, 2018 are not necessarily indicative of the results that may be expected for the year ending December 31, 2018.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8 presentation. These reclassifications did not materially impact the Company’s consolidated balance sheets or consolidated statements of income. Nature of Operations The Company’s subsidiaries include:
•
Town &amp; Country Insurance Agency, Inc., dba Cadence Insurance—full service insurance agency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include:
•
Linscomb &amp; Williams Inc. —financial advisory firm; and
•
Cadence Investment Services, Inc.—provides investment and insurance products, The Company and the Bank also have certain other non-operating and immaterial subsidia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Recently Adopted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Our major sources of revenue are from financial instruments that have been excluded from the scope of the new standard (including loans, derivatives, debt and equity securities, etc.). The standard required us to change how we recognize certain recurring revenue streams within insurance commissions and fees and other categories of noninterest income. The adoption at January 1, 2018 of ASU 2014-09 did not have a material effect on the Company’s financial statements. In January 2016, the FASB issued ASU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The adoption at January 1, 2018 of ASU 2016-01 resulted in an adjustment to retained earnings of $1.0 million at January 1, 2018 related to fair value measurement changes to equity securities and certain limited partnership investments (See Notes 2, 16 and 20). In August 2016, the FASB issued ASU No. 2016-15, “Statement of Cash Flows (Topic 230): Classification of Certain Cash Receipts and Cash Payments”, in order to reduce current diversity in practice in how certain cash receipts and cash payments are presented and classified in the statement of cash flows. The adoption at January 1, 2018 of ASU 2016-15 did not have a material effect on the Company’s financial statements. In January 2017, the FASB issued ASU No. 2017-01, “Business Combinations (Topic 805): Clarifying the Definition of a Business”, which introduces amendments that are intended to clarify the definition of a business to assist companies and other reporting organizations with evaluating whether transactions should be accounted for as acquisitions (or disposals) of assets or businesses. The amendments are intended to narrow the current interpretation of a business. The adoption at January 1, 2018 of ASU No. 2017-01 did not have a material effect on the Company’s financial statements. In March 2017, the FASB issued ASU 2017-07, “Compensation – Retirement Benefits (Topic 715): Improving the Presentation of Net Periodic Pension Cost and Net Periodic Postretirement Benefit Costs,” to improve the presentation of net periodic pension cost and net periodic pos tretirement benefit cost. The amendments require that an employer report the service cost component in the same line item or items as other compensation costs arising from services rendered by the pertinent employees during the period. In May, 2017, the FASB issued ASU 2017-09, “Stock Compensation (Topic 718): Scope of Modification Accounting”, which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The adoption of ASU 2017-09 at January 1, 2018 did not have a material effect on the Company’s financial statements. In August 2017, the FASB issued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The Company elected to early adopt the provisions of ASU 2017-12 at January 1, 2018 which did not have a material effect on the Company’s financial statements. Pending Accounting Pronouncements In February 2016, the FASB issued ASU 2016-02, “Leases” . In June 2016, the FASB has issued ASU No. 2016-13, “Financial Instruments – 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Company is currently assessing this pronouncement and it is not expected to have a material impact on the Company’s financial condition or results of operations.</t>
  </si>
  <si>
    <t>Securities</t>
  </si>
  <si>
    <t>Investments Debt And Equity Securities [Abstract]</t>
  </si>
  <si>
    <t xml:space="preserve">Note 2—Securities A summary of amortized cost and estimated fair value of securities, excluding equity securities with readily determinable fair values not held for trading, at March 31, 2018 and December 31, 2017 is as follows:
(In thousands)
Amortized Cost
Gross Unrealized Gains
Gross Unrealized Losses
Estimated Fair Value
March 31, 2018
Securities available-for-sale:
U.S. Treasury securities
$
100,535
$
—
$
4,605
$
95,930
Obligations of U.S. government agencies
99,807
367
339
99,835
Mortgage-backed securities issued or guaranteed by U.S. agencies (MBS)
Residential pass-through:
Guaranteed by GNMA
99,529
261
2,248
97,542
Issued by FNMA and FHLMC
442,887
711
10,513
433,085
Other residential mortgage-backed securities
44,269
20
1,468
42,821
Commercial mortgage-backed securities
75,666
—
4,930
70,736
Total MBS
662,351
992
19,159
644,184
Obligations of states and municipal subdivisions
419,246
2,019
15,209
406,056
Total securities available-for-sale
$
1,281,939
$
3,378
$
39,312
$
1,246,005
(In thousands)
Amortized Cost
Gross Unrealized Gains
Gross Unrealized Losses
Estimated Fair Value
December 31, 2017
Securities available-for-sale:
U.S. Treasury securities
$
100,575
$
—
$
3,731
$
96,844
Obligations of U.S. government agencies
80,552
738
66
81,224
Mortgage-backed securities issued or guaranteed by U.S. agencies (MBS)
Residential pass-through:
Guaranteed by GNMA
106,461
676
1,110
106,027
Issued by FNMA and FHLMC
431,409
1,284
2,271
430,422
Other residential mortgage-backed securities
47,379
97
1,084
46,392
Commercial mortgage-backed securities
76,201
63
4,069
72,195
Total MBS
661,450
2,120
8,534
655,036
Obligations of states and municipal subdivisions
420,111
7,539
3,691
423,959
Total securities available-for-sale
$
1,262,688
$
10,397
$
16,022
$
1,257,063
Securities held-to-maturity:
Obligations of states and municipal subdivisions
$
290
$
21
$
—
$
311
The Company elected to reclassify the one held-to-maturity security as of December 31, 2017 to available-for-sale as of March 31, 2018 under the transition election guidance in ASC Topic 815. The adoption of ASU 2016-01 resulted in a classification change of equity securities from securities available-for-sale to equity securities with readily determinable fair values not held for trading. The Company recorded an adjustment of $95 thousand to retained earnings for the adoption of the accounting principle. The scheduled contractual maturities of securities available-for-sale and securities held-to-maturity at March 31, 2018 were as follows:
Available-for-Sale
Amortized
Estimated
(In thousands)
Cost
Fair Value
Due in one year or less
$
—
$
—
Due after one year through five years
109,319
104,751
Due after five years through ten years
15,984
15,994
Due after ten years
494,285
481,076
Mortgage-backed securities
662,351
644,184
Total
$
1,281,939
$
1,246,005
Gross gains and gross losses on sales of securities available for sale for the three months ended March 31, 2018 and 2017 are presented below. There were no other-than-temporary impairment charges included in gross realized losses for the three months ended March 31, 2018 and 2017. The specific identification method is used to reclassify gains and losses out of other comprehensive income at the time of sale.
For the Three Months Ended March 31,
(In thousands)
2018
2017
Gross realized gains
$
12
$
81
Gross realized losses
—
—
Realized gains on sale of securities available for sale, net
$
12
$
81
Securities with a carrying value of $533.1 million and $507.3 million at March 31, 2018 and December 31, 2017, respectively, were pledged to secure public and trust deposits, FHLB borrowings, repurchase agreements and for other purposes as required or permitted by law. The detail concerning securities classified as available-for-sale with unrealized losses as of March 31, 2018 and December 31, 2017 was as follows:
Unrealized loss analysis
Losses &lt; 12 Months
Losses &gt; 12 Months
Gross
Gross
Estimated
Unrealized
Estimated
Unrealized
(In thousands)
Fair Value
Losses
Fair Value
Losses
March 31, 2018
U.S. Treasury securities
$
—
$
—
$
95,930
$
4,605
Obligations of U.S. government agencies
58,217
245
11,531
94
Mortgage-backed securities
403,703
9,022
174,381
10,137
Obligations of states and municipal subdivisions
171,740
3,892
127,466
11,317
Total
$
633,660
$
13,159
$
409,308
$
26,153
Unrealized loss analysis
Losses &lt; 12 Months
Losses &gt; 12 Months
Gross
Gross
Estimated
Unrealized
Estimated
Unrealized
(In thousands)
Fair Value
Losses
Fair Value
Losses
December 31, 2017
U.S. Treasury securities
$
—
$
—
$
96,844
$
3,731
Obligations of U.S. government agencies
1,577
9
14,323
57
Mortgage-backed securities
306,274
1,490
172,324
7,044
Obligations of states and municipal subdivisions
2,601
22
134,870
3,669
Total
$
310,452
$
1,521
$
418,361
$
14,501
There were no securities classified as held-to-maturity with unrealized losses as of March 31, 2018 and December 31, 2017. As of March 31, 2018 and December 31, 2017, approximately 84% and 58%, respectively, of the fair value of securities in the investment portfolio reflected an unrealized loss. As of March 31, 2018, there were 89 securities that had been in a loss position for more than twelve months, and 138 securities that had been in a loss position for less than 12 months. None of the unrealized losses relate to the marketability of the securities or the issuer’s ability to honor redemption of the obligations. The Company has adequate liquidity and, therefore, does not plan to sell and, more likely than not, will not be required to sell these securities before recovery of the indicated impairment. Accordingly, the unrealized losses on these securities have been determined to be temporary. </t>
  </si>
  <si>
    <t>Loans and Allowance for Credit Losses</t>
  </si>
  <si>
    <t>Receivables [Abstract]</t>
  </si>
  <si>
    <t>Note 3—Loans and Allowance for Credit Losses The following table presents total loans outstanding by portfolio segment and class of financing receivable as of March 31, 2018 and December 31, 2017. Outstanding balances also include Acquired Noncredit Impaired (“ANCI”) loans, originated loans and Acquired Credit Impaired (“ACI”) loans net of any remaining purchase accounting adjustments. Information about ACI loans is presented separately in the “Acquired Credit-Impaired Loans” section of this Note.
As of
(In thousands)
March 31, 2018
December 31, 2017
Commercial and Industrial
General C&amp;I
$
3,005,397
$
2,746,454
Restaurant industry
1,078,904
1,035,538
Energy sector
984,200
935,371
Healthcare
432,274
416,423
Total commercial and industrial
5,500,775
5,133,786
Commercial Real Estate
Income producing
1,076,067
1,082,929
Land and development
80,343
75,472
Total commercial real estate
1,156,410
1,158,401
Consumer
Residential real estate
1,721,819
1,690,814
Other
63,059
74,922
Total consumer
1,784,878
1,765,736
Small Business Lending
235,337
221,855
Total (Gross of unearned discount and fees)
8,677,400
8,279,778
Unearned discount and fees
(30,413
)
(26,351
)
Total (Net of unearned discount and fees)
$
8,646,987
$
8,253,427
Allowance for Credit Losses (“ACL”) The ACL is management’s estimate of credit losses inherent in the loan portfolio at the balance sheet date. The Company has an established process to determine the adequacy of the ACL that assesses the losses inherent in our portfolio. While management attributes portions of the ACL to specific portfolio segments, the entire ACL is available to absorb credit losses inherent in the total loan portfolio. The ACL process involves procedures that appropriately consider the unique risk characteristics of the loan portfolio segments based on management’s assessment of the underlying risks and cash flows. For each portfolio segment, losses are estimated collectively for groups of loans with similar characteristics, individually for impaired loans or, for ACI loans, based on the changes in cash flows expected to be collected on a pool or individual basis. The level of the ACL is influenced by loan volumes, risk rating migration, historic loss experience influencing loss factors, and other conditions influencing loss expectations, such as economic conditions. The primary indicator of credit quality for the portfolio segments is its internal risk ratings. The assignment of loan risk ratings is the primary responsibility of the lending officer and is subject to independent review by internal credit review, which also performs ongoing, independent review of the risk management process. Credit review is centralized and independent of the lending function. The credit review results are reported to senior management and the Board of Directors. A summary of the activity in the ACL for the three months ended March 31, 2018 and 2017:
For the Three Months Ended March 31, 2018
(In thousands)
Commercial and Industrial
Commercial Real Estate
Consumer
Small Business
Total
As of December 31, 2017
$
55,919
$
11,990
$
14,983
$
4,684
$
87,576
Provision for loan losses
5,330
(513
)
(903
)
466
4,380
Charge-offs
(58
)
—
(301
)
(453
)
(812
)
Recoveries
18
209
103
63
393
As of March 31, 2018
$
61,209
$
11,686
$
13,882
$
4,760
$
91,537
Allocation of ending ACL
Loans collectively evaluated for impairment
$
52,535
$
11,684
$
13,639
$
4,738
$
82,596
Loans individually evaluated for impairment
8,674
2
243
22
8,941
ACL as of March 31, 2018
$
61,209
$
11,686
$
13,882
$
4,760
$
91,537
Loans
Loans collectively evaluated for impairment
$
5,433,850
$
1,148,486
$
1,782,604
$
234,912
$
8,599,852
Loans individually evaluated for impairment
66,925
7,924
2,274
425
77,548
Loans as of March 31, 2018
$
5,500,775
$
1,156,410
$
1,784,878
$
235,337
$
8,677,400
For the Three Months Ended March 31, 2017
(In thousands)
Commercial and Industrial
Commercial Real Estate
Consumer
Small Business
Total
As of December 31, 2016
$
54,688
$
10,103
$
13,265
$
4,212
$
82,268
Provision for loan losses
5,097
438
211
40
5,786
Charge-offs
(310
)
—
(241
)
—
(551
)
Recoveries
532
14
63
192
801
As of March 31, 2017
$
60,007
$
10,555
$
13,298
$
4,444
$
88,304
Allocation of ending ACL
Loans collectively evaluated for impairment
$
50,006
$
10,550
$
13,031
$
4,397
$
77,984
Loans individually evaluated for impairment
10,001
5
267
47
10,320
ACL as of March 31, 2017
$
60,007
$
10,555
$
13,298
$
4,444
$
88,304
Loans
Loans collectively evaluated for impairment
$
4,545,395
$
1,084,936
$
1,569,763
$
203,649
$
7,403,743
Loans individually evaluated for impairment
168,086
10,407
1,887
919
181,299
Loans as of March 31, 2017
$
4,713,481
$
1,095,343
$
1,571,650
$
204,568
$
7,585,042
Loans Held-for-sale The Company had held-for-sale (“HFS”) loans totaling $37.4 million as of March 31, 2018 consisting of $34.9 million in commercial loans and $2.5 million in mortgage loans. Impaired Originated and ANCI Loans Including TDRs The following includes certain key information about individually impaired originated and ANCI loans as of March 31, 2018 and December 31, 2017 and for the three months ended March 31, 2018 and 2017. Originated and ANCI Loans Identified as Impaired
As of March 31, 2018
(In thousands)
Recorded Investment in Impaired Loans (1)
Unpaid Principal Balance
Related Specific Allowance
Nonaccrual Loans Included in Impaired Loans
Undisbursed Commitments
With no related allowance for credit losses
Commercial and Industrial
General C&amp;I
$
189
$
197
$
—
$
189
$
—
Energy sector
8,711
10,903
—
8,711
5
Total commercial and industrial
8,900
11,101
—
8,900
5
Consumer
Residential real estate
1,083
1,088
—
34
—
Other
277
276
—
—
—
Total consumer
1,360
1,364
—
34
—
Small Business Lending
239
695
—
239
—
Total
$
10,499
$
13,160
$
—
$
9,173
$
5
With allowance for credit losses recorded
Commercial and Industrial
General C&amp;I
$
4,759
$
4,737
$
3
$
—
$
—
Energy sector
32,549
40,287
7,202
21,791
1,810
Restaurant industry
10,969
10,969
1,469
10,969
2,500
Total commercial and industrial
48,277
55,993
8,674
32,761
4,310
Consumer
Residential real estate
494
491
35
—
—
Other
103
103
—
—
—
Total consumer
597
594
35
—
—
Small Business Lending
186
463
22
55
—
Total
$
49,060
$
57,050
$
8,731
$
32,816
$
4,310
As of December 31, 2017
(In thousands)
Recorded Investment in Impaired Loans (1)
Unpaid Principal Balance
Related Specific Allowance
Nonaccrual Loans Included in Impaired Loans
Undisbursed Commitments
With no related allowance for credit losses
Commercial and Industrial
General C&amp;I
$
5,010
$
4,994
$
—
$
192
$
—
Energy sector
14,822
23,307
—
14,822
387
Total commercial and industrial
19,832
28,301
—
15,014
387
Consumer
Residential real estate
1,093
1,097
—
35
—
Other
416
415
—
—
—
Total consumer
1,509
1,512
—
35
—
Small Business Lending
249
695
—
249
—
Total
$
21,590
$
30,508
$
—
$
15,298
$
387
With allowance for credit losses recorded
Commercial and Industrial
Energy sector
$
39,857
$
43,416
$
8,353
$
28,000
$
402
Restaurant industry
11,017
10,969
106
—
2,500
Total commercial and industrial
50,874
54,385
8,459
28,000
2,902
Consumer
Residential real estate
496
494
36
—
—
Small Business Lending
650
921
27
60
—
Total
$
52,020
$
55,800
$
8,522
$
28,060
$
2,902
(1)
The recorded investment of a loan also includes any interest receivable, net unearned discount or fees, and unamortized premium or discount. The related amount of interest income recognized for impaired loans was $239 thousand for the three months ended March 31, 2018 compared to $403 thousand for the same period in 2017. Generally, cash receipts on nonperforming loans are used to reduce principal rather than recorded as interest income. Past due status is determined based upon contractual terms. A nonaccrual loan may be returned to accrual status when repayment is reasonably assured and there has been demonstrated performance under the terms of the loan or, if applicable, under the terms of the restructured loan. Approximately $0.3 million of contractual interest paid was recognized on the cash basis for the three months ended March 31, 2018 compared to $0.2 million for same period in 2017. Average Recorded Investment in Impaired Originated and ANCI Loans
Three Months Ended March 31,
(In thousands)
2018
2017
Commercial and Industrial
General C&amp;I
$
4,979
$
12,455
Restaurant industry
10,993
—
Energy sector
47,969
126,370
Total commercial and industrial
63,941
138,825
Consumer
Residential real estate
1,583
1,164
Other
398
388
Total consumer
1,981
1,552
Small Business Lending
662
930
Total
$
66,584
$
141,307
Included in impaired loans are loans considered to be TDRs. The Company attempts to work with borrowers when necessary to extend or modify loan terms to better align with the borrower’s ability to repay. Extensions and modifications to loans are made in accordance with internal policies and guidelines which conform to regulatory guidance. Each occurrence is unique to the borrower and is evaluated separately. The Bank considers regulatory guidelines when restructuring loans to ensure that prudent lending practices are followed. Qualifying criteria and payment terms are structured by the borrower’s current and prospective ability to comply with the modified terms of the loan. A modification is classified as a TDR if the borrower is experiencing financial difficulty and it is determined that the Company has granted a concession to the borrower. The Company may determine that a borrower is experiencing financial difficulty if the borrower is currently in default on any of its debt, or if it is probable that a borrower may default in the foreseeable future without the modification. Concessions could include reductions of interest rates at a rate lower than current market rate for a new loan with similar risk, extension of the maturity date, reduction of accrued interest, principal forgiveness, forbearance, or other concessions. The assessments of whether a borrower is experiencing or will likely experience financial difficulty and whether a concession has been granted is highly subjective in nature, and management’s judgment is required when determining whether a modification is classified as a TDR. Current amendments to the accounting guidance preclude a creditor from using the effective interest rate test in the debtor’s guidance on restructuring of payables (ASC 470-60-55-10) when evaluating whether a restructuring constitutes a TDR. All TDRs are reported as impaired. Impaired classification may be removed if the borrower demonstrates compliance with the modified terms and the restructuring agreement specifies an interest rate equal to that which would be provided to a borrower with similar credit at the time of restructuring. The majority of TDRs are classified as impaired loans for the remaining life of the loan. Nonperforming loans and impaired loans are defined differently. Some loans may be included in both categories, whereas other loans may only be included in one category. There were no originated or ANCI loans modified into a TDR for the three months ended March 31, 2018. There was one commercial and industrial loan with a recorded investment of $196 thousand modified into a TDR by a rate concession for the three months ended March 31, 2017. There were no TDRs experiencing payment default during the three months ended March 31, 2018 and 2017. Residential Mortgage Loans in Process of Foreclosure ﻿ Credit Exposure in the Originated and ANCI Loan Portfolios The following provides information regarding the credit exposure by portfolio segment and class of receivable as of March 31, 2018 and December 31, 2017:
As of March 31, 2018
(Recorded Investment in thousands)
Special Mention
Substandard
Doubtful
Total Criticized / Classified
Commercial and Industrial
General C&amp;I
$
93,231
$
42,693
$
—
$
135,924
Restaurant industry
42,028
10,969
—
52,997
Energy sector
11,889
62,309
6,767
80,965
Healthcare
—
68
—
68
Total commercial and industrial
147,148
116,039
6,767
269,954
Commercial Real Estate
Land and development
19
—
—
19
Total commercial real estate
19
—
—
19
Consumer
Residential real estate
7,529
10,933
—
18,462
Other
675
337
4
1,016
Total consumer
8,204
11,270
4
19,478
Small Business Lending
1,996
1,877
25
3,898
Total
$
157,367
$
129,186
$
6,796
$
293,349
As of December 31, 2017
(Recorded Investment in thousands)
Special Mention
Substandard
Doubtful
Total Criticized / Classified
Commercial and Industrial
General C&amp;I
$
80,550
$
47,324
$
—
$
127,874
Restaurant industry
4,536
12,506
—
17,042
Energy sector
—
99,979
7,634
107,613
Healthcare
—
71
—
71
Total commercial and industrial
85,086
159,880
7,634
252,600
Commercial Real Estate
Income producing
—
26
—
26
Land and development
20
—
—
20
Total commercial real estate
20
26
—
46
Consumer
Residential real estate
7,610
12,416
—
20,026
Other
673
356
4
1,033
Total consumer
8,283
12,772
4
21,059
Small Business Lending
3,480
1,375
27
4,882
Total
$
96,869
$
174,053
$
7,665
$
278,587
The following provides an aging of past due originated and ANCI loans by portfolio segment and class of receivable as of March 31, 2018 and December 31, 2017: Aging of Past due Originated and ANCI Loans
As of March 31, 2018
Accruing Loans
Non-Accruing Loans
(Recorded Investment in thousands)
30-59 DPD
60-89 DPD
90+DPD
0-29 DPD
30-59 DPD
60-89 DPD
90+DPD
Commercial and Industrial
General C&amp;I
$
63
$
—
$
—
$
—
$
—
$
189
$
—
Restaurant industry
—
—
—
10,969
—
—
—
Energy sector
—
—
—
31,636
—
—
5,633
Healthcare
—
—
—
—
—
—
68
Total commercial and industrial
63
—
—
42,605
—
189
5,701
Commercial Real Estate
Income producing
2
—
—
—
—
—
—
Land and development
—
—
53
—
—
—
—
Total commercial real estate
2
—
53
—
—
—
—
Consumer
Residential real estate
3,756
542
280
1,172
445
258
1,276
Other
474
68
—
—
—
—
—
Total consumer
4,230
610
280
1,172
445
258
1,276
Small Business Lending
168
29
—
343
35
36
156
Total
$
4,463
$
639
$
333
$
44,120
$
480
$
483
$
7,133
As of December 31, 2017
Accruing Loans
Non-Accruing Loans
(Recorded Investment in thousands)
30-59 DPD
60-89 DPD
90+DPD
0-29 DPD
30-59 DPD
60-89 DPD
90+DPD
Commercial and Industrial
General C&amp;I
$
59
$
—
$
476
$
—
$
192
$
—
$
—
Energy sector
—
—
—
32,315
—
—
10,507
Healthcare
—
—
—
—
71
—
—
Total commercial and industrial
59
—
476
32,315
263
—
10,507
Commercial Real Estate
Income producing
—
—
26
—
—
—
—
Land and development
55
—
—
—
—
—
—
Total commercial real estate
55
—
26
—
—
—
—
Consumer
Residential real estate
3,191
1,030
325
1,070
173
293
2,205
Other
532
3
—
—
—
—
—
Total consumer
3,723
1,033
325
1,070
173
293
2,205
Small Business Lending
931
328
—
110
38
—
494
Total
$
4,768
$
1,361
$
827
$
33,495
$
474
$
293
$
13,206
Acquired Credit Impaired (“ACI”) Loans The following table presents total ACI loans outstanding by portfolio segment and class of financing receivable as of March 31, 2018 and December 31, 2017.
As of
(In thousands)
March 31, 2018
December 31, 2017
Commercial and Industrial
General C&amp;I
$
22,620
$
23,428
Healthcare
6,033
6,149
Total commercial and industrial
28,653
29,577
Commercial Real Estate
Income producing
77,554
79,861
Total commercial real estate
77,554
79,861
Consumer
Residential real estate
142,293
149,942
Other
990
1,180
Total consumer
143,283
151,122
Total
$
249,490
$
260,560
The excess of cash flows expected to be collected over the carrying value of ACI loans is referred to as the accretable yield and is recognized in interest income using an effective yield method over the remaining life of the loan, or pools of loans. The accretable yield is affected by:
•
Changes in interest rate indices for variable rate ACI loans—Expected future cash flows are based on the variable rates in effect at the time of the regular evaluations of cash flows expected to be collected;
•
Changes in prepayment assumptions—Prepayments affect the estimated life of ACI loans which may change the amount of interest income, and possibly principal, expected to be collected; and
•
Changes in the expected principal and interest payments over the estimated life—Updates to expected cash flows are driven by the credit outlook and actions taken with borrowers. Changes in the amount of accretable discount for ACI loans for the three months ended March 31, 2018 and 2017 were as follows: Changes in Accretable Yield on ACI Loans
For the Three Months Ended March 31,
(In thousands)
2018
2017
Balance at beginning of period
$
78,422
$
98,728
Maturities/payoff
(1,446
)
(1,769
)
Charge-offs
(13
)
(79
)
Foreclosure
(255
)
(798
)
Accretion
(5,192
)
(6,331
)
Reclass from nonaccretable difference due to increases in expected cash flow
4,558
3,364
Balance at end of period
$
76,074
$
93,115
Impaired ACI Loans and Pools Including TDRs The following includes certain key information about individually impaired ACI loans and pooled ACI loans as of March 31, 2018 and December 31, 2017 and for the three months ended March 31, 2018 and 2017. ACI Loans / Pools Identified as Impaired
As of March 31, 2018
ACI Loans / Pools Identified as Impaired
(In thousands)
Recorded Investment in Impaired Loans (1)
Unpaid Principal Balance
Related Specific Allowance
Nonaccrual Loans Included in Impaired Loans
Undisbursed Commitments
Commercial and Industrial
$
13,668
$
17,838
$
1,914
$
—
$
—
Commercial Real Estate
87,135
122,460
—
—
—
Consumer
23,018
26,887
6,448
—
—
Total
$
123,821
$
167,185
$
8,362
$
—
$
—
As of December 31, 2017
ACI Loans / Pools Identified as Impaired
(In thousands)
Recorded Investment in Impaired Loans (1)
Unpaid Principal Balance
Related Specific Allowance
Nonaccrual Loans Included in Impaired Loans
Undisbursed Commitments
Commercial and Industrial
$
13,541
$
17,630
$
5
$
—
$
—
Commercial Real Estate
82,856
112,330
2,010
225
—
Consumer
18,603
22,064
6,509
—
—
Total
$
115,000
$
152,024
$
8,524
$
225
$
—
(1) The recorded investment of a loan also includes any interest receivable, net unearned discount or fees, and unamortized premium or discount. ACI Loans that Were Modified into TDRs There were no ACI loans modified into a TDR for the three months ended March 31, 2018. In the three months ended March 31, 2017, there was one ACI loan modified into a TDR with a recorded investment of $954 thousand. There were no ACI TDRs experiencing payment default during the three months ended March 31, 2018 and 2017. Credit Exposure in the ACI Portfolio The following provides information regarding the credit exposure by portfolio segment and class of receivable as of March 31, 2018 and December 31, 2017: ACI Loans by Risk Rating / Delinquency Stratification Commercial and Industrial credit exposure on ACI loans, based on internal risk rating:
As of
March 31, 2018
December 31, 2017
(Recorded Investment in thousands)
Special Mention
Substandard
Doubtful
Special Mention
Substandard
Doubtful
Commercial and Industrial
General C&amp;I
$
700
$
1,150
$
38
$
737
$
1,173
$
37
Healthcare
—
6,033
—
—
6,148
—
Total commercial and industrial
700
7,183
38
737
7,321
37
Commercial Real Estate
Income producing
1,708
5,642
—
2,179
6,515
—
Total commercial real estate
1,708
5,642
—
2,179
6,515
—
Consumer
Residential real estate
3,824
20,531
—
3,900
22,635
—
Other
104
324
—
114
417
—
Total consumer
3,928
20,855
—
4,014
23,052
—
Total
$
6,336
$
33,680
$
38
$
6,930
$
36,888
$
37
Consumer credit exposure on ACI loans, based on past due status:
As of
March 31, 2018
December 31, 2017
(Recorded Investment in thousands)
Residential Real Estate
Other
Residential Real Estate
Other
0 – 29 Days Past Due
$
133,543
$
1,318
$
139,662
$
1,356
30 – 59 Days Past Due
3,216
14
2,299
120
60 – 89 Days Past Due
1,898
61
2,496
62
90 – 119 Days Past Due
798
—
399
—
120 + Days Past Due
5,108
—
7,480
45
Total
$
144,563
$
1,393
$
152,336
$
1,583</t>
  </si>
  <si>
    <t>Goodwill and Other Intangible Assets</t>
  </si>
  <si>
    <t>Goodwill And Intangible Assets Disclosure [Abstract]</t>
  </si>
  <si>
    <t>Note 4—Goodwill and Other Intangible Assets The following table summarizes the Company’s goodwill and other intangible assets at March 31, 2018 and December 31, 2017:
(In thousands)
March 31, 2018
December 31, 2017
Goodwill
$
317,817
$
317,817
Core deposit intangible, net of accumulated amortization of $38,493 and $38,091, respectively
1,193
1,595
Customer lists, net of accumulated amortization of $18,487 and $18,097, respectively
8,213
8,604
Trademarks
24
24
Total goodwill and intangible assets
$
327,247
$
328,040</t>
  </si>
  <si>
    <t>Derivatives</t>
  </si>
  <si>
    <t>Derivative Instruments And Hedging Activities Disclosure [Abstract]</t>
  </si>
  <si>
    <t>Note 5—Derivatives The Company primarily uses derivatives to manage exposure to market risk, including interest rate risk, credit risk and foreign currency risk, and to assist customers with their risk management objectives. Management will designate certain derivatives as hedging instruments in a qualifying hedge accounting relationship. The Company’s remaining derivatives consist of economic hedges that do not qualify for hedge accounting and derivatives held for customer accommodation, or other purposes. The fair value of derivative positions outstanding is included in other assets and other liabilities in the accompanying consolidated balance sheets and in the net change in each of these financial statement line items in the accompanying consolidated statements of cash flows. For derivatives not designated as hedging instruments, gains and losses due to changes in fair value are included in noninterest income and the operating section of the consolidated statement of cash flows. For derivatives designated as hedging instruments, the effective portion of the gain or loss related to the derivative instrument is recognized as a component of other comprehensive income and subsequently reclassified as interest income when the forecasted transaction affects income. The ineffective portion of the gain or loss is recognized immediately as noninterest income. The notional amounts and estimated fair values as of March 31, 2018 and December 31, 2017 were as follows:
March 31, 2018
December 31, 2017
Fair Value
Fair Value
(In thousands)
Notional Amount
Other Assets
Other Liabilities
Notional Amount
Other Assets
Other Liabilities
Derivatives designated as hedging instruments (cash flow hedges):
Commercial loan interest rate swaps
$
1,032,000
$
—
$
32,481
$
1,032,000
$
—
$
21,394
Derivatives not designated as hedging instruments:
Commercial loan interest rate swaps
701,111
2,390
2,390
737,533
2,056
2,056
Commercial loan interest rate caps
183,744
270
270
186,290
153
153
Commercial loan interest rate floors
328,420
2,463
2,463
330,764
1,054
1,054
Mortgage loan held for sale interest rate lock commitments
9,740
110
—
6,119
50
—
Mortgage loan forward sale commitments
403
—
—
4,565
10
—
Mortgage loan held for sale floating commitments
14,111
—
—
11,800
—
—
Foreign exchange contracts
44,825
1,070
1,030
41,688
635
623
Total derivatives not designated as hedging instruments
1,282,354
6,303
6,153
1,318,759
3,958
3,886
Total derivatives
$
2,314,354
$
6,303
$
38,634
$
2,350,759
$
3,958
$
25,280
The Company is party to collateral support agreements with certain derivative counterparties. Such agreements require that the Company maintain collateral based on the fair values of derivative transactions. In the event of default by the Company, the counterparty would be entitled to the collateral. At March 31, 2018 and December 31, 2017, the Company was required to post $27.6 million and $20.1 Gain (loss) included in the consolidated statements of income related to derivative instruments for the three months ended March 31, 2018 and 2017 were as follows:
For the Three Months Ended March 31,
2018
2017
(In thousands)
OCI
Reclassified from AOCI to interest income
Noninterest income
OCI
Reclassified from AOCI to interest income
Noninterest income
Derivatives designated as hedging instruments (cash flow hedges):
Commercial loan interest rate swaps
$
(11,278
)
$
(333
)
$
—
$
(1,590
)
$
1,867
$
—
Derivatives not designated as hedging instruments:
Mortgage loan held for sale interest rate lock commitments
$
—
$
—
$
61
$
—
$
—
$
178
Foreign exchange contracts
—
—
508
—
—
470
Interest Rate Swap and Cap Agreements not designated as hedging derivatives The Company enters into certain interest rate swap, floor and cap agreements on commercial loans that are not designated as hedging instruments. These derivative contracts relate to transactions in which the Company enters into an interest rate swap, floor or cap with a loan customer while at the same time entering into an offsetting interest rate swap or c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interest rate swap transaction allows the Company’s customer to effectively convert a variable rate loan to a fixed rate. The interest rate cap transaction allows the Company’s customer to minimize interest rate risk exposure to rising interest rates. Because the Company acts as an intermediary for its customer, changes in the fair value of the underlying derivative contracts for the most part offset each other and do not significantly impact the Company’s consolidated statements of income. The Company is exposed to credit loss in the event of nonperformance by the parties to the interest rate swap and cap agreements. However, the Company does not anticipate nonperformance by the counterparties. The estimated fair value has been recorded as an asset and a corresponding liability in the accompanying consolidated balance sheets as of March 31, 2018 and December 31, 2017.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15, 2015
December 17, 2018
$
382,000
1.3250
%
1 Month LIBOR
June 30, 2015
December 31, 2019
300,000
1.5120
1 Month LIBOR
March 8, 2016
February 27, 2026
175,000
1.5995
1 Month LIBOR
March 8, 2016
February 27, 2026
175,000
1.5890
1 Month LIBOR Based on our current interest rate forecast, $7.8 million of deferred net loss on derivatives in OCI at March 31. 2018 is estimated to be reclassified into net interest income during the next twelve months. Future changes to interest rates may significantly change actual amounts reclassified to income. There were no reclassifications into income during 2018 or 2017 as a result of any discontinuance of cash flow hedges because the forecasted transaction was no longer probable. The maximum length of time over which the Company is hedging a portion of its exposure to the variability in future cash flows for forecasted transactions is approximately eight years as of March 31, 2018.</t>
  </si>
  <si>
    <t>Deposits</t>
  </si>
  <si>
    <t>Banking And Thrift [Abstract]</t>
  </si>
  <si>
    <t xml:space="preserve">Note 6—Deposits Domestic time deposits $250,000 and over were $401.9 million and $382.4 million at March 31, 2018 and December 31, 2017, respectively. There were no foreign time deposits at either March 31, 2018 or December 31, 2017. </t>
  </si>
  <si>
    <t>Borrowed Funds</t>
  </si>
  <si>
    <t>Debt Disclosure [Abstract]</t>
  </si>
  <si>
    <t xml:space="preserve">Note 7—Borrowed Funds Repurchase Agreements Securities sold under agreements to repurchase generally mature within one to seven days from the transaction date. Securities underlying the repurchase agreements remain under the control of the Company. Information concerning the Company’s securities sold under agreements to repurchase as of March 31, 2018 and December 31, 2017 is summarized as follows:
(In thousands)
March 31, 2018
December 31, 2017
Balance at period end
$
1,298
$
1,026
Average balance during the period
1,165
3,371
Average interest rate during the period
0.25
%
0.25
%
Maximum month-end balance during the period
$
1,298
$
6,286
Repurchase agreements are treated as collateralized financing obligations and are reflected as a liability in the consolidated balance sheets. Senior and Subordinated Debt In June 2014, the Company and the Bank completed an unregistered $245 million multi-tranche debt transaction and in March 2015, the Company completed an unregistered $50 million debt transaction. These transactions enhanced our liquidity and the Bank’s capital levels to support balance sheet growth. Details of the debt transactions are as follows:
(In thousands)
March 31, 2018
December 31, 2017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ance cost and unamortized premium
(1,476
)
(1,606
)
Purchased 4.875% senior notes, due June 28, 2019
(10,078
)
(10,078
)
Total long-term debt
$
283,446
$
283,316
The senior transactions were structured with 4 and 7 year maturities to provide holding company liquidity and to stagger the Company’s debt maturity profile. The $35 million and $25 million subordinated debt transactions were structured with a 15 year maturity, 10 year call options, and fixed-to-floating interest rates in order to maximize regulatory capital treatment. These subordinated debt structures were designed to achieve full Tier 2 capital treatment for 10 years. The $40 million subordinated debt transaction has a 5 year call option. The Company’s senior notes are unsecured, unsubordinated obligations and are equal in right of payment to all of the Company’s other unsecured debt. The Company’s subordinated notes are unsecured obligations and will be subordinated in right of payment to all of the Company’s senior indebtedness and general creditors and to depositors at the Bank. The Company’s senior notes and subordinated notes are not guaranteed by any subsidiary of the Company, including the Bank. The Bank’s subordinated notes are unsecured obligations and are subordinated in right of payment to all of the Bank’s senior indebtedness and general creditors and to depositors of the Bank. The Bank’s subordinated notes are not guaranteed by the Company or any subsidiary of the Bank. Payment of principal on the Company’s and Bank’s subordinated notes may be accelerated by holders of such subordinated notes only in the case of certain insolvency events. There is no right of acceleration under the subordinated notes in the case of default. The Company and/or the Bank may be required to obtain the prior written approval of the Federal Reserve, and, in the case of the Bank, the OCC, before it may repay the subordinated notes issued thereby upon acceleration or otherwise. Junior Subordinated Debentures In conjunction with the Company’s acquisition of Cadence Financial Corporation and Encore Bank, N.A., the junior subordinated debentures were marked to their fair value as of their respective acquisition dates. The related mark is being amortized over the remaining term of the junior subordinated debentures. The following is a list of junior subordinated debt:
(In thousands)
March 31, 2018
December 31, 2017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028
)
(14,147
)
Total junior subordinated debentures
$
36,591
$
36,472
Advances from FHLB and Borrowings from FRB FHLB advances are collateralized by deposits with the FHLB, FHLB stock and loans. FHLB advances were $150 million as of March 31, 2018 and December 31, 2017. The advances as of December 31, 2017 matured in January 2018. The advances as of March 31, 2018 are fixed rate and will mature in February 2019. Any advances are collateralized by $1.4 billion of commercial and residential real estate loans pledged under a blanket lien arrangement as of March 31, 2018. As of March 31, 2018 and December 31, 2017, the FHLB has issued for the benefit of the Bank irrevocable letters of credit totaling $586.5 million and $386.5 million, respectively. The Bank has a $35 million irrevocable letter of credit in favor of the State of Alabama SAFE Program to secure certain deposits of the State of Alabama. This letter of credit expires September 27, 2018 upon 45 days’ prior notice of non-renewal; otherwise it automatically extends for a successive one-year term. The Bank also has a $550 million irrevocable letter of credit to secure a large treasury management deposit. This letter of credit expires May 26, 2018 upon 45 days’ prior notice of non-renewal; otherwise it automatically extends for a successive one-year term. There were no borrowings from the FRB discount window as of March 31, 2018 and December 31, 2017. Any borrowings from the FRB will be collateralized by $826.8 million in commercial loans pledged under a borrower-in-custody arrangement. </t>
  </si>
  <si>
    <t>Other Noninterest Income and Other Noninterest Expense</t>
  </si>
  <si>
    <t>Other Nonoperating Income Expense [Abstract]</t>
  </si>
  <si>
    <t>Note 8—Other Noninterest Income and Other Noninterest Expense The detail of the other noninterest income and other noninterest expense captions presented in the consolidated statements of income is as follows:
Three Months Ended March 31,
(In thousands)
2018
2017
Other noninterest income
Insurance revenue
$
2,259
$
2,130
Bankcard fees
1,884
1,812
Income from bank owned life insurance policies
935
1,059
Other
132
476
Total other noninterest income
$
5,210
$
5,477
Three Months Ended March 31,
(In thousands)
2018
2017
Other noninterest expenses
Net cost of operation of other real estate owned
$
(52
)
$
296
Data processing expense
2,365
1,696
Consulting and professional fees
2,934
1,139
Loan related expenses
255
280
FDIC Insurance
955
1,493
Communications
704
655
Advertising and public relations
341
345
Legal expenses
2,627
471
Other
6,074
5,745
Total other noninterest expenses
$
16,203
$
12,120</t>
  </si>
  <si>
    <t>Income Taxes</t>
  </si>
  <si>
    <t>Income Tax Disclosure [Abstract]</t>
  </si>
  <si>
    <t>Note 9—Income Taxes Income tax expense for the three months ended March 31, 2018 was $11.0 million compared to $12.6 million for the same period in 2017. The effective tax rate was 22.0% for the three months ended March 31, 2018 compared to 32.6% for the same period in 2017. The decrease in the effective tax rate for the three months ended March 31, 2018 compared to the three months ended March 31, 2017 was primarily driven by the decrease in the statutory Federal tax rate established by The Tax Cuts and Jobs Act (“Tax Reform”) enacted on December 22, 2017. The effective tax rate is primarily affected by the amount of pre-tax income, tax-exempt interest income, and the increase in cash surrender value of bank-owned life insurance. The effective tax rate is also affected by discrete items that may occur in any given period, but are not consistent from period-to-period, which may impact the comparability of the effective tax rate between periods. As a result of Tax Reform enacted on December 22, 2017, deferred taxes are based on the newly enacted U.S. federal statutory income tax rate of 21%. Deferred taxes as of March 31, 2017 are based on the previously enacted U.S. statutory federal income tax rate of 35%. The provisional amount recorded related to the remeasurement of the Company’s deferred tax asset was $19.0 million, which was recorded in the fourth quarter of 2017 as income tax expense. Based on the information available and our current interpretation of Tax Reform, the Company has made reasonable estimates of the impact from the reduction in the U.S. federal statutory rate on the remeasurement of the deferred tax asset. However, the Company’s deferred tax asset will continue to be evaluated in the context of Tax Reform, and may change as a result of evolving management interpretations, elections, and assumptions, as well as new guidance that may be issued by the Internal Revenue Service. Management expects to complete its analysis within the measurement period in accordance with SAB 118. Nonetheless, there has been no change to the provisional net tax benefit we recorded in the fourth quarter of 2017.</t>
  </si>
  <si>
    <t>Earnings Per Common Share</t>
  </si>
  <si>
    <t>Earnings Per Share [Abstract]</t>
  </si>
  <si>
    <t>Note 10—Earnings Per Common Share The following table displays a reconciliation of the information used in calculating basic and diluted net income per common share for the three months ended March 31, 2018 and 2017.
Three Months Ended March 31,
(In thousands, except per share data)
2018
2017
Net income
$
38,825
$
26,117
Weighted average common shares outstanding (Basic)
83,625,000
75,000,000
Weighted average restricted stock units
1,049,807
672,750
Weighted average common shares outstanding (Diluted)
84,674,807
75,672,750
Earnings per common share (Basic)
$
0.46
$
0.35
Earnings per common share (Diluted)
$
0.46
$
0.35</t>
  </si>
  <si>
    <t>Related Party Transactions</t>
  </si>
  <si>
    <t>Related Party Transactions [Abstract]</t>
  </si>
  <si>
    <t xml:space="preserve">Note 11—Related Party Transactions In the normal course of business, loans are made to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The aggregate balances of related party loans and deposits as of March 31, 2018 and December 31, 2017 were insignificant. </t>
  </si>
  <si>
    <t>Regulatory Matters</t>
  </si>
  <si>
    <t xml:space="preserve">Note 12—Regulatory Matters The Bank is subject to the capital adequacy requirements of the OCC. The Company, as a bank holding company, is subject to the capital adequacy requirements of the Federal Reserve.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he risk-based capital requirements of the Federal Reserve and the OCC define capital and establish minimum capital requirements in relation to assets and off-balance sheet exposure, adjusted for credit risk. The risk-based capital standards currently in effect are designed to make regulatory capital requirements sensitive to differences in risk profiles among bank holding companies and banks, to account for off-balance sheet exposure and to minimize disincentives for holding liquid assets. Assets and off-balance sheet items are assigned to broad risk categories, each with appropriate relative risk weights. The resulting capital ratios represent capital as a percentage of total risk-weighted assets and off-balance sheet items. The Federal Reserve, the FDIC and the OCC have issued guidelines governing the levels of capital that banks must maintain. The bank guidelines for the period as of March 31, 2018 specify capital tiers, which include the following classifications:
Capital Tiers
Tier 1 Capital to Average Assets (Leverage)
Common Risk - Weighted Assets (CET1)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most recent notification from the OCC categorized the Bank as well-capitalized under the regulatory framework for prompt corrective action (the prompt corrective action requirements are not applicable to the Company). The actual capital amounts and ratios for the Company and the bank as of March 31, 2018 and December 31, 2017 are presented in the following table and as shown, are above the thresholds necessary to be considered “well-capitalized”. Management believes there are no conditions or events that would change that classification in the foreseeable future.
Consolidated Company
Bank
(In thousands)
Amount
Ratio
Amount
Ratio
March 31, 2018
Tier 1 leverage
$
1,120,451
10.6
%
$
1,225,079
11.6
%
Common equity tier 1 capital
1,081,809
10.4
1,175,079
11.3
Tier 1 risk-based capital
1,120,451
10.8
1,225,079
11.8
Total risk-based capital
1,311,834
12.6
1,342,433
12.9
The minimum amounts of capital and ratios established by banking regulators are as follows:
Tier 1 leverage
$
423,950
4.0
%
$
423,855
4.0
%
Common equity tier 1 capital
467,253
4.5
467,093
4.5
Tier 1 risk-based capital
623,004
6.0
622,790
6.0
Total risk-based capital
830,672
8.0
830,387
8.0
Well capitalized requirement:
Tier 1 leverage
N/A
N/A
$
529,818
5.0
%
Common equity tier 1 capital
N/A
N/A
674,689
6.5
Tier 1 risk-based capital
N/A
N/A
830,387
8.0
Total risk-based capital
N/A
N/A
1,037,984
10.0
Consolidated Company
Bank
(In thousands)
Amount
Amount
Amount
Ratio
December 31, 2017
Tier 1 leverage
$
1,096,438
10.7
%
$
1,198,234
11.7
%
Common equity tier 1 (transitional)
1,058,888
10.6
1,149,181
11.5
Tier 1 risk-based capital
1,096,438
10.9
1,198,234
12.0
Total risk-based capital
1,283,561
12.8
1,311,376
13.1
The minimum amounts of capital and ratios established by banking regulators are as follows:
Tier 1 leverage
$
410,770
4.0
%
$
410,743
4.0
%
Common equity tier 1 (transitional)
450,951
4.5
450,874
4.5
Tier 1 risk-based capital
601,269
6.0
601,165
6.0
Total risk-based capital
801,691
8.0
801,553
8.0
Well capitalized requirement:
Tier 1 leverage
N/A
N/A
$
513,429
5.0
%
Common equity tier 1 (transitional)
N/A
N/A
651,262
6.5
Tier 1 risk-based capital
N/A
N/A
801,553
8.0
Total risk-based capital
N/A
N/A
1,001,941
10.0
Under regulations controlling national banks, the payment of any dividends by a bank without prior approval of the OCC is limited to the current year’s net profits (as defined by the OCC) and retained net profits of the two preceding years. The Federal Reserve, as primary regulator for bank holding companies, has also stated that all common stock dividends should be paid out of current income. As the Company does not generate income on a stand-alone basis, it does not have the capability to pay common stock dividends without receiving dividends from the Bank. The Bank is required to maintain average reserve balances in the form of cash or deposits with the Federal Reserve Bank. The reserve balance varies depending upon the types and amounts of deposits. At March 31, 2018 and December 31, 2017, the required reserve balance with the Federal Reserve Bank was approximately $70.7 million and $70.9 million, respectively. </t>
  </si>
  <si>
    <t>Commitments and Contingent Liabilities</t>
  </si>
  <si>
    <t>Commitments And Contingencies Disclosure [Abstract]</t>
  </si>
  <si>
    <t xml:space="preserve">Note 13—Commitments and Contingent Liabilities The consolidated financial statements do not reflect various commitments and contingent liabilities which arise in the normal course of banking business and which involve elements of credit risk, interest rate risk, and liquidity risk. The commitments and contingent liabilities are commitments to extend credit, home equity lines, overdraft protection lines, and standby letters of credit. Such financial instruments are recorded when they are funded. A summary of commitments and contingent liabilities at March 31, 2018 is as follows:
(In thousands)
March 31, 2018
Commitments to extend credit
$
3,413,043
Commitments to grant loans
238,624
Standby letters of credit
98,701
Performance letters of credit
29,178
Commercial letters of credit
2,926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hree months ended March 31, 2018 and 2017. The Company does not anticipate any significant future losses as a result of these transactions. The Company makes investments in limited partnerships, including certain low income housing partnerships for which tax credits are received. As of March 31, 2018 and December 31, 2017, unfunded capital commitments totaled $22.6 million and $20.3 million, respectively. The Company and the Bank are defendants in various pending and threatened legal actions arising in the normal course of business. In the opinion of management, based upon the advice of legal counsel, the ultimate disposition of all pending and threatened legal action will not have a material effect on the Company’s consolidated financial statements. </t>
  </si>
  <si>
    <t>Concentrations of Credit</t>
  </si>
  <si>
    <t>Risks And Uncertainties [Abstract]</t>
  </si>
  <si>
    <t xml:space="preserve">Note 14—Concentrations of Credit Most of the loans, commitments and letters of credit involve customers or sponsors in the Company’s market areas. Investments in state and municipal securities also involve governmental entities within the Company’s market areas. General concentrations of credit by type of loan are set forth in Note 3 of these consolidated financial statements. The distribution of commitments to extend credit approximates the distribution of loans outstanding. Letters of credit were granted primarily to commercial borrowers. </t>
  </si>
  <si>
    <t>Supplemental Cash Flow Information</t>
  </si>
  <si>
    <t>Supplemental Cash Flow Elements [Abstract]</t>
  </si>
  <si>
    <t>Note 15—Supplemental Cash Flow Information
For the Three Months Ended March 31,
(In thousands)
2018
2017
Cash paid during the year for:
Interest
$
19,217
$
12,776
Income taxes, net of refunds
(82
)
(219
)
Non-cash investing activities (at fair value):
Transfers of loans to other real estate
$
1,548
$
3,489
Transfers of commercial loans to loans held for sale
3,500
39,249</t>
  </si>
  <si>
    <t>Disclosure About Fair Values of Financial Instruments</t>
  </si>
  <si>
    <t>Fair Value Disclosures [Abstract]</t>
  </si>
  <si>
    <t>Note 16—Disclosure About Fair Values of Financial Instruments The Company groups its assets and liabilities measured at fair value in three levels, based on the markets in which the assets and liabilities are traded and the reliability of the assumptions used to determine fair value. This hierarchy requires the Company to maximize the use of observable market data, when available, and to minimize the use of unobservable inputs when determining fair value. Each fair value measurement is placed into the proper level based on the lowest level of significant input. These levels are:
•
Level 1 —Valuation is based upon quoted prices for identical instruments traded in active markets.
•
Level 2 —Valuation is based upon quoted prices for similar instruments in active markets, quoted prices for identical or similar instruments in markets that are not active, and model-based valuation techniques for which all significant assumptions are observable in the market.
•
Level 3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Assets and Liabilities Recorded at Fair Value on a Recurring Basis The table below presents the Company’s assets and liabilities measured at fair value on a recurring basis categorized by the level of inputs used in the valuation of each asset at March 31, 2018 and December 31, 2017:
(In thousands)
Carrying Value
(Level 1)
(Level 2)
(Level 3)
March 31, 2018
Investment securities available-for-sale:
U.S. Treasury securities
$
95,930
$
—
$
95,930
$
—
Obligations of U.S. government agencies
99,835
—
99,835
—
Mortgage-backed securities issued or guaranteed by U.S. agencies (MBS)
Residential pass-through:
Guaranteed by GNMA
97,542
—
97,542
—
Issued by FNMA and FHLMC
433,085
—
433,085
—
Other residential mortgage-backed securities
42,821
—
42,821
—
Commercial mortgage-backed securities
70,736
—
70,736
—
Total MBS
644,184
—
644,184
—
Obligations of states and municipal subdivisions
406,057
—
406,057
—
Total investment securities available-for-sale
1,246,006
—
1,246,006
—
Equity securities with readily determinable fair values not held for trading
5,829
5,829
—
—
Derivative assets
6,303
—
6,303
—
Net profits interests
14,295
—
—
14,295
Investments in limited partnerships
7,514
—
—
7,514
Total recurring basis measured assets
$
1,279,947
$
5,829
$
1,252,309
$
21,809
Derivative liabilities
$
38,634
$
—
$
38,634
$
—
Total recurring basis measured liabilities
$
38,634
$
—
$
38,634
$
—
(In thousands)
Carrying Value
(Level 1)
(Level 2)
(Level 3)
December 31, 2017
Investment securities available-for-sale:
U.S. Treasury securities
$
96,844
$
—
$
96,844
$
—
Obligations of U.S. government agencies
81,224
—
81,224
—
Mortgage-backed securities issued or guaranteed by U.S. agencies (MBS)
Residential pass-through:
Guaranteed by GNMA
106,027
—
106,027
—
Issued by FNMA and FHLMC
430,422
—
430,422
—
Other residential mortgage-backed securities
46,392
—
46,392
—
Commercial mortgage-backed securities
72,195
—
72,195
—
Total MBS
655,036
—
655,036
—
Obligations of states and municipal subdivisions
423,959
—
423,959
—
Total investment securities available-for-sale
1,257,063
—
1,257,063
—
Equity securities with readily determinable fair values not held for trading
5,885
5,885
—
—
Derivative assets
3,985
—
3,985
—
Net profits interests
15,833
—
—
15,833
Total recurring basis measured assets
$
1,282,766
$
5,885
$
1,261,048
$
15,833
Derivative liabilities
$
25,307
$
—
$
25,307
$
—
Total recurring basis measured liabilities
$
25,307
$
—
$
25,307
$
—
There were no transfers between the Level 1 and Level 2 fair value categories during the three months ended March 31, 2018 and 2017. Changes in Level 3 Fair Value Measurements The tables below include a roll-forward of the condensed consolidated balance sheet amounts for the three months ended March 31, 2018 and 2017 for changes in the fair value of financial instruments within Level 3 of the valuation hierarchy that are recorded on a recurring basis. Level 3 financial instruments typically include unobservable components, but may also include some observable components that may be validated to external sources. The gains or (losses) in the following table may include changes to fair value due in part to observable factors that may be part of the valuation methodology: Level 3 Assets Measured at Fair Value on a Recurring Basis
For the Three Months Ended March 31,
2018
2017
2018
2017
(In thousands)
Net Profits Interests
Investments in Limited Partnerships
Beginning Balance
$
15,833
$
19,425
$
—
$
—
Transfers in due to adoption of ASU 2016-01
—
—
5,518
—
Adjustment recorded in retained earnings due to adoption of ASU 2016-01
—
—
1,201
—
Net (losses) gains included in earnings
(869
)
(2,645
)
676
—
Contributions paid
—
—
225
—
Distributions received
(669
)
(230
)
(106
)
—
Balance at March 31
$
14,295
$
16,550
$
7,514
$
—
Net unrealized (losses) gains included in earnings relating to assets held at the end of the period
$
(869
)
$
(2,645
)
$
676
$
—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These expected cash flow projections contain significant unobservable inputs regarding the net recoverable oil and gas reserves and forward-looking commodity prices discounted at a rate of 10%. Therefore, the fair value is subject to change based on these commodity markets. An increase of 5% in the discount rate would not produce a material change in the fair value of the net profits interest. The adoption of ASU 2016-01 on January 1, 2018 resulted in certain investments in limited partnerships being estimated using the net asset value “NAV” practical expedient provided by the partnership as allowed by ASC 820 for an equity security without a readily determinable fair value. These investments are within Level 3 of the valuation hierarchy and are measured on a recurring basis. Prior to the adoption of the accounting standard, these investments were accounted for under the cost method. On January 1, 2018, an adjustment of $1.2 million was recorded to retained earnings to account for the adoption of the accounting principle. Assets Recorded at Fair Value on a Nonrecurring Basis 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March 31, 2018 and December 31, 2017, the following tables provide the level of valuation assumptions used to determine each adjustment and the related carrying value:
(In thousands)
Carrying Value
(Level 1)
(Level 2)
(Level 3)
March 31, 2018
Loans held for sale
$
37,446
$
—
$
37,446
$
—
Impaired loans, net of specific allowance
50,829
—
—
50,829
Other real estate
6,642
—
—
6,642
Total assets measured on a nonrecurring basis
$
94,917
$
—
$
37,446
$
57,471
(In thousands)
Carrying Value
(Level 1)
(Level 2)
(Level 3)
December 31, 2017
Loans held for sale
$
61,359
$
—
$
61,359
$
—
Impaired loans, net of specific allowance
65,087
—
—
65,087
Other real estate
7,605
—
—
7,605
Total assets measured on a nonrecurring basis
$
134,051
$
—
$
61,359
$
72,692
The fair value of collateral-dependent impaired loans and OREO and the related fair value adjustments are generally based on unadjusted third-party appraisals. Appraisals that are not based on observable inputs or that require significant adjustments or fair value measurements that are not based on third-party appraisals are considered to be based on significant unobservable inputs. Nonrecurring fair value measurements of collateral dependent loans secured by oil and gas reserves and mineral rights are generally based on borrower provided or third-party reserve reports (which are reviewed by the Company’s engineering team) that utilize projected cash flows under current market conditions and include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The significant unobservable inputs used in these valuations have been developed through our contacts with oil and gas industry participants, asset management and workout professionals and approved by senior management. Significant unobservable inputs used in Level 3 fair value measurements for financial assets measured at fair value on a nonrecurring basis at March 31, 2018 and December 31, 2017 are summarized below:
Quantitative Information about Level 3 Fair Value Measurements
(In thousands)
Carrying Value
Valuation Methods
Unobservable Inputs
Range
March 31, 2018
Impaired loans, net of specific allowance
$
50,829
Appraised value, as adjusted
Discount to fair value
0% - 50%
Discounted cash flow
Net recoverable oil and gas reserves and forward-looking commodity prices. Discount rate - 9% to 10%
0% - 7% (1)
Discounted cash flow
Discount rates - 3.1% to 6.8%
0% - 2% (1)
Estimated closing costs
10%
Other real estate
6,642
Appraised value, as adjusted
Discount to fair value
0% - 20%
Estimated closing costs
10%
(1) - Represents fair value as a percent of the unpaid principal balance.
Quantitative Information about Level 3 Fair Value Measurements
(In thousands)
Carrying Value
Valuation Methods
Unobservable Inputs
Range
December 31, 2017
Impaired loans, net of specific allowance
$
65,087
Appraised value, as adjusted
Discount to fair value
0%-50%
Discounted cash flow
Net recoverable oil and gas reserves and forward-looking commodity prices. Discount rate - 9%
0% - 29% (1)
Discounted cash flow
Discount rates - 3.6% to 8.0%
0% - 1% (1)
Estimated closing costs
10%
Other real estate
7,605
Appraised value, as adjusted
Discount of fair value
0%-20%
Estimated closing costs
10%
(1) - Represents fair value as a percent of the unpaid principal balance.
Determination of Fair Values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balance sheets and for estimating the fair value of financial instruments for which fair value is disclosed under ASC 825-10-50. Investment Securities . When quoted prices are available in an active market, securities are classified as Level 1. For securities reported at fair value utilizing Level 2 inputs, the Company obtains fair value measurements from an independent pricing service. These fair value measurements consider observable market data that may include benchmark yield curves, reported trades, broker/dealer quotes, issuer spreads and credit information, among other inputs. Loans Held for Sale . Loans held for sale are recorded at the lower of aggregate cost or fair value. Fair value is generally based on quoted market prices of similar loans and is considered to be Level 2. Net Loans . Loans are valued on an individual basis, with consideration given to the loans’ underlying characteristics, including account types, remaining terms, annual interest rates or coupons, interest types, accrual basis, timing of principal and interest payments, current market rates, and remaining balances. A discounted cash flow model is used to estimate the fair value of the loans using assumptions for the coupon rates, remaining maturities, prepayment speeds, projected default probabilities by risk grade, and estimates of prevailing discount rates. The discounted cash flow approach models the projected cash flows, applying various assumptions regarding interest and payment risks for the loans based on the loan types, payment types and fixed or variable classifications. For variable rate loans, forward interest rate curves are integrated into the projection of cash flows. The forward curves are index specific and obtained from a leading third-party provider. Future coupon payments are determined based upon the applicable forward curve, spread, next repricing date, and repricing frequency. Derivative Financial Instruments . Derivative financial instruments are measured at fair value based on modeling that utilizes observable market inputs for various interest rates published by leading third-party financial news and data providers. This is observable data that represents the rates used by market participants for instruments entered into at that date; however, they are not based on actual transactions so they are classified as Level 2. Net profits interests. The fair value of the net profit interests in oil and gas reserves was estimated using discounted cash flow analyses applied to the expected cash flows from producing developed wells. Expected cash flows are derived from reports prepared by consulting engineers under established professional standards for the industry. Investments in Limited Partnerships. The fair value of certain investments in limited partnerships was estimated using the net asset value practical expedient provided by the partnership as allowed by ASC 820 for an equity security without a readily determinable fair value. Deposits . The fair values disclosed for demand deposits are, by definition, equal to the amount payable on demand at the reporting date (that is, their carrying amounts). Fair values for CDs are estimated using a discounted cash flow calculation that applies interest rate spreads to current Treasury yields. FHLB . The fair value of the FHLB advance approximates its book value. Security Sold Under Agreements to Repurchase . The carrying amount of security repurchase agreements approximates their fair values. Senior Debt . The fair value of senior debt was estimated by obtaining broker indications that compared the Company’s senior debt to other comparable financial institutions. Subordinated Debt. The fair value of subordinated debentures was estimated by obtaining broker indications that compared the Company’s subordinated debentures to other comparable financial institutions. Junior Subordinated Debentures. The fair value of junior subordinated debentures was estimated by obtaining broker indications that compared the Company’s junior subordinated debentures to other comparable financial institutions. Limitations . 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The fair values for loans involve the use of significant internally-developed pricing assumptions due to market-illiquidity for loans net of unearned income and loans held for sale as of March 31, 2018 and December 31, 2017. These assumptions are considered to reflect inputs that market participants would use in transactions involving these instruments as of the measurement date. This table only includes financial instruments of the Company, and, accordingly, the total of the fair value amounts does not represent, and should not be construed to represent, the underlying value of the Company. The estimated fair values of the Company’s financial instruments are as follows:
As of March 31, 2018
Carrying
(In thousands)
Amount
Fair Value
Level 1
Level 2
Level 3
Financial Assets:
Cash and due from banks
$
130,704
$
130,704
$
130,704
$
—
$
—
Interest-bearing deposits in other banks
281,297
281,297
281,297
—
—
Federal funds sold
4,695
4,695
4,695
—
—
Securities available-for-sale
1,246,005
1,246,005
—
1,246,005
—
Equity securities with readily determinable fair values not held for trading
5,829
5,829
5,829
—
—
Loans held for sale
37,446
37,446
—
37,446
—
Net loans
8,555,450
8,437,656
—
—
8,437,656
Derivative assets
6,303
6,303
—
6,303
—
Net profits interests
14,295
14,295
—
—
14,295
Investments in limited partnerships
7,514
7,514
—
—
7,514
Financial Liabilities:
Deposits
9,048,971
9,045,299
—
9,045,299
—
Advances from FHLB
150,000
150,000
—
150,000
—
Securities sold under agreements to repurchase
1,298
1,298
—
1,298
—
Senior debt
184,700
193,529
—
193,529
—
Subordinated debt
98,746
98,101
—
98,101
—
Junior subordinated debentures
36,591
49,019
—
49,019
—
Derivative liabilities
38,634
38,634
—
38,634
—
As of December 31, 2017
(In thousands)
Carrying Amount
Fair Value
Level 1
Level 2
Level 3
Financial Assets:
Cash and due from banks
$
238,707
$
238,707
$
238,707
$
—
$
—
Interest-bearing deposits in other banks
482,568
482,568
482,568
—
—
Federal funds sold
9,536
9,536
9,536
—
—
Securities available-for-sale
1,257,063
1,257,063
—
1,257,063
—
Securities held-to-maturity
290
311
—
311
—
Equity securities with readily determinable fair values not held for trading
5,885
5,885
5,885
—
—
Loans held for sale
61,359
61,359
—
61,359
—
Net loans
8,165,851
8,134,903
—
—
8,134,903
Derivative assets
3,985
3,985
—
3,985
—
Net profits interests
15,833
15,833
—
—
15,833
Financial Liabilities:
Deposits
9,011,515
9,006,890
—
9,006,890
—
Advances from FHLB
150,000
150,000
—
150,000
—
Securities sold under agreements to repurchase
1,026
1,026
—
1,026
—
Senior debt
184,629
194,484
—
194,484
—
Subordinated debt
98,687
94,724
—
94,724
—
Junior subordinated debentures
36,472
49,161
—
49,161
—
Derivative liabilities
25,307
25,307
—
25,307
—</t>
  </si>
  <si>
    <t>Segment Reporting</t>
  </si>
  <si>
    <t>Segment Reporting [Abstract]</t>
  </si>
  <si>
    <t>Note 17—Segment Reporting The Company determines reportable segments based on the services offered, the significance of the services offered, the significance of those services to the Company’s financial condition and operating results and management’s regular review of the operating results of those services. The Company operates through three operating segments: Banking, Financial Services and Corporate. The Banking Segment includes the Commercial Banking, Retail Banking and Private Banking lines of business. The Commercial Banking line of business includes a general business services component primarily focusing on commercial &amp; industrial (C&amp;I), community banking, business banking and commercial real estate lending to clients in the geographic footprint in Texas and the southeast United States. In addition, the Commercial Banking line of business includes within C&amp;I a separate component that focuses on select industries (which is referred to as the “specialized industries”) in which the Company believes it has specialized experience and service capabilities, including energy, healthcare, restaurant industry, and technology. The Company serves clients in these specialized industries both within the geographic footprint and throughout the United States as a result of the national orientation of many of these businesses. The Retail Banking line of business offers a broad range of retail banking services including mortgage services through the branch network to serve the needs of consumer and small businesses in the geographic footprint. The Private Banking line of business offers banking services and loan products tailored to the needs of the high-net worth clients in the geographic footprint. The Financial Services Segment includes the Trust, Retail Brokerage, Investment Services and Insurance businesses. These businesses offer products independently to their own customers as well as to Banking Segment clients. Investment Services operates through the “Linscomb &amp; Williams” name and Insurance operates though the “Cadence Insurance” name. The products offered by the businesses in the Financial Services Segment primarily generate non-banking service fee income. The Corporate Segment reflects parent-only activities and intercompany eliminations. Business segment results are determined based upon the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or in accordance with generally accepted accounting principles. The Company evaluates performance and allocates resources based on profit or loss from operations. There are no material inter-segment sales or transfers. The accounting policies used by each reportable segment are the same as those discussed in Note 1. All costs, except corporate administration and income taxes, have been allocated to the reportable segments. Therefore, combined amounts agree to the consolidated totals. The following tables present the operating results of the segments as of and for the three months ended March 31, 2018 and 2017:
For the Three Months Ended March 31, 2018
(In thousands)
Banking
Financial Services
Corporate
Consolidated
Net interest income
$
96,100
$
(607
)
$
(4,382
)
$
91,111
Provision for credit losses
4,380
—
—
4,380
Noninterest income
12,438
12,358
187
24,983
Noninterest expense
50,532
9,977
1,430
61,939
Income tax expense (benefit)
12,446
308
(1,804
)
10,950
Net income (loss)
$
41,180
$
1,466
$
(3,821
)
$
38,825
Total assets
$
10,903,031
$
91,468
$
4,883
$
10,999,382
For the Three Months Ended March 31, 2017
(In thousands)
Banking
Financial Services
Corporate
Consolidated
Net interest income
$
79,103
$
784
$
(5,129
)
$
74,758
Provision for credit losses
5,786
—
—
5,786
Noninterest income
11,700
12,321
84
24,105
Noninterest expense
45,457
8,681
183
54,321
Income tax expense (benefit)
13,846
1,548
(2,755
)
12,639
Net income (loss)
$
25,714
$
2,876
$
(2,473
)
$
26,117
Total assets
$
9,629,061
$
88,644
$
3,232
$
9,720,937</t>
  </si>
  <si>
    <t>Equity-based Compensation</t>
  </si>
  <si>
    <t>Disclosure Of Compensation Related Costs Sharebased Payments [Abstract]</t>
  </si>
  <si>
    <t xml:space="preserve">Note 18—Equity-based Compensation The Company administers a long-term incentive compensation plan that permits the granting of incentive awards in the form of stock options, restricted stock, restricted stock units, performance units, stock appreciation rights, or other stock-based awards. The terms of all awards issued under these plans are determined by the Compensation Committee of the Board of Directors. The Amended and Restated 2015 Omnibus Incentive Plan (the “Plan”) permits the Company to grant to employees and directors various forms of incentive compensation. The principal purposes of this plan are to focus directors, officers and other employees and consultants on business performance that creates shareholder value, to encourage innovative approaches to the business of the Company, and to encourage ownership of the Company’s stock. The Plan authorizes 7,500,000 common share equivalents available for grant, where grants of full value awards (e.g., shares of restricted stock, restricted stock units and performance stock units) count as one share equivalent. The number of remaining share equivalents available for future issuance under the Plan was 6,827,250 at March 31, 2018 assuming applicable performance goals are satisfied at target levels. The Company recorded $0.4 million equity-based compensation expense for the outstanding restricted stock units for each of the three month periods ended March 31, 2018 and 2017, respectively. The remaining expense related to unvested restricted stock units is $1.0 million as of March 31, 2018 and will be recognized over the next 8 months. There were 672,750 outstanding non-vested restricted stock units with a grant date fair value of $5.14. There were no grants or forfeitures for the three months ended March 31, 2018. See “Note 21-Subsequent Events” for additional information. </t>
  </si>
  <si>
    <t>Accumulated Other Comprehensive Loss</t>
  </si>
  <si>
    <t>Equity [Abstract]</t>
  </si>
  <si>
    <t xml:space="preserve">Note 19—Accumulated Other Comprehensive Loss Activity within the balances in accumulated other comprehensive loss is shown in the following tables for the three months ended March 31, 2018.
`
Unrealized gains (losses) on securities available for sale
Unrealized gains (losses) on defined benefit pension plans
Unrealized gains (losses) on derivative instruments designated as cash flow hedges
Accumulated other comprehensive gain (loss)
Balance, December 31, 2017
$
(2,160
)
$
(531
)
$
(16,342
)
$
(19,033
)
Net change
(23,401
)
—
(8,377
)
(31,778
)
Balance, March 31, 2018
$
(25,561
)
$
(531
)
$
(24,719
)
$
(50,811
) </t>
  </si>
  <si>
    <t>Variable Interest Entities and Other Investments</t>
  </si>
  <si>
    <t>Variable Interest Entities And Other Investments [Abstract]</t>
  </si>
  <si>
    <t xml:space="preserve">Note 20—Variable Interest Entities and Other Investments Under ASC 810-10-65, the Company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ASC 810-10-65, as amended, requires continual reconsideration of conclusions reached regarding which interest holder is a VIE’s primary beneficiary. The Bank has invested in several affordable housing projects as a limited partner. The partnerships have qualified to receive annual affordable housing federal tax credits that are recognized as a reduction of current tax expense. The Company has determined that these structures meet the definition of VIE’s under Topic ASC 810 but that consolidation is not required, as the Bank is not the primary beneficiary. At March 31, 2018 and December 31, 2017, the Bank’s maximum exposure to loss associated with these limited partnerships was limited to the Bank’s investment. The Company accounts for these investments and the related tax credits using either the effective yield method or the proportional amortization method, depending upon the date of the investment. Under the effective yield method, the Bank recognizes the tax credits as they are allocated and amortizes the initial costs of the investments to provide a constant effective yield over the period that the tax credits are allocated. Under the proportional amortization method, the Bank amortizes the cost of the investment in proportion to the tax credits and other tax benefits received and recognizes the net investment performance in the income statement as a component of income tax expense. At March 31, 2018 and December 31, 2017, the Company had recorded investments in other assets on its consolidated balance sheets of approximately $7.5 million and $7.9 million, respectively related to these investments. Additionally, the Company invests in other certain limited partnerships accounted for under the fair value practical expedient of net asset value totaling $7.5 million as of March 31, 2018. The company recognized a $0.7 million gain for the three months ended March 31, 2018 related to these assets recorded at fair value through net income. Certain other limited partnerships without readily determinable fair values that do not qualify for the practical expedient are accounted for at its cost minus impairment, plus or minus changes resulting from observable price changes in orderly transactions for the identical or a similar investment of the same issuer. These investments totaled $8.7 million as of March 31, 2018. Other limited partnerships are accounted for under the equity method totaling $8.8 million as of March 31, 2018. As of December 31, 2017 and prior to the adoption of ASU 2016-01, certain limited partnerships were accounted for under the cost method totaling $14.0 million and the equity method totaling $8.8 million. The following table presents a summary of the Company’s investments in limited partnerships subsequent to the adoption of ASU 2016-01 and as of March 31, 2018:
(In thousands)
As of March 31, 2018
Affordable housing projects (amortized cost)
$
7,479
Limited partnerships accounted for under the fair value practical expedient of NAV
7,514
Limited partnerships without readily determinable fair values that do not qualify for the practical expedient of NAV accounted for under the cost method
8,692
Limited partnerships required to be accounted for under the equity method
8,797
Total investments in limited partnerships
$
32,482
During 2016, the Bank received net profits interests in oil and gas reserves, in connection with the reorganization under bankruptcy of two loan customers. The Company has determined that these contracts meet the definition of VIE’s under Topic ASC 810, but that consolidation is not required as the Bank is not the primary beneficiary. The net profits interests are financial instruments and recorded at estimated fair value, which was $14.3 million and $15.8 million at March 31, 2018 and December 31, 2017, respectively, representing the maximum exposure to loss as of that date. The Company has established a rabbi trust related to the deferred compensation plan offered to certain of its employees. The Company contributes employee cash compensation deferrals to the trust. The assets of the trust are available to creditors of the Company only in the event the Company becomes insolvent. This trust is considered a VIE because either there is no equity at risk in the trust or because the Company provided the equity interest to its employees in exchange for services rendered. The Company is considered the primary beneficiary of the rabbi trust as it has the ability to select the underlying investments made by the trust, the activities that most significantly impact the economic performance of the rabbi trust. The Company includes the assets of the rabbi trust as a component of other assets and a corresponding liability for the associated benefit obligation in other liabilities in its consolidated balance sheets. At March 31, 2018 and December 31, 2017, the amount of rabbi trust assets and benefit obligation was $3.7 million and $3.6 million, respectively. </t>
  </si>
  <si>
    <t>Subsequent Events</t>
  </si>
  <si>
    <t>Subsequent Events [Abstract]</t>
  </si>
  <si>
    <t xml:space="preserve">Note 21—Subsequent Events On April 2, 2018, the Company granted 270,105 shares of stock-based awards in the form of restricted stock units pursuant to and subject to the provisions of the Amended and Restated Cadence Bancorporation 2015 Omnibus Incentive Plan. While the grant specifies a stated target number of units, the determination of the actual settlement in shares will be based in part on the achievement of certain financial performance measures of the Company over the three years ended December 31, 2020. For half of the units granted, these performance conditions will determine the actual units vested on March 31, 2021 and can be in the range of zero to two times the units granted. The remaining half of the restricted stock units vest equally on March 31 of each of the next three years. On April 25, 2018, the Board of Directors of the Company declared a quarterly cash dividend in the amount of $0.125 per share of common stock, representing an annualized dividend of $0.50 per share. The dividend will be paid on June 15, 2018 to holders of record of the Class A common stock on June 1, 2018. On May 13, 2018, the Company and State Bank Financial Corporation (“State Bank”) jointly announced the entry into a definitive merger agreement in a stock-for-stock transaction and has filed a Current Report on Form 8-K. Under the terms of the merger agreement, State Bank shareholders will receive 1.160 shares of the Company’s Class A common stock for each share of State Bank common stock, valuing the transaction at approximately $1.4 billion based on the closing share price of Cadence of $30.23 on May 11, 2018. After closing, legacy Cadence and State Bank shareholders will collectively own approximately 65% and 35% of the combined company, respectively. Closing is subject to customary approvals by regulators and the shareholders of State Bank, and is expected to occur in the fourth quarter of 2018. In April 2018, the Company entered into a plan to sell the Company’s subsidiary, Town &amp; Country Insurance Agency, Inc. (“T&amp;C”) and classified this business line as held-for-sale, which requires lower of cost or fair value accounting. In May 2018, T&amp;C entered into an Asset Purchase Agreement with an unrelated third party for the purpose of selling approximately $16 million in net assets. This transaction is expected to close in the second quarter of 2018 and result in a slight after-tax gain. </t>
  </si>
  <si>
    <t>Summary of Accounting Policies (Policies)</t>
  </si>
  <si>
    <t>Basis of Presentation and Consolidation</t>
  </si>
  <si>
    <t xml:space="preserve">Basis of Presentation and Consolidation The accompanying unaudited condensed consolidated financial statements for the Company have been prepared in accordance with instructions to the SEC Form 10-Q and Article 10 of Regulation S-X; therefore, they do not include all information and footnotes necessary for a fair presentation of financial position, results of operations, comprehensive income, and cash flows in conformity with accounting principles generally accepted in the United States of America (“GAAP”). All adjustments consisting of normally recurring accruals that, in the opinion of management, are necessary for a fair presentation of the consolidated financial position and results of operations for the periods covered by this report have been included. These interim financial statements should be read in conjunction with our Annual Report on Form 10-K for the year ended December 31, 2017. Operating results for the period ended March 31, 2018 are not necessarily indicative of the results that may be expected for the year ending December 31, 2018. The Company and its subsidiaries follow accounting principles generally accepted in the United States of America, including, where applicable, general practices within the banking industry. The consolidated financial statements include the accounts of the Company and its subsidiaries. Significant intercompany accounts and transactions have been eliminated in consolidation. The assessment of whether or not the Company has a controlling interest (i.e., the primary beneficiary) in a variable-interest entity (“VIE”) is performed on an on-going basis. All equity investments in non-consolidated VIEs are included in “other assets” in the Company’s consolidated balance sheets (Note 20). Certain amounts reported in prior years have been reclassified to conform to the 2018 presentation. These reclassifications did not materially impact the Company’s consolidated balance sheets or consolidated statements of income. </t>
  </si>
  <si>
    <t>Nature of Operations</t>
  </si>
  <si>
    <t xml:space="preserve">Nature of Operations The Company’s subsidiaries include:
•
Town &amp; Country Insurance Agency, Inc., dba Cadence Insurance—full service insurance agency
•
The Bank The Bank operates under a national bank charter and is subject to regulation by the Office of the Comptroller of the Currency (OCC). The Bank provides lending services in Georgia and full banking services in five southern states: Alabama, Florida, Mississippi, Tennessee, and Texas. The Bank’s subsidiaries include:
•
Linscomb &amp; Williams Inc. —financial advisory firm; and
•
Cadence Investment Services, Inc.—provides investment and insurance products, The Company and the Bank also have certain other non-operating and immaterial subsidiarie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significant change in the near term are the allowance for credit losses, valuation of and accounting for acquired credit impaired loans, valuation of goodwill, intangible assets and deferred income taxes. </t>
  </si>
  <si>
    <t>Recently Adopted and Pending Accounting Pronouncements</t>
  </si>
  <si>
    <t>Recently Adopted Accounting Pronouncements In May 2014, the FASB issued ASU No. 2014-09, “Revenue from Contracts with Customers (Topic 606),” (ASU 2014-09), which is intended to improve and converge the financial reporting requirements for revenue contracts with customers. Previous accounting guidance comprised broad revenue recognition concepts along with numerous industry-specific requirements. The new guidance establishes a five-step model which entities must follow to recognize revenue and removes inconsistencies and weaknesses in existing guidance. Our major sources of revenue are from financial instruments that have been excluded from the scope of the new standard (including loans, derivatives, debt and equity securities, etc.). The standard required us to change how we recognize certain recurring revenue streams within insurance commissions and fees and other categories of noninterest income. The adoption at January 1, 2018 of ASU 2014-09 did not have a material effect on the Company’s financial statements. In January 2016, the FASB issued ASU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s,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s or the accompanying notes to the financial statements and (viii) clarifies that an entity should evaluate the need for a valuation allowance on a deferred tax asset related to available-for-sale. The adoption at January 1, 2018 of ASU 2016-01 resulted in an adjustment to retained earnings of $1.0 million at January 1, 2018 related to fair value measurement changes to equity securities and certain limited partnership investments (See Notes 2, 16 and 20). In August 2016, the FASB issued ASU No. 2016-15, “Statement of Cash Flows (Topic 230): Classification of Certain Cash Receipts and Cash Payments”, in order to reduce current diversity in practice in how certain cash receipts and cash payments are presented and classified in the statement of cash flows. The adoption at January 1, 2018 of ASU 2016-15 did not have a material effect on the Company’s financial statements. In January 2017, the FASB issued ASU No. 2017-01, “Business Combinations (Topic 805): Clarifying the Definition of a Business”, which introduces amendments that are intended to clarify the definition of a business to assist companies and other reporting organizations with evaluating whether transactions should be accounted for as acquisitions (or disposals) of assets or businesses. The amendments are intended to narrow the current interpretation of a business. The adoption at January 1, 2018 of ASU No. 2017-01 did not have a material effect on the Company’s financial statements. In March 2017, the FASB issued ASU 2017-07, “Compensation – Retirement Benefits (Topic 715): Improving the Presentation of Net Periodic Pension Cost and Net Periodic Postretirement Benefit Costs,” to improve the presentation of net periodic pension cost and net periodic pos tretirement benefit cost. The amendments require that an employer report the service cost component in the same line item or items as other compensation costs arising from services rendered by the pertinent employees during the period. In May, 2017, the FASB issued ASU 2017-09, “Stock Compensation (Topic 718): Scope of Modification Accounting”, which clarifies when modification accounting should be applied to changes in terms or conditions of share-based payment awards. The amendments narrow the scope of modification accounting by clarifying that modification accounting should be applied to awards if the change affects the fair value, vesting conditions, or classification of the award. The amendments do not impact current disclosure requirements for modifications, regardless of whether modification accounting is required under the new guidance. The adoption of ASU 2017-09 at January 1, 2018 did not have a material effect on the Company’s financial statements. In August 2017, the FASB issued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The Company elected to early adopt the provisions of ASU 2017-12 at January 1, 2018 which did not have a material effect on the Company’s financial statements. Pending Accounting Pronouncements In February 2016, the FASB issued ASU 2016-02, “Leases” . In June 2016, the FASB has issued ASU No. 2016-13, “Financial Instruments – Credit Losses (Topic 326): Measurement of Credit Losses on Financial Instruments”. The guidance is intended to improve financial reporting by requiring timelier recording of credit losses on loans and other financial instrument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and interim periods within those fiscal years, beginning after December 15, 2019. The Company is evaluating the effect of adopting this new accounting guidance. In January 2017, the FASB issued ASU No. 2017-04, “Intangibles-Goodwill and Other (Topic 350): Simplifying the Test for Goodwill Impairment”, which simplifies how an entity is required to test goodwill for impairment by eliminating Step 2 from the goodwill impairment test. Therefore, any carrying amount which exceeds the reporting unit’s fair value (up to the amount of goodwill recorded) will be recognized as an impairment loss. ASU No. 2017-04 will be effective for annual reporting periods beginning after December 15, 2019, including interim reporting periods within those periods. The amendments will be applied prospectively on or after the effective date. Early adoption is permitted for interim or annual goodwill impairment tests performed on testing dates after January 1, 2017. Based on recent goodwill impairments tests, which did not require the application of Step 2, the Company does not expect the adoption of this ASU to have an immediate impact. In March 2017, the FASB issued ASU No. 2017-08, “Receivables-Nonrefundable Fees and Other Costs (Subtopic 310-20): Premium Amortization on Purchased Callable Debt Securities”, which will shorten the amortization period for callable debt securities held at a premium to the earliest call date instead of the maturity date. The amendments do not require an accounting change for securities held at a discount, which will continue to be amortized to the maturity date. ASU No. 2017-08 will be effective for annual reporting periods beginning after December 15, 2018, including interim reporting periods within those periods. The amendments should be applied using a modified-retrospective transition method as of the beginning of the period of adoption. Early adoption is permitted, including adoption in an interim period. The Company is currently assessing this pronouncement and it is not expected to have a material impact on the Company’s financial condition or results of operations.</t>
  </si>
  <si>
    <t>Securities (Tables)</t>
  </si>
  <si>
    <t>Summary of Amortized Cost and Estimated Fair Value of Securities Excluding Equity Securities With Readily Determinable Fair Values Not Held For Trading</t>
  </si>
  <si>
    <t xml:space="preserve">A summary of amortized cost and estimated fair value of securities, excluding equity securities with readily determinable fair values not held for trading, at March 31, 2018 and December 31, 2017 is as follows:
(In thousands)
Amortized Cost
Gross Unrealized Gains
Gross Unrealized Losses
Estimated Fair Value
March 31, 2018
Securities available-for-sale:
U.S. Treasury securities
$
100,535
$
—
$
4,605
$
95,930
Obligations of U.S. government agencies
99,807
367
339
99,835
Mortgage-backed securities issued or guaranteed by U.S. agencies (MBS)
Residential pass-through:
Guaranteed by GNMA
99,529
261
2,248
97,542
Issued by FNMA and FHLMC
442,887
711
10,513
433,085
Other residential mortgage-backed securities
44,269
20
1,468
42,821
Commercial mortgage-backed securities
75,666
—
4,930
70,736
Total MBS
662,351
992
19,159
644,184
Obligations of states and municipal subdivisions
419,246
2,019
15,209
406,056
Total securities available-for-sale
$
1,281,939
$
3,378
$
39,312
$
1,246,005
(In thousands)
Amortized Cost
Gross Unrealized Gains
Gross Unrealized Losses
Estimated Fair Value
December 31, 2017
Securities available-for-sale:
U.S. Treasury securities
$
100,575
$
—
$
3,731
$
96,844
Obligations of U.S. government agencies
80,552
738
66
81,224
Mortgage-backed securities issued or guaranteed by U.S. agencies (MBS)
Residential pass-through:
Guaranteed by GNMA
106,461
676
1,110
106,027
Issued by FNMA and FHLMC
431,409
1,284
2,271
430,422
Other residential mortgage-backed securities
47,379
97
1,084
46,392
Commercial mortgage-backed securities
76,201
63
4,069
72,195
Total MBS
661,450
2,120
8,534
655,036
Obligations of states and municipal subdivisions
420,111
7,539
3,691
423,959
Total securities available-for-sale
$
1,262,688
$
10,397
$
16,022
$
1,257,063
Securities held-to-maturity:
Obligations of states and municipal subdivisions
$
290
$
21
$
—
$
311
The Company elected to reclassify the one held-to-maturity security as of December 31, 2017 to available-for-sale as of March 31, 2018 under the transition election guidance in ASC Topic 815. The adoption of ASU 2016-01 resulted in a classification change of equity securities from securities available-for-sale to equity securities with readily determinable fair values not held for trading. The Company recorded an adjustment of $95 thousand to retained earnings for the adoption of the accounting principle. </t>
  </si>
  <si>
    <t>Schedule of Contractual Maturities of Securities Available-for-Sale and Securities Held-to-Maturity</t>
  </si>
  <si>
    <t>The scheduled contractual maturities of securities available-for-sale and securities held-to-maturity at March 31, 2018 were as follows:
Available-for-Sale
Amortized
Estimated
(In thousands)
Cost
Fair Value
Due in one year or less
$
—
$
—
Due after one year through five years
109,319
104,751
Due after five years through ten years
15,984
15,994
Due after ten years
494,285
481,076
Mortgage-backed securities
662,351
644,184
Total
$
1,281,939
$
1,246,005</t>
  </si>
  <si>
    <t>Summary of Gross Gains, and Gross Losses on Sales of Securities Available for Sale</t>
  </si>
  <si>
    <t>Gross gains and gross losses on sales of securities available for sale for the three months ended March 31, 2018 and 2017 are presented below.
For the Three Months Ended March 31,
(In thousands)
2018
2017
Gross realized gains
$
12
$
81
Gross realized losses
—
—
Realized gains on sale of securities available for sale, net
$
12
$
81</t>
  </si>
  <si>
    <t>Schedule of Securities Classified as Available-for-Sale with Unrealized Losses</t>
  </si>
  <si>
    <t>The detail concerning securities classified as available-for-sale with unrealized losses as of March 31, 2018 and December 31, 2017 was as follows:
Unrealized loss analysis
Losses &lt; 12 Months
Losses &gt; 12 Months
Gross
Gross
Estimated
Unrealized
Estimated
Unrealized
(In thousands)
Fair Value
Losses
Fair Value
Losses
March 31, 2018
U.S. Treasury securities
$
—
$
—
$
95,930
$
4,605
Obligations of U.S. government agencies
58,217
245
11,531
94
Mortgage-backed securities
403,703
9,022
174,381
10,137
Obligations of states and municipal subdivisions
171,740
3,892
127,466
11,317
Total
$
633,660
$
13,159
$
409,308
$
26,153
Unrealized loss analysis
Losses &lt; 12 Months
Losses &gt; 12 Months
Gross
Gross
Estimated
Unrealized
Estimated
Unrealized
(In thousands)
Fair Value
Losses
Fair Value
Losses
December 31, 2017
U.S. Treasury securities
$
—
$
—
$
96,844
$
3,731
Obligations of U.S. government agencies
1,577
9
14,323
57
Mortgage-backed securities
306,274
1,490
172,324
7,044
Obligations of states and municipal subdivisions
2,601
22
134,870
3,669
Total
$
310,452
$
1,521
$
418,361
$
14,501</t>
  </si>
  <si>
    <t>Loans and Allowance for Credit Losses (Tables)</t>
  </si>
  <si>
    <t>Accounts Notes And Loans Receivable [Line Items]</t>
  </si>
  <si>
    <t>Summary of Total Loans Outstanding by Portfolio Segment and Class of Financing Receivable</t>
  </si>
  <si>
    <t>The following table presents total loans outstanding by portfolio segment and class of financing receivable as of March 31, 2018 and December 31, 2017. Outstanding balances also include Acquired Noncredit Impaired (“ANCI”) loans, originated loans and Acquired Credit Impaired (“ACI”) loans net of any remaining purchase accounting adjustments. Information about ACI loans is presented separately in the “Acquired Credit-Impaired Loans” section of this Note.
As of
(In thousands)
March 31, 2018
December 31, 2017
Commercial and Industrial
General C&amp;I
$
3,005,397
$
2,746,454
Restaurant industry
1,078,904
1,035,538
Energy sector
984,200
935,371
Healthcare
432,274
416,423
Total commercial and industrial
5,500,775
5,133,786
Commercial Real Estate
Income producing
1,076,067
1,082,929
Land and development
80,343
75,472
Total commercial real estate
1,156,410
1,158,401
Consumer
Residential real estate
1,721,819
1,690,814
Other
63,059
74,922
Total consumer
1,784,878
1,765,736
Small Business Lending
235,337
221,855
Total (Gross of unearned discount and fees)
8,677,400
8,279,778
Unearned discount and fees
(30,413
)
(26,351
)
Total (Net of unearned discount and fees)
$
8,646,987
$
8,253,427</t>
  </si>
  <si>
    <t>Summary of Allowance for Credit Losses</t>
  </si>
  <si>
    <t>A summary of the activity in the ACL for the three months ended March 31, 2018 and 2017:
For the Three Months Ended March 31, 2018
(In thousands)
Commercial and Industrial
Commercial Real Estate
Consumer
Small Business
Total
As of December 31, 2017
$
55,919
$
11,990
$
14,983
$
4,684
$
87,576
Provision for loan losses
5,330
(513
)
(903
)
466
4,380
Charge-offs
(58
)
—
(301
)
(453
)
(812
)
Recoveries
18
209
103
63
393
As of March 31, 2018
$
61,209
$
11,686
$
13,882
$
4,760
$
91,537
Allocation of ending ACL
Loans collectively evaluated for impairment
$
52,535
$
11,684
$
13,639
$
4,738
$
82,596
Loans individually evaluated for impairment
8,674
2
243
22
8,941
ACL as of March 31, 2018
$
61,209
$
11,686
$
13,882
$
4,760
$
91,537
Loans
Loans collectively evaluated for impairment
$
5,433,850
$
1,148,486
$
1,782,604
$
234,912
$
8,599,852
Loans individually evaluated for impairment
66,925
7,924
2,274
425
77,548
Loans as of March 31, 2018
$
5,500,775
$
1,156,410
$
1,784,878
$
235,337
$
8,677,400
For the Three Months Ended March 31, 2017
(In thousands)
Commercial and Industrial
Commercial Real Estate
Consumer
Small Business
Total
As of December 31, 2016
$
54,688
$
10,103
$
13,265
$
4,212
$
82,268
Provision for loan losses
5,097
438
211
40
5,786
Charge-offs
(310
)
—
(241
)
—
(551
)
Recoveries
532
14
63
192
801
As of March 31, 2017
$
60,007
$
10,555
$
13,298
$
4,444
$
88,304
Allocation of ending ACL
Loans collectively evaluated for impairment
$
50,006
$
10,550
$
13,031
$
4,397
$
77,984
Loans individually evaluated for impairment
10,001
5
267
47
10,320
ACL as of March 31, 2017
$
60,007
$
10,555
$
13,298
$
4,444
$
88,304
Loans
Loans collectively evaluated for impairment
$
4,545,395
$
1,084,936
$
1,569,763
$
203,649
$
7,403,743
Loans individually evaluated for impairment
168,086
10,407
1,887
919
181,299
Loans as of March 31, 2017
$
4,713,481
$
1,095,343
$
1,571,650
$
204,568
$
7,585,042</t>
  </si>
  <si>
    <t>Summary of Impaired Loans</t>
  </si>
  <si>
    <t xml:space="preserve">The following includes certain key information about individually impaired originated and ANCI loans as of March 31, 2018 and December 31, 2017 and for the three months ended March 31, 2018 and 2017. Originated and ANCI Loans Identified as Impaired
As of March 31, 2018
(In thousands)
Recorded Investment in Impaired Loans (1)
Unpaid Principal Balance
Related Specific Allowance
Nonaccrual Loans Included in Impaired Loans
Undisbursed Commitments
With no related allowance for credit losses
Commercial and Industrial
General C&amp;I
$
189
$
197
$
—
$
189
$
—
Energy sector
8,711
10,903
—
8,711
5
Total commercial and industrial
8,900
11,101
—
8,900
5
Consumer
Residential real estate
1,083
1,088
—
34
—
Other
277
276
—
—
—
Total consumer
1,360
1,364
—
34
—
Small Business Lending
239
695
—
239
—
Total
$
10,499
$
13,160
$
—
$
9,173
$
5
With allowance for credit losses recorded
Commercial and Industrial
General C&amp;I
$
4,759
$
4,737
$
3
$
—
$
—
Energy sector
32,549
40,287
7,202
21,791
1,810
Restaurant industry
10,969
10,969
1,469
10,969
2,500
Total commercial and industrial
48,277
55,993
8,674
32,761
4,310
Consumer
Residential real estate
494
491
35
—
—
Other
103
103
—
—
—
Total consumer
597
594
35
—
—
Small Business Lending
186
463
22
55
—
Total
$
49,060
$
57,050
$
8,731
$
32,816
$
4,310
As of December 31, 2017
(In thousands)
Recorded Investment in Impaired Loans (1)
Unpaid Principal Balance
Related Specific Allowance
Nonaccrual Loans Included in Impaired Loans
Undisbursed Commitments
With no related allowance for credit losses
Commercial and Industrial
General C&amp;I
$
5,010
$
4,994
$
—
$
192
$
—
Energy sector
14,822
23,307
—
14,822
387
Total commercial and industrial
19,832
28,301
—
15,014
387
Consumer
Residential real estate
1,093
1,097
—
35
—
Other
416
415
—
—
—
Total consumer
1,509
1,512
—
35
—
Small Business Lending
249
695
—
249
—
Total
$
21,590
$
30,508
$
—
$
15,298
$
387
With allowance for credit losses recorded
Commercial and Industrial
Energy sector
$
39,857
$
43,416
$
8,353
$
28,000
$
402
Restaurant industry
11,017
10,969
106
—
2,500
Total commercial and industrial
50,874
54,385
8,459
28,000
2,902
Consumer
Residential real estate
496
494
36
—
—
Small Business Lending
650
921
27
60
—
Total
$
52,020
$
55,800
$
8,522
$
28,060
$
2,902
(1)
The recorded investment of a loan also includes any interest receivable, net unearned discount or fees, and unamortized premium or discount. </t>
  </si>
  <si>
    <t>Originated and Acquired Non Credit Impaired Loans</t>
  </si>
  <si>
    <t>Summary of Average Recorded Investment in Impaired Originated and ANCI Loans</t>
  </si>
  <si>
    <t>Average Recorded Investment in Impaired Originated and ANCI Loans
Three Months Ended March 31,
(In thousands)
2018
2017
Commercial and Industrial
General C&amp;I
$
4,979
$
12,455
Restaurant industry
10,993
—
Energy sector
47,969
126,370
Total commercial and industrial
63,941
138,825
Consumer
Residential real estate
1,583
1,164
Other
398
388
Total consumer
1,981
1,552
Small Business Lending
662
930
Total
$
66,584
$
141,307</t>
  </si>
  <si>
    <t>Summary of Credit Exposure by Portfolio Segment and Class of Receivable</t>
  </si>
  <si>
    <t>The following provides information regarding the credit exposure by portfolio segment and class of receivable as of March 31, 2018 and December 31, 2017:
As of March 31, 2018
(Recorded Investment in thousands)
Special Mention
Substandard
Doubtful
Total Criticized / Classified
Commercial and Industrial
General C&amp;I
$
93,231
$
42,693
$
—
$
135,924
Restaurant industry
42,028
10,969
—
52,997
Energy sector
11,889
62,309
6,767
80,965
Healthcare
—
68
—
68
Total commercial and industrial
147,148
116,039
6,767
269,954
Commercial Real Estate
Land and development
19
—
—
19
Total commercial real estate
19
—
—
19
Consumer
Residential real estate
7,529
10,933
—
18,462
Other
675
337
4
1,016
Total consumer
8,204
11,270
4
19,478
Small Business Lending
1,996
1,877
25
3,898
Total
$
157,367
$
129,186
$
6,796
$
293,349
As of December 31, 2017
(Recorded Investment in thousands)
Special Mention
Substandard
Doubtful
Total Criticized / Classified
Commercial and Industrial
General C&amp;I
$
80,550
$
47,324
$
—
$
127,874
Restaurant industry
4,536
12,506
—
17,042
Energy sector
—
99,979
7,634
107,613
Healthcare
—
71
—
71
Total commercial and industrial
85,086
159,880
7,634
252,600
Commercial Real Estate
Income producing
—
26
—
26
Land and development
20
—
—
20
Total commercial real estate
20
26
—
46
Consumer
Residential real estate
7,610
12,416
—
20,026
Other
673
356
4
1,033
Total consumer
8,283
12,772
4
21,059
Small Business Lending
3,480
1,375
27
4,882
Total
$
96,869
$
174,053
$
7,665
$
278,587</t>
  </si>
  <si>
    <t>Past Due Financing Receivables</t>
  </si>
  <si>
    <t>The following provides an aging of past due originated and ANCI loans by portfolio segment and class of receivable as of March 31, 2018 and December 31, 2017: Aging of Past due Originated and ANCI Loans
As of March 31, 2018
Accruing Loans
Non-Accruing Loans
(Recorded Investment in thousands)
30-59 DPD
60-89 DPD
90+DPD
0-29 DPD
30-59 DPD
60-89 DPD
90+DPD
Commercial and Industrial
General C&amp;I
$
63
$
—
$
—
$
—
$
—
$
189
$
—
Restaurant industry
—
—
—
10,969
—
—
—
Energy sector
—
—
—
31,636
—
—
5,633
Healthcare
—
—
—
—
—
—
68
Total commercial and industrial
63
—
—
42,605
—
189
5,701
Commercial Real Estate
Income producing
2
—
—
—
—
—
—
Land and development
—
—
53
—
—
—
—
Total commercial real estate
2
—
53
—
—
—
—
Consumer
Residential real estate
3,756
542
280
1,172
445
258
1,276
Other
474
68
—
—
—
—
—
Total consumer
4,230
610
280
1,172
445
258
1,276
Small Business Lending
168
29
—
343
35
36
156
Total
$
4,463
$
639
$
333
$
44,120
$
480
$
483
$
7,133
As of December 31, 2017
Accruing Loans
Non-Accruing Loans
(Recorded Investment in thousands)
30-59 DPD
60-89 DPD
90+DPD
0-29 DPD
30-59 DPD
60-89 DPD
90+DPD
Commercial and Industrial
General C&amp;I
$
59
$
—
$
476
$
—
$
192
$
—
$
—
Energy sector
—
—
—
32,315
—
—
10,507
Healthcare
—
—
—
—
71
—
—
Total commercial and industrial
59
—
476
32,315
263
—
10,507
Commercial Real Estate
Income producing
—
—
26
—
—
—
—
Land and development
55
—
—
—
—
—
—
Total commercial real estate
55
—
26
—
—
—
—
Consumer
Residential real estate
3,191
1,030
325
1,070
173
293
2,205
Other
532
3
—
—
—
—
—
Total consumer
3,723
1,033
325
1,070
173
293
2,205
Small Business Lending
931
328
—
110
38
—
494
Total
$
4,768
$
1,361
$
827
$
33,495
$
474
$
293
$
13,206</t>
  </si>
  <si>
    <t>ACI Loans</t>
  </si>
  <si>
    <t>Acquired Credit Impaired (“ACI”) Loans The following table presents total ACI loans outstanding by portfolio segment and class of financing receivable as of March 31, 2018 and December 31, 2017.
As of
(In thousands)
March 31, 2018
December 31, 2017
Commercial and Industrial
General C&amp;I
$
22,620
$
23,428
Healthcare
6,033
6,149
Total commercial and industrial
28,653
29,577
Commercial Real Estate
Income producing
77,554
79,861
Total commercial real estate
77,554
79,861
Consumer
Residential real estate
142,293
149,942
Other
990
1,180
Total consumer
143,283
151,122
Total
$
249,490
$
260,560</t>
  </si>
  <si>
    <t>The following provides information regarding the credit exposure by portfolio segment and class of receivable as of March 31, 2018 and December 31, 2017: ACI Loans by Risk Rating / Delinquency Stratification Commercial and Industrial credit exposure on ACI loans, based on internal risk rating:
As of
March 31, 2018
December 31, 2017
(Recorded Investment in thousands)
Special Mention
Substandard
Doubtful
Special Mention
Substandard
Doubtful
Commercial and Industrial
General C&amp;I
$
700
$
1,150
$
38
$
737
$
1,173
$
37
Healthcare
—
6,033
—
—
6,148
—
Total commercial and industrial
700
7,183
38
737
7,321
37
Commercial Real Estate
Income producing
1,708
5,642
—
2,179
6,515
—
Total commercial real estate
1,708
5,642
—
2,179
6,515
—
Consumer
Residential real estate
3,824
20,531
—
3,900
22,635
—
Other
104
324
—
114
417
—
Total consumer
3,928
20,855
—
4,014
23,052
—
Total
$
6,336
$
33,680
$
38
$
6,930
$
36,888
$
37</t>
  </si>
  <si>
    <t>Consumer credit exposure on ACI loans, based on past due status:
As of
March 31, 2018
December 31, 2017
(Recorded Investment in thousands)
Residential Real Estate
Other
Residential Real Estate
Other
0 – 29 Days Past Due
$
133,543
$
1,318
$
139,662
$
1,356
30 – 59 Days Past Due
3,216
14
2,299
120
60 – 89 Days Past Due
1,898
61
2,496
62
90 – 119 Days Past Due
798
—
399
—
120 + Days Past Due
5,108
—
7,480
45
Total
$
144,563
$
1,393
$
152,336
$
1,583</t>
  </si>
  <si>
    <t>Summary of Changes in Accretable Discount for ACI Loans</t>
  </si>
  <si>
    <t>Changes in the amount of accretable discount for ACI loans for the three months ended March 31, 2018 and 2017 were as follows: Changes in Accretable Yield on ACI Loans
For the Three Months Ended March 31,
(In thousands)
2018
2017
Balance at beginning of period
$
78,422
$
98,728
Maturities/payoff
(1,446
)
(1,769
)
Charge-offs
(13
)
(79
)
Foreclosure
(255
)
(798
)
Accretion
(5,192
)
(6,331
)
Reclass from nonaccretable difference due to increases in expected cash flow
4,558
3,364
Balance at end of period
$
76,074
$
93,115</t>
  </si>
  <si>
    <t>Summary of Individually Impaired ACI Loans and Pooled ACI Loans</t>
  </si>
  <si>
    <t xml:space="preserve">The following includes certain key information about individually impaired ACI loans and pooled ACI loans as of March 31, 2018 and December 31, 2017 and for the three months ended March 31, 2018 and 2017. ACI Loans / Pools Identified as Impaired
As of March 31, 2018
ACI Loans / Pools Identified as Impaired
(In thousands)
Recorded Investment in Impaired Loans (1)
Unpaid Principal Balance
Related Specific Allowance
Nonaccrual Loans Included in Impaired Loans
Undisbursed Commitments
Commercial and Industrial
$
13,668
$
17,838
$
1,914
$
—
$
—
Commercial Real Estate
87,135
122,460
—
—
—
Consumer
23,018
26,887
6,448
—
—
Total
$
123,821
$
167,185
$
8,362
$
—
$
—
As of December 31, 2017
ACI Loans / Pools Identified as Impaired
(In thousands)
Recorded Investment in Impaired Loans (1)
Unpaid Principal Balance
Related Specific Allowance
Nonaccrual Loans Included in Impaired Loans
Undisbursed Commitments
Commercial and Industrial
$
13,541
$
17,630
$
5
$
—
$
—
Commercial Real Estate
82,856
112,330
2,010
225
—
Consumer
18,603
22,064
6,509
—
—
Total
$
115,000
$
152,024
$
8,524
$
225
$
—
(1) The recorded investment of a loan also includes any interest receivable, net unearned discount or fees, and unamortized premium or discount. </t>
  </si>
  <si>
    <t>Goodwill and Other Intangible Assets (Tables)</t>
  </si>
  <si>
    <t>Summary of Goodwill and Other Intangible Assets</t>
  </si>
  <si>
    <t>The following table summarizes the Company’s goodwill and other intangible assets at March 31, 2018 and December 31, 2017:
(In thousands)
March 31, 2018
December 31, 2017
Goodwill
$
317,817
$
317,817
Core deposit intangible, net of accumulated amortization of $38,493 and $38,091, respectively
1,193
1,595
Customer lists, net of accumulated amortization of $18,487 and $18,097, respectively
8,213
8,604
Trademarks
24
24
Total goodwill and intangible assets
$
327,247
$
328,040</t>
  </si>
  <si>
    <t>Derivatives (Tables)</t>
  </si>
  <si>
    <t>Schedule of Notional Amounts and Estimated Fair Values</t>
  </si>
  <si>
    <t>The notional amounts and estimated fair values as of March 31, 2018 and December 31, 2017 were as follows:
March 31, 2018
December 31, 2017
Fair Value
Fair Value
(In thousands)
Notional Amount
Other Assets
Other Liabilities
Notional Amount
Other Assets
Other Liabilities
Derivatives designated as hedging instruments (cash flow hedges):
Commercial loan interest rate swaps
$
1,032,000
$
—
$
32,481
$
1,032,000
$
—
$
21,394
Derivatives not designated as hedging instruments:
Commercial loan interest rate swaps
701,111
2,390
2,390
737,533
2,056
2,056
Commercial loan interest rate caps
183,744
270
270
186,290
153
153
Commercial loan interest rate floors
328,420
2,463
2,463
330,764
1,054
1,054
Mortgage loan held for sale interest rate lock commitments
9,740
110
—
6,119
50
—
Mortgage loan forward sale commitments
403
—
—
4,565
10
—
Mortgage loan held for sale floating commitments
14,111
—
—
11,800
—
—
Foreign exchange contracts
44,825
1,070
1,030
41,688
635
623
Total derivatives not designated as hedging instruments
1,282,354
6,303
6,153
1,318,759
3,958
3,886
Total derivatives
$
2,314,354
$
6,303
$
38,634
$
2,350,759
$
3,958
$
25,280</t>
  </si>
  <si>
    <t>Schedule of Gain (Loss) in Consolidated Statements of Income Related to Derivative Instruments</t>
  </si>
  <si>
    <t>Gain (loss) included in the consolidated statements of income related to derivative instruments for the three months ended March 31, 2018 and 2017 were as follows:
For the Three Months Ended March 31,
2018
2017
(In thousands)
OCI
Reclassified from AOCI to interest income
Noninterest income
OCI
Reclassified from AOCI to interest income
Noninterest income
Derivatives designated as hedging instruments (cash flow hedges):
Commercial loan interest rate swaps
$
(11,278
)
$
(333
)
$
—
$
(1,590
)
$
1,867
$
—
Derivatives not designated as hedging instruments:
Mortgage loan held for sale interest rate lock commitments
$
—
$
—
$
61
$
—
$
—
$
178
Foreign exchange contracts
—
—
508
—
—
470</t>
  </si>
  <si>
    <t>Schedule of Interest Rate Swap Agreements</t>
  </si>
  <si>
    <t xml:space="preserve">In June 2015 and March 2016, the Company entered into the following interest rate swap agreements to manage overall cash flow changes related to interest rate risk exposure on benchmark interest rate loans.
Effective Date
Maturity Date
Notional Amount (In Thousands)
Fixed Rate
Variable Rate
June 15, 2015
December 17, 2018
$
382,000
1.3250
%
1 Month LIBOR
June 30, 2015
December 31, 2019
300,000
1.5120
1 Month LIBOR
March 8, 2016
February 27, 2026
175,000
1.5995
1 Month LIBOR
March 8, 2016
February 27, 2026
175,000
1.5890
1 Month LIBOR </t>
  </si>
  <si>
    <t>Borrowed Funds (Tables)</t>
  </si>
  <si>
    <t>Summary of Securities Sold Under Agreements to Repurchase</t>
  </si>
  <si>
    <t>Information concerning the Company’s securities sold under agreements to repurchase as of March 31, 2018 and December 31, 2017 is summarized as follows:
(In thousands)
March 31, 2018
December 31, 2017
Balance at period end
$
1,298
$
1,026
Average balance during the period
1,165
3,371
Average interest rate during the period
0.25
%
0.25
%
Maximum month-end balance during the period
$
1,298
$
6,286</t>
  </si>
  <si>
    <t>Summary of Debt</t>
  </si>
  <si>
    <t>Details of the debt transactions are as follows:
(In thousands)
March 31, 2018
December 31, 2017
Cadence Bancorporation:
4.875% senior notes, due June 28, 2019
$
145,000
$
145,000
5.375% senior notes, due June 28, 2021
50,000
50,000
7.250% subordinated notes, due June 28, 2029, callable in 2024
35,000
35,000
6.500% subordinated notes, due March 2025, callable in 2020
40,000
40,000
Total long-term debt—Cadence Bancorporation
270,000
270,000
Cadence Bank:
6.250% subordinated notes, due June 28, 2029, callable in 2024
25,000
25,000
Debt issuance cost and unamortized premium
(1,476
)
(1,606
)
Purchased 4.875% senior notes, due June 28, 2019
(10,078
)
(10,078
)
Total long-term debt
$
283,446
$
283,316</t>
  </si>
  <si>
    <t>Summary of Junior Subordinated Debt</t>
  </si>
  <si>
    <t>The following is a list of junior subordinated debt:
(In thousands)
March 31, 2018
December 31, 2017
Junior subordinated debentures, 3 month LIBOR plus 2.85%, due 2033
$
30,000
$
30,000
Junior subordinated debentures, 3 month LIBOR plus 2.95%, due 2033
5,155
5,155
Junior subordinated debentures, 3 month LIBOR plus 1.75%, due 2037
15,464
15,464
Total par value
$
50,619
$
50,619
Purchase accounting adjustment, net of amortization
(14,028
)
(14,147
)
Total junior subordinated debentures
$
36,591
$
36,472</t>
  </si>
  <si>
    <t>Other Noninterest Income and Other Noninterest Expense (Tables)</t>
  </si>
  <si>
    <t>Summary of Other Noninterest Income and Other Noninterest Expense</t>
  </si>
  <si>
    <t>The detail of the other noninterest income and other noninterest expense captions presented in the consolidated statements of income is as follows:
Three Months Ended March 31,
(In thousands)
2018
2017
Other noninterest income
Insurance revenue
$
2,259
$
2,130
Bankcard fees
1,884
1,812
Income from bank owned life insurance policies
935
1,059
Other
132
476
Total other noninterest income
$
5,210
$
5,477
Three Months Ended March 31,
(In thousands)
2018
2017
Other noninterest expenses
Net cost of operation of other real estate owned
$
(52
)
$
296
Data processing expense
2,365
1,696
Consulting and professional fees
2,934
1,139
Loan related expenses
255
280
FDIC Insurance
955
1,493
Communications
704
655
Advertising and public relations
341
345
Legal expenses
2,627
471
Other
6,074
5,745
Total other noninterest expenses
$
16,203
$
12,120</t>
  </si>
  <si>
    <t>Earnings Per Common Share (Tables)</t>
  </si>
  <si>
    <t>Reconciliation of Basic and Diluted Net Income Per Common Share</t>
  </si>
  <si>
    <t>The following table displays a reconciliation of the information used in calculating basic and diluted net income per common share for the three months ended March 31, 2018 and 2017.
Three Months Ended March 31,
(In thousands, except per share data)
2018
2017
Net income
$
38,825
$
26,117
Weighted average common shares outstanding (Basic)
83,625,000
75,000,000
Weighted average restricted stock units
1,049,807
672,750
Weighted average common shares outstanding (Diluted)
84,674,807
75,672,750
Earnings per common share (Basic)
$
0.46
$
0.35
Earnings per common share (Diluted)
$
0.46
$
0.35</t>
  </si>
  <si>
    <t>Regulatory Matters (Tables)</t>
  </si>
  <si>
    <t>Schedule of Actual Capital Amounts and Ratios</t>
  </si>
  <si>
    <t>The actual capital amounts and ratios for the Company and the bank as of March 31, 2018 and December 31, 2017 are presented in the following table and as shown, are above the thresholds necessary to be considered “well-capitalized”. Management believes there are no conditions or events that would change that classification in the foreseeable future.
Consolidated Company
Bank
(In thousands)
Amount
Ratio
Amount
Ratio
March 31, 2018
Tier 1 leverage
$
1,120,451
10.6
%
$
1,225,079
11.6
%
Common equity tier 1 capital
1,081,809
10.4
1,175,079
11.3
Tier 1 risk-based capital
1,120,451
10.8
1,225,079
11.8
Total risk-based capital
1,311,834
12.6
1,342,433
12.9
The minimum amounts of capital and ratios established by banking regulators are as follows:
Tier 1 leverage
$
423,950
4.0
%
$
423,855
4.0
%
Common equity tier 1 capital
467,253
4.5
467,093
4.5
Tier 1 risk-based capital
623,004
6.0
622,790
6.0
Total risk-based capital
830,672
8.0
830,387
8.0
Well capitalized requirement:
Tier 1 leverage
N/A
N/A
$
529,818
5.0
%
Common equity tier 1 capital
N/A
N/A
674,689
6.5
Tier 1 risk-based capital
N/A
N/A
830,387
8.0
Total risk-based capital
N/A
N/A
1,037,984
10.0
Consolidated Company
Bank
(In thousands)
Amount
Amount
Amount
Ratio
December 31, 2017
Tier 1 leverage
$
1,096,438
10.7
%
$
1,198,234
11.7
%
Common equity tier 1 (transitional)
1,058,888
10.6
1,149,181
11.5
Tier 1 risk-based capital
1,096,438
10.9
1,198,234
12.0
Total risk-based capital
1,283,561
12.8
1,311,376
13.1
The minimum amounts of capital and ratios established by banking regulators are as follows:
Tier 1 leverage
$
410,770
4.0
%
$
410,743
4.0
%
Common equity tier 1 (transitional)
450,951
4.5
450,874
4.5
Tier 1 risk-based capital
601,269
6.0
601,165
6.0
Total risk-based capital
801,691
8.0
801,553
8.0
Well capitalized requirement:
Tier 1 leverage
N/A
N/A
$
513,429
5.0
%
Common equity tier 1 (transitional)
N/A
N/A
651,262
6.5
Tier 1 risk-based capital
N/A
N/A
801,553
8.0
Total risk-based capital
N/A
N/A
1,001,941
10.0</t>
  </si>
  <si>
    <t>Commitments and Contingent Liabilities (Tables)</t>
  </si>
  <si>
    <t>Summary of Commitments and Contingent Liabilities</t>
  </si>
  <si>
    <t>A summary of commitments and contingent liabilities at March 31, 2018 is as follows:
(In thousands)
March 31, 2018
Commitments to extend credit
$
3,413,043
Commitments to grant loans
238,624
Standby letters of credit
98,701
Performance letters of credit
29,178
Commercial letters of credit
2,926</t>
  </si>
  <si>
    <t>Supplemental Cash Flow Information (Tables)</t>
  </si>
  <si>
    <t>Summary of Supplemental Cash Flow Information</t>
  </si>
  <si>
    <t>For the Three Months Ended March 31,
(In thousands)
2018
2017
Cash paid during the year for:
Interest
$
19,217
$
12,776
Income taxes, net of refunds
(82
)
(219
)
Non-cash investing activities (at fair value):
Transfers of loans to other real estate
$
1,548
$
3,489
Transfers of commercial loans to loans held for sale
3,500
39,249</t>
  </si>
  <si>
    <t>Disclosure About Fair Values of Financial Instruments (Tables)</t>
  </si>
  <si>
    <t>Summary of Assets and Liabilities Measured at Fair Value on Recurring Basis</t>
  </si>
  <si>
    <t>The table below presents the Company’s assets and liabilities measured at fair value on a recurring basis categorized by the level of inputs used in the valuation of each asset at March 31, 2018 and December 31, 2017:
(In thousands)
Carrying Value
(Level 1)
(Level 2)
(Level 3)
March 31, 2018
Investment securities available-for-sale:
U.S. Treasury securities
$
95,930
$
—
$
95,930
$
—
Obligations of U.S. government agencies
99,835
—
99,835
—
Mortgage-backed securities issued or guaranteed by U.S. agencies (MBS)
Residential pass-through:
Guaranteed by GNMA
97,542
—
97,542
—
Issued by FNMA and FHLMC
433,085
—
433,085
—
Other residential mortgage-backed securities
42,821
—
42,821
—
Commercial mortgage-backed securities
70,736
—
70,736
—
Total MBS
644,184
—
644,184
—
Obligations of states and municipal subdivisions
406,057
—
406,057
—
Total investment securities available-for-sale
1,246,006
—
1,246,006
—
Equity securities with readily determinable fair values not held for trading
5,829
5,829
—
—
Derivative assets
6,303
—
6,303
—
Net profits interests
14,295
—
—
14,295
Investments in limited partnerships
7,514
—
—
7,514
Total recurring basis measured assets
$
1,279,947
$
5,829
$
1,252,309
$
21,809
Derivative liabilities
$
38,634
$
—
$
38,634
$
—
Total recurring basis measured liabilities
$
38,634
$
—
$
38,634
$
—
(In thousands)
Carrying Value
(Level 1)
(Level 2)
(Level 3)
December 31, 2017
Investment securities available-for-sale:
U.S. Treasury securities
$
96,844
$
—
$
96,844
$
—
Obligations of U.S. government agencies
81,224
—
81,224
—
Mortgage-backed securities issued or guaranteed by U.S. agencies (MBS)
Residential pass-through:
Guaranteed by GNMA
106,027
—
106,027
—
Issued by FNMA and FHLMC
430,422
—
430,422
—
Other residential mortgage-backed securities
46,392
—
46,392
—
Commercial mortgage-backed securities
72,195
—
72,195
—
Total MBS
655,036
—
655,036
—
Obligations of states and municipal subdivisions
423,959
—
423,959
—
Total investment securities available-for-sale
1,257,063
—
1,257,063
—
Equity securities with readily determinable fair values not held for trading
5,885
5,885
—
—
Derivative assets
3,985
—
3,985
—
Net profits interests
15,833
—
—
15,833
Total recurring basis measured assets
$
1,282,766
$
5,885
$
1,261,048
$
15,833
Derivative liabilities
$
25,307
$
—
$
25,307
$
—
Total recurring basis measured liabilities
$
25,307
$
—
$
25,307
$
—</t>
  </si>
  <si>
    <t>Summary of Changes in Level 3 Assets Measured at Fair Value on a Recurring Basis</t>
  </si>
  <si>
    <t>The tables below include a roll-forward of the condensed consolidated balance sheet amounts for the three months ended March 31, 2018 and 2017 for changes in the fair value of financial instruments within Level 3 of the valuation hierarchy that are recorded on a recurring basis. Level 3 financial instruments typically include unobservable components, but may also include some observable components that may be validated to external sources. The gains or (losses) in the following table may include changes to fair value due in part to observable factors that may be part of the valuation methodology: Level 3 Assets Measured at Fair Value on a Recurring Basis
For the Three Months Ended March 31,
2018
2017
2018
2017
(In thousands)
Net Profits Interests
Investments in Limited Partnerships
Beginning Balance
$
15,833
$
19,425
$
—
$
—
Transfers in due to adoption of ASU 2016-01
—
—
5,518
—
Adjustment recorded in retained earnings due to adoption of ASU 2016-01
—
—
1,201
—
Net (losses) gains included in earnings
(869
)
(2,645
)
676
—
Contributions paid
—
—
225
—
Distributions received
(669
)
(230
)
(106
)
—
Balance at March 31
$
14,295
$
16,550
$
7,514
$
—
Net unrealized (losses) gains included in earnings relating to assets held at the end of the period
$
(869
)
$
(2,645
)
$
676
$
—</t>
  </si>
  <si>
    <t>Summary of Assets Recorded at Fair Value on a Nonrecurring Basis</t>
  </si>
  <si>
    <t>From time to time, the Company may be required to measure certain other financial assets at fair value on a nonrecurring basis in accordance with GAAP. These adjustments to fair value usually result from the application of lower of cost or fair value accounting or write-downs of individual assets. For assets measured at fair value on a nonrecurring basis which were still held on the balance sheets at March 31, 2018 and December 31, 2017, the following tables provide the level of valuation assumptions used to determine each adjustment and the related carrying value:
(In thousands)
Carrying Value
(Level 1)
(Level 2)
(Level 3)
March 31, 2018
Loans held for sale
$
37,446
$
—
$
37,446
$
—
Impaired loans, net of specific allowance
50,829
—
—
50,829
Other real estate
6,642
—
—
6,642
Total assets measured on a nonrecurring basis
$
94,917
$
—
$
37,446
$
57,471
(In thousands)
Carrying Value
(Level 1)
(Level 2)
(Level 3)
December 31, 2017
Loans held for sale
$
61,359
$
—
$
61,359
$
—
Impaired loans, net of specific allowance
65,087
—
—
65,087
Other real estate
7,605
—
—
7,605
Total assets measured on a nonrecurring basis
$
134,051
$
—
$
61,359
$
72,692</t>
  </si>
  <si>
    <t>Summary of Significant Unobservable Inputs Used in Level 3 Fair Value Measurements for Financial Assets Measured at Fair Value on a Nonrecurring Basis</t>
  </si>
  <si>
    <t>Significant unobservable inputs used in Level 3 fair value measurements for financial assets measured at fair value on a nonrecurring basis at March 31, 2018 and December 31, 2017 are summarized below:
Quantitative Information about Level 3 Fair Value Measurements
(In thousands)
Carrying Value
Valuation Methods
Unobservable Inputs
Range
March 31, 2018
Impaired loans, net of specific allowance
$
50,829
Appraised value, as adjusted
Discount to fair value
0% - 50%
Discounted cash flow
Net recoverable oil and gas reserves and forward-looking commodity prices. Discount rate - 9% to 10%
0% - 7% (1)
Discounted cash flow
Discount rates - 3.1% to 6.8%
0% - 2% (1)
Estimated closing costs
10%
Other real estate
6,642
Appraised value, as adjusted
Discount to fair value
0% - 20%
Estimated closing costs
10%
(1) - Represents fair value as a percent of the unpaid principal balance.
Quantitative Information about Level 3 Fair Value Measurements
(In thousands)
Carrying Value
Valuation Methods
Unobservable Inputs
Range
December 31, 2017
Impaired loans, net of specific allowance
$
65,087
Appraised value, as adjusted
Discount to fair value
0%-50%
Discounted cash flow
Net recoverable oil and gas reserves and forward-looking commodity prices. Discount rate - 9%
0% - 29% (1)
Discounted cash flow
Discount rates - 3.6% to 8.0%
0% - 1% (1)
Estimated closing costs
10%
Other real estate
7,605
Appraised value, as adjusted
Discount of fair value
0%-20%
Estimated closing costs
10%
(1) - Represents fair value as a percent of the unpaid principal balance.</t>
  </si>
  <si>
    <t>Summary of Estimated Fair Values of Financial Instruments</t>
  </si>
  <si>
    <t>The estimated fair values of the Company’s financial instruments are as follows:
As of March 31, 2018
Carrying
(In thousands)
Amount
Fair Value
Level 1
Level 2
Level 3
Financial Assets:
Cash and due from banks
$
130,704
$
130,704
$
130,704
$
—
$
—
Interest-bearing deposits in other banks
281,297
281,297
281,297
—
—
Federal funds sold
4,695
4,695
4,695
—
—
Securities available-for-sale
1,246,005
1,246,005
—
1,246,005
—
Equity securities with readily determinable fair values not held for trading
5,829
5,829
5,829
—
—
Loans held for sale
37,446
37,446
—
37,446
—
Net loans
8,555,450
8,437,656
—
—
8,437,656
Derivative assets
6,303
6,303
—
6,303
—
Net profits interests
14,295
14,295
—
—
14,295
Investments in limited partnerships
7,514
7,514
—
—
7,514
Financial Liabilities:
Deposits
9,048,971
9,045,299
—
9,045,299
—
Advances from FHLB
150,000
150,000
—
150,000
—
Securities sold under agreements to repurchase
1,298
1,298
—
1,298
—
Senior debt
184,700
193,529
—
193,529
—
Subordinated debt
98,746
98,101
—
98,101
—
Junior subordinated debentures
36,591
49,019
—
49,019
—
Derivative liabilities
38,634
38,634
—
38,634
—
As of December 31, 2017
(In thousands)
Carrying Amount
Fair Value
Level 1
Level 2
Level 3
Financial Assets:
Cash and due from banks
$
238,707
$
238,707
$
238,707
$
—
$
—
Interest-bearing deposits in other banks
482,568
482,568
482,568
—
—
Federal funds sold
9,536
9,536
9,536
—
—
Securities available-for-sale
1,257,063
1,257,063
—
1,257,063
—
Securities held-to-maturity
290
311
—
311
—
Equity securities with readily determinable fair values not held for trading
5,885
5,885
5,885
—
—
Loans held for sale
61,359
61,359
—
61,359
—
Net loans
8,165,851
8,134,903
—
—
8,134,903
Derivative assets
3,985
3,985
—
3,985
—
Net profits interests
15,833
15,833
—
—
15,833
Financial Liabilities:
Deposits
9,011,515
9,006,890
—
9,006,890
—
Advances from FHLB
150,000
150,000
—
150,000
—
Securities sold under agreements to repurchase
1,026
1,026
—
1,026
—
Senior debt
184,629
194,484
—
194,484
—
Subordinated debt
98,687
94,724
—
94,724
—
Junior subordinated debentures
36,472
49,161
—
49,161
—
Derivative liabilities
25,307
25,307
—
25,307
—</t>
  </si>
  <si>
    <t>Segment Reporting (Tables)</t>
  </si>
  <si>
    <t>Summary of Operating Results of Segments</t>
  </si>
  <si>
    <t>The following tables present the operating results of the segments as of and for the three months ended March 31, 2018 and 2017:
For the Three Months Ended March 31, 2018
(In thousands)
Banking
Financial Services
Corporate
Consolidated
Net interest income
$
96,100
$
(607
)
$
(4,382
)
$
91,111
Provision for credit losses
4,380
—
—
4,380
Noninterest income
12,438
12,358
187
24,983
Noninterest expense
50,532
9,977
1,430
61,939
Income tax expense (benefit)
12,446
308
(1,804
)
10,950
Net income (loss)
$
41,180
$
1,466
$
(3,821
)
$
38,825
Total assets
$
10,903,031
$
91,468
$
4,883
$
10,999,382
For the Three Months Ended March 31, 2017
(In thousands)
Banking
Financial Services
Corporate
Consolidated
Net interest income
$
79,103
$
784
$
(5,129
)
$
74,758
Provision for credit losses
5,786
—
—
5,786
Noninterest income
11,700
12,321
84
24,105
Noninterest expense
45,457
8,681
183
54,321
Income tax expense (benefit)
13,846
1,548
(2,755
)
12,639
Net income (loss)
$
25,714
$
2,876
$
(2,473
)
$
26,117
Total assets
$
9,629,061
$
88,644
$
3,232
$
9,720,937</t>
  </si>
  <si>
    <t>Accumulated Other Comprehensive Loss (Tables)</t>
  </si>
  <si>
    <t>Schedule of Accumulated Other Comprehensive Loss</t>
  </si>
  <si>
    <t xml:space="preserve">Activity within the balances in accumulated other comprehensive loss is shown in the following tables for the three months ended March 31, 2018.
`
Unrealized gains (losses) on securities available for sale
Unrealized gains (losses) on defined benefit pension plans
Unrealized gains (losses) on derivative instruments designated as cash flow hedges
Accumulated other comprehensive gain (loss)
Balance, December 31, 2017
$
(2,160
)
$
(531
)
$
(16,342
)
$
(19,033
)
Net change
(23,401
)
—
(8,377
)
(31,778
)
Balance, March 31, 2018
$
(25,561
)
$
(531
)
$
(24,719
)
$
(50,811
) </t>
  </si>
  <si>
    <t>Variable Interest Entities and Other Investments (Tables)</t>
  </si>
  <si>
    <t>Summary of Investment in Limited Partnerships Subsequent to Adoption of ASU 2016-01</t>
  </si>
  <si>
    <t>The following table presents a summary of the Company’s investments in limited partnerships subsequent to the adoption of ASU 2016-01 and as of March 31, 2018:
(In thousands)
As of March 31, 2018
Affordable housing projects (amortized cost)
$
7,479
Limited partnerships accounted for under the fair value practical expedient of NAV
7,514
Limited partnerships without readily determinable fair values that do not qualify for the practical expedient of NAV accounted for under the cost method
8,692
Limited partnerships required to be accounted for under the equity method
8,797
Total investments in limited partnerships
$
32,482</t>
  </si>
  <si>
    <t>Summary of Accounting Policies - Additional Information (Details) - USD ($) $ in Thousands</t>
  </si>
  <si>
    <t>Jan. 01, 2018</t>
  </si>
  <si>
    <t>ASU 2016-01</t>
  </si>
  <si>
    <t>Significant Of Accounting Policies [Line Items]</t>
  </si>
  <si>
    <t>Adjustment to retained earnings</t>
  </si>
  <si>
    <t>Securities - Summary of Amortized Cost and Estimated Fair Value of Securities Excluding Equity Securities With Readily Determinable Fair Values Not Held For Trading (Details) - USD ($) $ in Thousands</t>
  </si>
  <si>
    <t>Schedule Of Available For Sale Securities And Held To Maturity [Line Items]</t>
  </si>
  <si>
    <t>Securities available-for-sale, Amortized Cost</t>
  </si>
  <si>
    <t>Securities available-for-sale, Gross Unrealized Gains</t>
  </si>
  <si>
    <t>Securities available-for-sale, Gross Unrealized Losses</t>
  </si>
  <si>
    <t>Securities available-for-sale, Estimated Fair Value</t>
  </si>
  <si>
    <t>Securities held-to-maturity, Amortized Cost</t>
  </si>
  <si>
    <t>Securities held-to-maturity, Estimated Fair Value</t>
  </si>
  <si>
    <t>U.S. Treasury Securities</t>
  </si>
  <si>
    <t>Obligations of U.S. Government Agencies</t>
  </si>
  <si>
    <t>Residential Pass-through | Guaranteed by GNMA</t>
  </si>
  <si>
    <t>Residential Pass-through | Issued by FNMA and FHLMC</t>
  </si>
  <si>
    <t>Other Residential Mortgage-Backed Securities</t>
  </si>
  <si>
    <t>Commercial Mortgage-Backed Securities</t>
  </si>
  <si>
    <t>Total MBS</t>
  </si>
  <si>
    <t>Obligations of States and Municipal Subdivisions</t>
  </si>
  <si>
    <t>Securities held-to-maturity, Gross Unrealized Gains</t>
  </si>
  <si>
    <t>Securities - Additional Information (Details)</t>
  </si>
  <si>
    <t>Jan. 01, 2018USD ($)</t>
  </si>
  <si>
    <t>Mar. 31, 2018USD ($)Security</t>
  </si>
  <si>
    <t>Mar. 31, 2017USD ($)</t>
  </si>
  <si>
    <t>Dec. 31, 2017USD ($)Security</t>
  </si>
  <si>
    <t>Schedule Of Available For Sale Securities [Line Items]</t>
  </si>
  <si>
    <t>Number of held to maturity securities | Security</t>
  </si>
  <si>
    <t>Held to maturity securities transferred to available for sale securities | Security</t>
  </si>
  <si>
    <t>Other-than-temporary impairment charges | $</t>
  </si>
  <si>
    <t>Carrying value of securities pledged | $</t>
  </si>
  <si>
    <t>Securities, held-to-maturity with unrealized losses | $</t>
  </si>
  <si>
    <t>Percentage of fair value of securities in investment portfolio reflect unrealized loss</t>
  </si>
  <si>
    <t>84.00%</t>
  </si>
  <si>
    <t>58.00%</t>
  </si>
  <si>
    <t>Number of securities in a loss position for more than twelve months | Security</t>
  </si>
  <si>
    <t>Number of securities in a loss position for less than twelve months | Security</t>
  </si>
  <si>
    <t>Adjustment to retained earnings | $</t>
  </si>
  <si>
    <t>Securities - Schedule of Contractual Maturities of Securities Available-for-Sale and Securities Held-to-Maturity (Details) $ in Thousands</t>
  </si>
  <si>
    <t>Mar. 31, 2018USD ($)</t>
  </si>
  <si>
    <t>Available-for-Sale, Due after one year through five years, Amortized Cost</t>
  </si>
  <si>
    <t>Available-for-Sale, Due after five years through ten years, Amortized Cost</t>
  </si>
  <si>
    <t>Available-for-Sale, Due after ten years, Amortized Cost</t>
  </si>
  <si>
    <t>Available-for-Sale, Mortgage-backed securities, Amortized Cost</t>
  </si>
  <si>
    <t>Available-for-Sale, Total, Amortized Cost</t>
  </si>
  <si>
    <t>Available-for-Sale, Due after one year through five years, Estimated Fair Value</t>
  </si>
  <si>
    <t>Available-for-Sale, Due after five years through ten years, Estimated Fair Value</t>
  </si>
  <si>
    <t>Available-for-Sale, Due after ten years, Estimated Fair Value</t>
  </si>
  <si>
    <t>Available-for-Sale, Mortgage-backed securities, Estimated Fair Value</t>
  </si>
  <si>
    <t>Available-for-Sale, Total, Estimated Fair Value</t>
  </si>
  <si>
    <t>Securities - Summary of Gross Gains, and Gross Losses on Sales of Securities Available for Sale (Details) - USD ($) $ in Thousands</t>
  </si>
  <si>
    <t>Gross realized gains</t>
  </si>
  <si>
    <t>Realized gains on sale of securities available for sale, net</t>
  </si>
  <si>
    <t>Securities - Schedule of Securities Classified as Available-for-Sale with Unrealized Losses (Details) - USD ($) $ in Thousands</t>
  </si>
  <si>
    <t>Losses less than 12 Months, Estimated Fair Value</t>
  </si>
  <si>
    <t>Losses less than 12 Months, Gross Unrealized Losses</t>
  </si>
  <si>
    <t>Losses more than 12 Months, Estimated Fair Value</t>
  </si>
  <si>
    <t>Losses more than 12 Months, Gross Unrealized Losses</t>
  </si>
  <si>
    <t>MBS</t>
  </si>
  <si>
    <t>Loans and Allowance for Credit Losses - Total Loans Outstanding by Portfolio Segment and Class of Financing Receivable (Details) - USD ($) $ in Thousands</t>
  </si>
  <si>
    <t>Total loan outstanding and financing receivable</t>
  </si>
  <si>
    <t>Unearned discount and fees</t>
  </si>
  <si>
    <t>Total (Net of unearned discount and fees)</t>
  </si>
  <si>
    <t>Commercial and Industrial</t>
  </si>
  <si>
    <t>Commercial and Industrial | General C&amp;I</t>
  </si>
  <si>
    <t>Commercial and Industrial | Energy Sector</t>
  </si>
  <si>
    <t>Commercial and Industrial | Restaurant Industry</t>
  </si>
  <si>
    <t>Commercial and Industrial | Healthcare</t>
  </si>
  <si>
    <t>Commercial Real Estate</t>
  </si>
  <si>
    <t>Commercial Real Estate | Income Producing</t>
  </si>
  <si>
    <t>Commercial Real Estate | Land and Development</t>
  </si>
  <si>
    <t>Consumer</t>
  </si>
  <si>
    <t>Consumer | Residential Real Estate</t>
  </si>
  <si>
    <t>Consumer | Other</t>
  </si>
  <si>
    <t>Small Business Lending</t>
  </si>
  <si>
    <t>Loans and Allowance for Credit Losses - Summary of Allowance for Credit Losses (Details) - USD ($) $ in Thousands</t>
  </si>
  <si>
    <t>Balance at beginning of period</t>
  </si>
  <si>
    <t>Provision for loan losses</t>
  </si>
  <si>
    <t>Charge-offs</t>
  </si>
  <si>
    <t>Recoveries</t>
  </si>
  <si>
    <t>Balance at end of period</t>
  </si>
  <si>
    <t>Loans ending balance</t>
  </si>
  <si>
    <t>Allowance for credit losses, collectively evaluated for impairment</t>
  </si>
  <si>
    <t>Allowance for credit losses, individually evaluated for impairment</t>
  </si>
  <si>
    <t>Loans collectively evaluated for impairment</t>
  </si>
  <si>
    <t>Loans individually evaluated for impairment</t>
  </si>
  <si>
    <t>ACI Loans | Commercial and Industrial</t>
  </si>
  <si>
    <t>ACI Loans | Commercial Real Estate</t>
  </si>
  <si>
    <t>ACI Loans | Consumer</t>
  </si>
  <si>
    <t>ACI Loans | Small Business Lending</t>
  </si>
  <si>
    <t>Loans and Allowance for Credit Losses - Additional Information (Details) $ in Thousands</t>
  </si>
  <si>
    <t>Mar. 31, 2018USD ($)TDR</t>
  </si>
  <si>
    <t>Mar. 31, 2017USD ($)TDR</t>
  </si>
  <si>
    <t>Dec. 31, 2017USD ($)</t>
  </si>
  <si>
    <t>Interest income recognized for impaired loans</t>
  </si>
  <si>
    <t>Contractual interest recognized on cash basis</t>
  </si>
  <si>
    <t>Number of TDRs experiencing payment default | TDR</t>
  </si>
  <si>
    <t>Number of TDRs | TDR</t>
  </si>
  <si>
    <t>Recorded Investment</t>
  </si>
  <si>
    <t>Residential Real Estate</t>
  </si>
  <si>
    <t>Foreclosed residential properties</t>
  </si>
  <si>
    <t>Commercial Loans</t>
  </si>
  <si>
    <t>Mortgage Loans</t>
  </si>
  <si>
    <t>Consumer Loans | Residential Real Estate</t>
  </si>
  <si>
    <t>Residential mortgage loans in process of foreclosure</t>
  </si>
  <si>
    <t>Loans and Allowance for Credit Losses - Summary of Impaired Loans (Details) - USD ($) $ in Thousands</t>
  </si>
  <si>
    <t>Recorded Investment in Impaired Loans, With no related allowance for credit losses</t>
  </si>
  <si>
    <t>[1]</t>
  </si>
  <si>
    <t>Unpaid Principal Balance, With no related allowance for credit losses</t>
  </si>
  <si>
    <t>Nonaccrual Loans Included in Impaired Loans, with no related allowance for credit losses</t>
  </si>
  <si>
    <t>Undisbursed Commitments, With no related allowance for credit losses</t>
  </si>
  <si>
    <t>Recorded Investment in Impaired Loans, With allowance for credit losses recorded</t>
  </si>
  <si>
    <t>Unpaid Principal Balance, With allowance for credit losses recorded</t>
  </si>
  <si>
    <t>Related Specific Allowance, With allowance for credit losses recorded</t>
  </si>
  <si>
    <t>Nonaccrual Loans Included in Impaired Loans, With allowance for credit losses recorded</t>
  </si>
  <si>
    <t>Undisbursed Commitments, With allowance for credit losses recorded</t>
  </si>
  <si>
    <t>The recorded investment of a loan also includes any interest receivable, net unearned discount or fees, and unamortized premium or discount.</t>
  </si>
  <si>
    <t>Loans and Allowance for Credit Losses - Summary of Average Recorded Investment in Impaired Originated and ANCI Loans (Details) - USD ($) $ in Thousands</t>
  </si>
  <si>
    <t>Average recorded investment</t>
  </si>
  <si>
    <t>Loans and Allowance for Credit Losses - Summary of Credit Exposure by Portfolio Segment and Class of Receivable (Details) - USD ($) $ in Thousands</t>
  </si>
  <si>
    <t>Financing Receivable Recorded Investment [Line Items]</t>
  </si>
  <si>
    <t>Recorded investment</t>
  </si>
  <si>
    <t>Special Mention</t>
  </si>
  <si>
    <t>Special Mention | ACI Loans</t>
  </si>
  <si>
    <t>Special Mention | Commercial and Industrial</t>
  </si>
  <si>
    <t>Special Mention | Commercial and Industrial | ACI Loans</t>
  </si>
  <si>
    <t>Special Mention | Commercial and Industrial | General C&amp;I</t>
  </si>
  <si>
    <t>Special Mention | Commercial and Industrial | General C&amp;I | ACI Loans</t>
  </si>
  <si>
    <t>Special Mention | Commercial and Industrial | Energy Sector</t>
  </si>
  <si>
    <t>Special Mention | Commercial and Industrial | Restaurant Industry</t>
  </si>
  <si>
    <t>Special Mention | Commercial Real Estate</t>
  </si>
  <si>
    <t>Special Mention | Commercial Real Estate | ACI Loans</t>
  </si>
  <si>
    <t>Special Mention | Commercial Real Estate | Land and Development</t>
  </si>
  <si>
    <t>Special Mention | Commercial Real Estate | Income Producing | ACI Loans</t>
  </si>
  <si>
    <t>Special Mention | Consumer</t>
  </si>
  <si>
    <t>Special Mention | Consumer | ACI Loans</t>
  </si>
  <si>
    <t>Special Mention | Consumer | Residential Real Estate</t>
  </si>
  <si>
    <t>Special Mention | Consumer | Residential Real Estate | ACI Loans</t>
  </si>
  <si>
    <t>Special Mention | Consumer | Other</t>
  </si>
  <si>
    <t>Special Mention | Consumer | Other | ACI Loans</t>
  </si>
  <si>
    <t>Special Mention | Small Business Lending</t>
  </si>
  <si>
    <t>Substandard</t>
  </si>
  <si>
    <t>Substandard | ACI Loans</t>
  </si>
  <si>
    <t>Substandard | Commercial and Industrial</t>
  </si>
  <si>
    <t>Substandard | Commercial and Industrial | ACI Loans</t>
  </si>
  <si>
    <t>Substandard | Commercial and Industrial | General C&amp;I</t>
  </si>
  <si>
    <t>Substandard | Commercial and Industrial | General C&amp;I | ACI Loans</t>
  </si>
  <si>
    <t>Substandard | Commercial and Industrial | Energy Sector</t>
  </si>
  <si>
    <t>Substandard | Commercial and Industrial | Restaurant Industry</t>
  </si>
  <si>
    <t>Substandard | Commercial and Industrial | Healthcare</t>
  </si>
  <si>
    <t>Substandard | Commercial and Industrial | Healthcare | ACI Loans</t>
  </si>
  <si>
    <t>Substandard | Commercial Real Estate</t>
  </si>
  <si>
    <t>Substandard | Commercial Real Estate | ACI Loans</t>
  </si>
  <si>
    <t>Substandard | Commercial Real Estate | Income Producing</t>
  </si>
  <si>
    <t>Substandard | Commercial Real Estate | Income Producing | ACI Loans</t>
  </si>
  <si>
    <t>Substandard | Consumer</t>
  </si>
  <si>
    <t>Substandard | Consumer | ACI Loans</t>
  </si>
  <si>
    <t>Substandard | Consumer | Residential Real Estate</t>
  </si>
  <si>
    <t>Substandard | Consumer | Residential Real Estate | ACI Loans</t>
  </si>
  <si>
    <t>Substandard | Consumer | Other</t>
  </si>
  <si>
    <t>Substandard | Consumer | Other | ACI Loans</t>
  </si>
  <si>
    <t>Substandard | Small Business Lending</t>
  </si>
  <si>
    <t>Doubtful</t>
  </si>
  <si>
    <t>Doubtful | ACI Loans</t>
  </si>
  <si>
    <t>Doubtful | Commercial and Industrial</t>
  </si>
  <si>
    <t>Doubtful | Commercial and Industrial | ACI Loans</t>
  </si>
  <si>
    <t>Doubtful | Commercial and Industrial | General C&amp;I | ACI Loans</t>
  </si>
  <si>
    <t>Doubtful | Commercial and Industrial | Energy Sector</t>
  </si>
  <si>
    <t>Doubtful | Consumer</t>
  </si>
  <si>
    <t>Doubtful | Consumer | Other</t>
  </si>
  <si>
    <t>Doubtful | Small Business Lending</t>
  </si>
  <si>
    <t>Loans and Allowance for Credit Losses - Summary of Aging of Past Due Originated and ANCI Loans by Portfolio Segment and Class of Receivable (Details) - USD ($) $ in Thousands</t>
  </si>
  <si>
    <t>Accruing Loans | 30-59 DPD</t>
  </si>
  <si>
    <t>Financing Receivable Recorded Investment Past Due [Line Items]</t>
  </si>
  <si>
    <t>Loans Past Due</t>
  </si>
  <si>
    <t>Accruing Loans | 60-89 DPD</t>
  </si>
  <si>
    <t>Accruing Loans | 90+DPD</t>
  </si>
  <si>
    <t>Non-Accruing Loans | 30-59 DPD</t>
  </si>
  <si>
    <t>Non-Accruing Loans | 60-89 DPD</t>
  </si>
  <si>
    <t>Non-Accruing Loans | 90+DPD</t>
  </si>
  <si>
    <t>Non-Accruing Loans | 0-29 DPD</t>
  </si>
  <si>
    <t>Non-Accruing Loans | Restaurant Industry | 0-29 DPD</t>
  </si>
  <si>
    <t>Commercial Real Estate | Accruing Loans | 30-59 DPD</t>
  </si>
  <si>
    <t>Commercial Real Estate | Accruing Loans | 90+DPD</t>
  </si>
  <si>
    <t>Commercial Real Estate | Income Producing | Accruing Loans | 30-59 DPD</t>
  </si>
  <si>
    <t>Commercial Real Estate | Income Producing | Accruing Loans | 90+DPD</t>
  </si>
  <si>
    <t>Commercial Real Estate | Land and Development | Accruing Loans | 30-59 DPD</t>
  </si>
  <si>
    <t>Commercial Real Estate | Land and Development | Accruing Loans | 90+DPD</t>
  </si>
  <si>
    <t>Commercial and Industrial | Accruing Loans | 30-59 DPD</t>
  </si>
  <si>
    <t>Commercial and Industrial | Accruing Loans | 90+DPD</t>
  </si>
  <si>
    <t>Commercial and Industrial | Accruing Loans | General C&amp;I | 30-59 DPD</t>
  </si>
  <si>
    <t>Commercial and Industrial | Accruing Loans | General C&amp;I | 90+DPD</t>
  </si>
  <si>
    <t>Commercial and Industrial | Non-Accruing Loans | 30-59 DPD</t>
  </si>
  <si>
    <t>Commercial and Industrial | Non-Accruing Loans | 60-89 DPD</t>
  </si>
  <si>
    <t>Commercial and Industrial | Non-Accruing Loans | 90+DPD</t>
  </si>
  <si>
    <t>Commercial and Industrial | Non-Accruing Loans | 0-29 DPD</t>
  </si>
  <si>
    <t>Commercial and Industrial | Non-Accruing Loans | General C&amp;I | 30-59 DPD</t>
  </si>
  <si>
    <t>Commercial and Industrial | Non-Accruing Loans | General C&amp;I | 60-89 DPD</t>
  </si>
  <si>
    <t>Commercial and Industrial | Non-Accruing Loans | Healthcare | 30-59 DPD</t>
  </si>
  <si>
    <t>Commercial and Industrial | Non-Accruing Loans | Healthcare | 90+DPD</t>
  </si>
  <si>
    <t>Commercial and Industrial | Non-Accruing Loans | Energy Sector | 90+DPD</t>
  </si>
  <si>
    <t>Commercial and Industrial | Non-Accruing Loans | Energy Sector | 0-29 DPD</t>
  </si>
  <si>
    <t>Consumer | Accruing Loans | 30-59 DPD</t>
  </si>
  <si>
    <t>Consumer | Accruing Loans | 60-89 DPD</t>
  </si>
  <si>
    <t>Consumer | Accruing Loans | 90+DPD</t>
  </si>
  <si>
    <t>Consumer | Accruing Loans | Residential Real Estate | 30-59 DPD</t>
  </si>
  <si>
    <t>Consumer | Accruing Loans | Residential Real Estate | 60-89 DPD</t>
  </si>
  <si>
    <t>Consumer | Accruing Loans | Residential Real Estate | 90+DPD</t>
  </si>
  <si>
    <t>Consumer | Accruing Loans | Other | 30-59 DPD</t>
  </si>
  <si>
    <t>Consumer | Accruing Loans | Other | 60-89 DPD</t>
  </si>
  <si>
    <t>Consumer | Non-Accruing Loans | 30-59 DPD</t>
  </si>
  <si>
    <t>Consumer | Non-Accruing Loans | 60-89 DPD</t>
  </si>
  <si>
    <t>Consumer | Non-Accruing Loans | 90+DPD</t>
  </si>
  <si>
    <t>Consumer | Non-Accruing Loans | 0-29 DPD</t>
  </si>
  <si>
    <t>Consumer | Non-Accruing Loans | Residential Real Estate | 30-59 DPD</t>
  </si>
  <si>
    <t>Consumer | Non-Accruing Loans | Residential Real Estate | 60-89 DPD</t>
  </si>
  <si>
    <t>Consumer | Non-Accruing Loans | Residential Real Estate | 90+DPD</t>
  </si>
  <si>
    <t>Consumer | Non-Accruing Loans | Residential Real Estate | 0-29 DPD</t>
  </si>
  <si>
    <t>Small Business Lending | Accruing Loans | 30-59 DPD</t>
  </si>
  <si>
    <t>Small Business Lending | Accruing Loans | 60-89 DPD</t>
  </si>
  <si>
    <t>Small Business Lending | Non-Accruing Loans | 30-59 DPD</t>
  </si>
  <si>
    <t>Small Business Lending | Non-Accruing Loans | 60-89 DPD</t>
  </si>
  <si>
    <t>Small Business Lending | Non-Accruing Loans | 90+DPD</t>
  </si>
  <si>
    <t>Small Business Lending | Non-Accruing Loans | 0-29 DPD</t>
  </si>
  <si>
    <t>Loans and Allowance for Credit Losses - Total Acquired Credit Impaired Loans Outstanding by Portfolio Segment and Class of Financing Receivable (Details) - USD ($) $ in Thousands</t>
  </si>
  <si>
    <t>ACI</t>
  </si>
  <si>
    <t>Commercial and Industrial | ACI</t>
  </si>
  <si>
    <t>Commercial and Industrial | General C&amp;I | ACI</t>
  </si>
  <si>
    <t>Commercial and Industrial | Healthcare | ACI</t>
  </si>
  <si>
    <t>Commercial Real Estate | ACI</t>
  </si>
  <si>
    <t>Commercial Real Estate | Income Producing | ACI</t>
  </si>
  <si>
    <t>Consumer | ACI</t>
  </si>
  <si>
    <t>Consumer | ACI | Residential Real Estate</t>
  </si>
  <si>
    <t>Consumer | ACI | Other</t>
  </si>
  <si>
    <t>Loans and Allowance for Credit Losses - Summary of Changes in Accretable Discount for ACI Loans (Details) - ACI Loans - USD ($) $ in Thousands</t>
  </si>
  <si>
    <t>Maturities/payoff</t>
  </si>
  <si>
    <t>Foreclosure</t>
  </si>
  <si>
    <t>Accretion</t>
  </si>
  <si>
    <t>Reclass from nonaccretable difference due to increases in expected cash flow</t>
  </si>
  <si>
    <t>Loans and Allowance for Credit Losses - Summary of Individually Impaired ACI Loans and Pooled ACI Loans (Details) - USD ($) $ in Thousands</t>
  </si>
  <si>
    <t>Financing Receivable Impaired [Line Items]</t>
  </si>
  <si>
    <t>Recorded Investment in Impaired Loans</t>
  </si>
  <si>
    <t>ACI Loans and Pooled ACI Loans</t>
  </si>
  <si>
    <t>Unpaid Principal Balance</t>
  </si>
  <si>
    <t>Related Specific Allowance</t>
  </si>
  <si>
    <t>Nonaccrual Loans Included in Impaired Loans</t>
  </si>
  <si>
    <t>ACI Loans and Pooled ACI Loans | Commercial Real Estate</t>
  </si>
  <si>
    <t>ACI Loans and Pooled ACI Loans | Commercial and Industrial</t>
  </si>
  <si>
    <t>ACI Loans and Pooled ACI Loans | Consumer</t>
  </si>
  <si>
    <t>Loans and Allowance for Credit Losses - Summary of Consumer Credit Exposure on ACI loans, Based on Past Due Status (Details) - ACI Loans - Consumer - USD ($) $ in Thousands</t>
  </si>
  <si>
    <t>Residential Real Estate | 0-29 DPD</t>
  </si>
  <si>
    <t>Residential Real Estate | 30-59 DPD</t>
  </si>
  <si>
    <t>Residential Real Estate | 60-89 DPD</t>
  </si>
  <si>
    <t>Residential Real Estate | Financing Receivables 90 to 119 Days Past Due</t>
  </si>
  <si>
    <t>Residential Real Estate | Financing Receivables 120 Days Past Due</t>
  </si>
  <si>
    <t>Other</t>
  </si>
  <si>
    <t>Other | 0-29 DPD</t>
  </si>
  <si>
    <t>Other | 30-59 DPD</t>
  </si>
  <si>
    <t>Other | 60-89 DPD</t>
  </si>
  <si>
    <t>Other | Financing Receivables 120 Days Past Due</t>
  </si>
  <si>
    <t>Goodwill and Other Intangible Assets - Summary of Goodwill and Other Intangible Assets (Details) - USD ($) $ in Thousands</t>
  </si>
  <si>
    <t>Goodwill And Other Intangible Assets [Line Items]</t>
  </si>
  <si>
    <t>Total goodwill and intangible assets</t>
  </si>
  <si>
    <t>Core Deposit</t>
  </si>
  <si>
    <t>Customer Lists</t>
  </si>
  <si>
    <t>Trademarks</t>
  </si>
  <si>
    <t>Goodwill and Other Intangible Assets - Summary of Goodwill and Other Intangible Assets (Parenthetical) (Details) - USD ($) $ in Thousands</t>
  </si>
  <si>
    <t>Accumulated amortization of intangible assets</t>
  </si>
  <si>
    <t>Derivatives - Schedule of Notional Amounts and Estimated Fair Values (Details) - USD ($) $ in Thousands</t>
  </si>
  <si>
    <t>Derivatives Fair Value [Line Items]</t>
  </si>
  <si>
    <t>Notional Amount</t>
  </si>
  <si>
    <t>Fair Value, Other Assets</t>
  </si>
  <si>
    <t>Fair Value, Other Liabilities</t>
  </si>
  <si>
    <t>Derivatives Designated as Hedging Instruments | Cash Flow Hedges | Commercial Loans | Interest Rate Swaps</t>
  </si>
  <si>
    <t>Derivatives Not Designated as Hedging Instruments</t>
  </si>
  <si>
    <t>Derivatives Not Designated as Hedging Instruments | Mortgage Loan Held for Sale Interest Rate Lock Commitments</t>
  </si>
  <si>
    <t>Derivatives Not Designated as Hedging Instruments | Mortgage Loan Held for Sale Floating Commitments</t>
  </si>
  <si>
    <t>Derivatives Not Designated as Hedging Instruments | Foreign Exchange Contracts</t>
  </si>
  <si>
    <t>Derivatives Not Designated as Hedging Instruments | Commercial Loans | Interest Rate Swaps</t>
  </si>
  <si>
    <t>Derivatives Not Designated as Hedging Instruments | Commercial Loans | Interest Rate Caps</t>
  </si>
  <si>
    <t>Derivatives Not Designated as Hedging Instruments | Commercial Loans | Interest Rate Floors</t>
  </si>
  <si>
    <t>Derivatives Not Designated as Hedging Instruments | Forward Contracts | Mortgage Loan Forward Sale Commitments</t>
  </si>
  <si>
    <t>Derivatives - Additional Information (Details) - USD ($) $ in Millions</t>
  </si>
  <si>
    <t>Derivative [Line Items]</t>
  </si>
  <si>
    <t>Deferred net gains (loss) on derivatives</t>
  </si>
  <si>
    <t>Cash Flow Hedges</t>
  </si>
  <si>
    <t>Maximum period for hedging transactions</t>
  </si>
  <si>
    <t>8 years</t>
  </si>
  <si>
    <t>Interest-bearing Deposits in Banks</t>
  </si>
  <si>
    <t>Cash or securities pledged as collateral</t>
  </si>
  <si>
    <t>Derivatives - Schedule of Gain (Loss) in Consolidated Statements of Income Related to Derivative Instruments (Details) - USD ($) $ in Thousands</t>
  </si>
  <si>
    <t>Derivative Instruments Gain Loss [Line Items]</t>
  </si>
  <si>
    <t>Noninterest income</t>
  </si>
  <si>
    <t>OCI</t>
  </si>
  <si>
    <t>Reclassified from AOCI to interest income</t>
  </si>
  <si>
    <t>Derivative - Schedule of Interest Rate Swap Agreements (Details) - USD ($) $ in Thousands</t>
  </si>
  <si>
    <t>1.3250% Interest Rate Swap</t>
  </si>
  <si>
    <t>Effective Date</t>
  </si>
  <si>
    <t>Jun. 15,
		2015</t>
  </si>
  <si>
    <t>Maturity Date</t>
  </si>
  <si>
    <t>Dec. 17,
		2018</t>
  </si>
  <si>
    <t>Fixed Rate</t>
  </si>
  <si>
    <t>1.325%</t>
  </si>
  <si>
    <t>Variable Rate</t>
  </si>
  <si>
    <t>1 Month LIBOR</t>
  </si>
  <si>
    <t>1.5120% Interest Rate Swap</t>
  </si>
  <si>
    <t>Jun. 30,
		2015</t>
  </si>
  <si>
    <t>Dec. 31,
		2019</t>
  </si>
  <si>
    <t>1.512%</t>
  </si>
  <si>
    <t>1.5995% Interest Rate Swap</t>
  </si>
  <si>
    <t>Mar. 8,
		2016</t>
  </si>
  <si>
    <t>Feb. 27,
		2026</t>
  </si>
  <si>
    <t>1.5995%</t>
  </si>
  <si>
    <t>1.5890% Interest Rate Swap</t>
  </si>
  <si>
    <t>1.589%</t>
  </si>
  <si>
    <t>Deposits - Additional Information (Details) - USD ($)</t>
  </si>
  <si>
    <t>Domestic</t>
  </si>
  <si>
    <t>Time Deposits [Line Items]</t>
  </si>
  <si>
    <t>Time deposits $250,000 and over</t>
  </si>
  <si>
    <t>Foreign</t>
  </si>
  <si>
    <t>Time Deposits</t>
  </si>
  <si>
    <t>Borrowed Funds - Additional Information (Details) - USD ($) $ in Thousands</t>
  </si>
  <si>
    <t>1 Months Ended</t>
  </si>
  <si>
    <t>12 Months Ended</t>
  </si>
  <si>
    <t>Mar. 31, 2015</t>
  </si>
  <si>
    <t>Jun. 30, 2014</t>
  </si>
  <si>
    <t>Borrowed Funds [Line Items]</t>
  </si>
  <si>
    <t>Unregistered multi tranche debt Transactions</t>
  </si>
  <si>
    <t>Unregistered debt transactions</t>
  </si>
  <si>
    <t>Subordinate debt capital treatment achievement period</t>
  </si>
  <si>
    <t>10 years</t>
  </si>
  <si>
    <t>FHLB advances</t>
  </si>
  <si>
    <t>FHLB advances maturity period</t>
  </si>
  <si>
    <t>2019-02</t>
  </si>
  <si>
    <t>2018-01</t>
  </si>
  <si>
    <t>Irrevocable letter of credit</t>
  </si>
  <si>
    <t>FRB</t>
  </si>
  <si>
    <t>Borrowings from FRB</t>
  </si>
  <si>
    <t>SAFE Program Deposits</t>
  </si>
  <si>
    <t>Letter of credit expiration date</t>
  </si>
  <si>
    <t>Sep. 27,
		2018</t>
  </si>
  <si>
    <t>Letter of credit expiration period</t>
  </si>
  <si>
    <t>45 days</t>
  </si>
  <si>
    <t>Letter of credit extended expiration term</t>
  </si>
  <si>
    <t>1 year</t>
  </si>
  <si>
    <t>Treasury Management Deposit</t>
  </si>
  <si>
    <t>May 26,
		2018</t>
  </si>
  <si>
    <t>Commercial Loans | FRB</t>
  </si>
  <si>
    <t>Collateralized borrowings from FRB</t>
  </si>
  <si>
    <t>Commercial and Residential Real Estate Loan</t>
  </si>
  <si>
    <t>FHLB advances collateral amount</t>
  </si>
  <si>
    <t>4.875% Senior Notes, Due June 28, 2019</t>
  </si>
  <si>
    <t>Subordinated debt maturity period</t>
  </si>
  <si>
    <t>4 years</t>
  </si>
  <si>
    <t>5.375% Senior Notes, Due June 28, 2021</t>
  </si>
  <si>
    <t>7 years</t>
  </si>
  <si>
    <t>7.250% Subordinated Notes, Due June 28, 2029, Callable in 2024</t>
  </si>
  <si>
    <t>15 years</t>
  </si>
  <si>
    <t>Call option period</t>
  </si>
  <si>
    <t>6.250% Subordinated Notes, Due June 28, 2029, Callable in 2024</t>
  </si>
  <si>
    <t>6.500% Subordinated Notes, Due March 2025, Callable in 2020</t>
  </si>
  <si>
    <t>5 years</t>
  </si>
  <si>
    <t>Minimum</t>
  </si>
  <si>
    <t>Repurchase agreement maturity period</t>
  </si>
  <si>
    <t>P1D</t>
  </si>
  <si>
    <t>Maximum</t>
  </si>
  <si>
    <t>seven days</t>
  </si>
  <si>
    <t>Borrowed Funds - Summary of Securities Sold Under Agreements to Repurchase (Details) - USD ($)</t>
  </si>
  <si>
    <t>Balance at period end</t>
  </si>
  <si>
    <t>Average balance during the period</t>
  </si>
  <si>
    <t>Average interest rate during the period</t>
  </si>
  <si>
    <t>0.25%</t>
  </si>
  <si>
    <t>Maximum month-end balance during the period</t>
  </si>
  <si>
    <t>Borrowed Funds - Summary of Debt (Details) - USD ($) $ in Thousands</t>
  </si>
  <si>
    <t>Debt Instrument [Line Items]</t>
  </si>
  <si>
    <t>Debt issuance cost and unamortized premium</t>
  </si>
  <si>
    <t>Total long-term debt</t>
  </si>
  <si>
    <t>Purchased senior notes</t>
  </si>
  <si>
    <t>Cadence Bancorporation</t>
  </si>
  <si>
    <t>Long-term debt, gross</t>
  </si>
  <si>
    <t>Cadence Bancorporation | 4.875% Senior Notes, Due June 28, 2019</t>
  </si>
  <si>
    <t>Cadence Bancorporation | 5.375% Senior Notes, Due June 28, 2021</t>
  </si>
  <si>
    <t>Cadence Bancorporation | 7.250% Subordinated Notes, Due June 28, 2029, Callable in 2024</t>
  </si>
  <si>
    <t>Cadence Bancorporation | 6.500% Subordinated Notes, Due March 2025, Callable in 2020</t>
  </si>
  <si>
    <t>Cadence Bank | 6.250% Subordinated Notes, Due June 28, 2029, Callable in 2024</t>
  </si>
  <si>
    <t>Borrowed Funds - Summary of Debt (Parenthetical) (Details)</t>
  </si>
  <si>
    <t>Debt instrument, interest rate</t>
  </si>
  <si>
    <t>4.875%</t>
  </si>
  <si>
    <t>Debt instrument, maturity date</t>
  </si>
  <si>
    <t>Jun. 28,
		2019</t>
  </si>
  <si>
    <t>5.375%</t>
  </si>
  <si>
    <t>Jun. 28,
		2021</t>
  </si>
  <si>
    <t>7.25%</t>
  </si>
  <si>
    <t>Jun. 28,
		2029</t>
  </si>
  <si>
    <t>6.50%</t>
  </si>
  <si>
    <t>Mar. 31,
		2025</t>
  </si>
  <si>
    <t>6.25%</t>
  </si>
  <si>
    <t>Borrowed Funds - Summary of Junior Subordinated Debt (Details) - USD ($) $ in Thousands</t>
  </si>
  <si>
    <t>Junior subordinated debentures, gross</t>
  </si>
  <si>
    <t>Purchase accounting adjustment, net of amortization</t>
  </si>
  <si>
    <t>Total junior subordinated debentures</t>
  </si>
  <si>
    <t>3 month LIBOR plus 2.85%, due 2033</t>
  </si>
  <si>
    <t>3 month LIBOR plus 2.95%, due 2033</t>
  </si>
  <si>
    <t>3 month LIBOR plus 1.75%, due 2037</t>
  </si>
  <si>
    <t>Borrowed Funds - Summary of Junior Subordinated Debt (Parenthetical) (Details) - Junior subordinated debt</t>
  </si>
  <si>
    <t>2.85%</t>
  </si>
  <si>
    <t>Debt instrument maturity year</t>
  </si>
  <si>
    <t>2.95%</t>
  </si>
  <si>
    <t>1.75%</t>
  </si>
  <si>
    <t>Other Noninterest Income and Other Noninterest Expense - Summary of Other Noninterest Income and Other Noninterest Expense (Details) - USD ($) $ in Thousands</t>
  </si>
  <si>
    <t>Other noninterest income</t>
  </si>
  <si>
    <t>Insurance revenue</t>
  </si>
  <si>
    <t>Bankcard fees</t>
  </si>
  <si>
    <t>Income from bank owned life insurance policies</t>
  </si>
  <si>
    <t>Total other noninterest income</t>
  </si>
  <si>
    <t>Other noninterest expenses</t>
  </si>
  <si>
    <t>Net cost of operation of other real estate owned</t>
  </si>
  <si>
    <t>Data processing expense</t>
  </si>
  <si>
    <t>Consulting and professional fees</t>
  </si>
  <si>
    <t>Loan related expenses</t>
  </si>
  <si>
    <t>FDIC Insurance</t>
  </si>
  <si>
    <t>Communications</t>
  </si>
  <si>
    <t>Advertising and public relations</t>
  </si>
  <si>
    <t>Legal expenses</t>
  </si>
  <si>
    <t>Total other noninterest expenses</t>
  </si>
  <si>
    <t>Income Taxes - Additional Information (Details) - USD ($) $ in Thousands</t>
  </si>
  <si>
    <t>Effective tax rate</t>
  </si>
  <si>
    <t>22.00%</t>
  </si>
  <si>
    <t>32.60%</t>
  </si>
  <si>
    <t>Statutory Federal income tax rate</t>
  </si>
  <si>
    <t>21.00%</t>
  </si>
  <si>
    <t>35.00%</t>
  </si>
  <si>
    <t>Provisional income tax expense relating to from Tax Reform</t>
  </si>
  <si>
    <t>Earnings Per Common Share - Reconciliation of Basic and Diluted Net Income Per Common Share (Details) - USD ($) $ / shares in Units, $ in Thousands</t>
  </si>
  <si>
    <t>Weighted average restricted stock units</t>
  </si>
  <si>
    <t>Regulatory Matters - Schedule of Actual Capital Amounts and Ratios (Details) - USD ($) $ in Thousands</t>
  </si>
  <si>
    <t>Compliance With Regulatory Capital Requirements Under Banking Regulations [Line Items]</t>
  </si>
  <si>
    <t>Tier 1 leverage</t>
  </si>
  <si>
    <t>Common equity tier 1 capital (transitional)</t>
  </si>
  <si>
    <t>Tier 1 risk-based capital</t>
  </si>
  <si>
    <t>Total risk-based capital</t>
  </si>
  <si>
    <t>10.60%</t>
  </si>
  <si>
    <t>10.70%</t>
  </si>
  <si>
    <t>10.40%</t>
  </si>
  <si>
    <t>10.80%</t>
  </si>
  <si>
    <t>10.90%</t>
  </si>
  <si>
    <t>12.60%</t>
  </si>
  <si>
    <t>12.80%</t>
  </si>
  <si>
    <t>4.00%</t>
  </si>
  <si>
    <t>4.50%</t>
  </si>
  <si>
    <t>6.00%</t>
  </si>
  <si>
    <t>8.00%</t>
  </si>
  <si>
    <t>Cadence Bank</t>
  </si>
  <si>
    <t>11.60%</t>
  </si>
  <si>
    <t>11.70%</t>
  </si>
  <si>
    <t>11.30%</t>
  </si>
  <si>
    <t>11.50%</t>
  </si>
  <si>
    <t>11.80%</t>
  </si>
  <si>
    <t>12.00%</t>
  </si>
  <si>
    <t>12.90%</t>
  </si>
  <si>
    <t>13.10%</t>
  </si>
  <si>
    <t>5.00%</t>
  </si>
  <si>
    <t>10.00%</t>
  </si>
  <si>
    <t>Regulatory Matters - Additional Information (Details) - USD ($) $ in Millions</t>
  </si>
  <si>
    <t>Reserve requirement with FRB</t>
  </si>
  <si>
    <t>Commitments and Contingent Liabilities - Summary of Commitments and Contingent Liabilities (Details) $ in Thousands</t>
  </si>
  <si>
    <t>Commitments to Grant Loans</t>
  </si>
  <si>
    <t>Fair Value Off Balance Sheet Risks Disclosure Information [Line Items]</t>
  </si>
  <si>
    <t>Commitments to grant loans</t>
  </si>
  <si>
    <t>Standby Letters of Credit</t>
  </si>
  <si>
    <t>Letters of credit</t>
  </si>
  <si>
    <t>Performance Letters of Credit</t>
  </si>
  <si>
    <t>Performance letters of credit</t>
  </si>
  <si>
    <t>Commercial Letters of Credit</t>
  </si>
  <si>
    <t>Commitments to Extend Credit</t>
  </si>
  <si>
    <t>Commitments to extend credit</t>
  </si>
  <si>
    <t>Commitments and Contingent Liabilities - Additional Information (Details) - USD ($) $ in Millions</t>
  </si>
  <si>
    <t>Unfunded commitments - LLC Investments</t>
  </si>
  <si>
    <t>Supplemental Cash Flow Information - Summary of Supplemental Cash Flow Information (Details) - USD ($) $ in Thousands</t>
  </si>
  <si>
    <t>Cash paid during the year for:</t>
  </si>
  <si>
    <t>Interest</t>
  </si>
  <si>
    <t>Income taxes, net of refunds</t>
  </si>
  <si>
    <t>Non-cash investing activities (at fair value):</t>
  </si>
  <si>
    <t>Transfers of loans to other real estate</t>
  </si>
  <si>
    <t>Transfers of commercial loans to loans held for sale</t>
  </si>
  <si>
    <t>Disclosure About Fair Values of Financial Instruments - Summary of Assets and Liabilities Measured at Fair Value on Recurring Basis (Details) - USD ($) $ in Thousands</t>
  </si>
  <si>
    <t>Fair Value Assets And Liabilities Measured On Recurring And Nonrecurring Basis [Line Items]</t>
  </si>
  <si>
    <t>Total investment securities available-for-sale</t>
  </si>
  <si>
    <t>Derivative assets</t>
  </si>
  <si>
    <t>Derivative liabilities</t>
  </si>
  <si>
    <t>Carrying Value</t>
  </si>
  <si>
    <t>Net profits interests</t>
  </si>
  <si>
    <t>Investments in limited partnerships</t>
  </si>
  <si>
    <t>Fair Value, Measurements, Recurring | Carrying Value</t>
  </si>
  <si>
    <t>Total recurring basis measured assets</t>
  </si>
  <si>
    <t>Total recurring basis measured liabilities</t>
  </si>
  <si>
    <t>Fair Value, Measurements, Recurring | Level 1</t>
  </si>
  <si>
    <t>Fair Value, Measurements, Recurring | Level 2</t>
  </si>
  <si>
    <t>Fair Value, Measurements, Recurring | Level 3</t>
  </si>
  <si>
    <t>U.S. Treasury Securities | Fair Value, Measurements, Recurring | Carrying Value</t>
  </si>
  <si>
    <t>U.S. Treasury Securities | Fair Value, Measurements, Recurring | Level 2</t>
  </si>
  <si>
    <t>Obligations of U.S. Government Agencies | Fair Value, Measurements, Recurring | Carrying Value</t>
  </si>
  <si>
    <t>Obligations of U.S. Government Agencies | Fair Value, Measurements, Recurring | Level 2</t>
  </si>
  <si>
    <t>Residential Pass-through | Fair Value, Measurements, Recurring | Guaranteed by GNMA | Carrying Value</t>
  </si>
  <si>
    <t>Residential Pass-through | Fair Value, Measurements, Recurring | Guaranteed by GNMA | Level 2</t>
  </si>
  <si>
    <t>Residential Pass-through | Fair Value, Measurements, Recurring | Issued by FNMA and FHLMC | Carrying Value</t>
  </si>
  <si>
    <t>Residential Pass-through | Fair Value, Measurements, Recurring | Issued by FNMA and FHLMC | Level 2</t>
  </si>
  <si>
    <t>Other Residential Mortgage-Backed Securities | Fair Value, Measurements, Recurring | Carrying Value</t>
  </si>
  <si>
    <t>Other Residential Mortgage-Backed Securities | Fair Value, Measurements, Recurring | Level 2</t>
  </si>
  <si>
    <t>Commercial Mortgage-Backed Securities | Fair Value, Measurements, Recurring | Carrying Value</t>
  </si>
  <si>
    <t>Commercial Mortgage-Backed Securities | Fair Value, Measurements, Recurring | Level 2</t>
  </si>
  <si>
    <t>Total MBS | Fair Value, Measurements, Recurring | Carrying Value</t>
  </si>
  <si>
    <t>Total MBS | Fair Value, Measurements, Recurring | Level 2</t>
  </si>
  <si>
    <t>Obligations of States and Municipal Subdivisions | Fair Value, Measurements, Recurring | Carrying Value</t>
  </si>
  <si>
    <t>Obligations of States and Municipal Subdivisions | Fair Value, Measurements, Recurring | Level 2</t>
  </si>
  <si>
    <t>Disclosure About Fair Values of Financial Instruments - Summary of Changes in Level 3 Assets Measured at Fair Value on a Recurring Basis (Details) - USD ($) $ in Thousands</t>
  </si>
  <si>
    <t>Fair Value Assets Measured On Recurring Basis Unobservable Input Reconciliation [Line Items]</t>
  </si>
  <si>
    <t>Adjustment recorded in retained earnings due to adoption of ASU 2016-01</t>
  </si>
  <si>
    <t>Fair Value, Measurements, Recurring | Net Profits Interests</t>
  </si>
  <si>
    <t>Beginning Balance</t>
  </si>
  <si>
    <t>Net (losses) gains included in earnings</t>
  </si>
  <si>
    <t>Distributions received</t>
  </si>
  <si>
    <t>Ending Balance</t>
  </si>
  <si>
    <t>Net unrealized (losses) gains included in earnings relating to assets held at the end of the period</t>
  </si>
  <si>
    <t>Fair Value, Measurements, Recurring | Investments in Limited Partnerships</t>
  </si>
  <si>
    <t>Contributions paid</t>
  </si>
  <si>
    <t>Fair Value, Measurements, Recurring | Investments in Limited Partnerships | ASU 2016-01</t>
  </si>
  <si>
    <t>Transfers in due to adoption of ASU 2016-01</t>
  </si>
  <si>
    <t>Disclosure About Fair Values of Financial Instruments - Additional Information (Details) - USD ($) $ in Thousands</t>
  </si>
  <si>
    <t>Fair value inputs, increase (decrease) in discount rate</t>
  </si>
  <si>
    <t>ASU 2016-01 | Level 3</t>
  </si>
  <si>
    <t>Discounted Cash Flow | Net Recoverable Oil and Gas Reserves and Forward Looking Commodity Prices</t>
  </si>
  <si>
    <t>Fair value inputs, discount rate</t>
  </si>
  <si>
    <t>Discounted Cash Flow | Net Recoverable Oil and Gas Reserves and Forward Looking Commodity Prices | Level 3</t>
  </si>
  <si>
    <t>9.00%</t>
  </si>
  <si>
    <t>Disclosure About Fair Values of Financial Instruments - Summary of Assets Recorded at Fair Value on a Nonrecurring Basis (Details) - USD ($) $ in Thousands</t>
  </si>
  <si>
    <t>Fair Value Of Assets And Liabilities Measured On Non Recurring Basis [Line Items]</t>
  </si>
  <si>
    <t>Impaired loans, net of specific allowance</t>
  </si>
  <si>
    <t>Other real estate</t>
  </si>
  <si>
    <t>Fair Value, Nonrecurring</t>
  </si>
  <si>
    <t>Total assets measured on a nonrecurring basis</t>
  </si>
  <si>
    <t>Fair Value, Nonrecurring | Level 2</t>
  </si>
  <si>
    <t>Fair Value, Nonrecurring | Level 3</t>
  </si>
  <si>
    <t>Disclosure About Fair Values of Financial Instruments - Summary of Significant Unobservable Inputs Used in Level 3 Fair Value Measurements for Financial Assets Measured at Fair Value On a Nonrecurring Basis (Details) - USD ($) $ in Thousands</t>
  </si>
  <si>
    <t>Level 3 | Discount of Fair Value | Impaired Loans Net Of Specific Allowance</t>
  </si>
  <si>
    <t>Valuation Methods</t>
  </si>
  <si>
    <t>Appraised value, as adjusted</t>
  </si>
  <si>
    <t>Unobservable Inputs</t>
  </si>
  <si>
    <t>Discount to fair value</t>
  </si>
  <si>
    <t>Level 3 | Discount of Fair Value | Impaired Loans Net Of Specific Allowance | Minimum</t>
  </si>
  <si>
    <t>Range</t>
  </si>
  <si>
    <t>0.00%</t>
  </si>
  <si>
    <t>Level 3 | Discount of Fair Value | Impaired Loans Net Of Specific Allowance | Maximum</t>
  </si>
  <si>
    <t>50.00%</t>
  </si>
  <si>
    <t>Level 3 | Discount of Fair Value | Other</t>
  </si>
  <si>
    <t>Discount of
fair value</t>
  </si>
  <si>
    <t>Level 3 | Discount of Fair Value | Other | Minimum</t>
  </si>
  <si>
    <t>Level 3 | Discount of Fair Value | Other | Maximum</t>
  </si>
  <si>
    <t>20.00%</t>
  </si>
  <si>
    <t>Level 3 | Discounted Cash Flow</t>
  </si>
  <si>
    <t>Discounted cash flow</t>
  </si>
  <si>
    <t>Discount rates - 3.1% to 6.8%</t>
  </si>
  <si>
    <t>Discount rates - 3.6% to 8.0%</t>
  </si>
  <si>
    <t>Level 3 | Discounted Cash Flow | Net Recoverable Oil and Gas Reserves and Forward Looking Commodity Prices</t>
  </si>
  <si>
    <t>Net recoverable oil and gas reserves and forward-looking commodity prices. Discount rate - 9% to 10%</t>
  </si>
  <si>
    <t>Net recoverable oil and gas reserves and forward-looking commodity prices. Discount rate - 9%</t>
  </si>
  <si>
    <t>Level 3 | Discounted Cash Flow | Minimum</t>
  </si>
  <si>
    <t>3.10%</t>
  </si>
  <si>
    <t>3.60%</t>
  </si>
  <si>
    <t>Level 3 | Discounted Cash Flow | Minimum | Net Recoverable Oil and Gas Reserves and Forward Looking Commodity Prices</t>
  </si>
  <si>
    <t>Level 3 | Discounted Cash Flow | Maximum</t>
  </si>
  <si>
    <t>2.00%</t>
  </si>
  <si>
    <t>1.00%</t>
  </si>
  <si>
    <t>6.80%</t>
  </si>
  <si>
    <t>Level 3 | Discounted Cash Flow | Maximum | Net Recoverable Oil and Gas Reserves and Forward Looking Commodity Prices</t>
  </si>
  <si>
    <t>7.00%</t>
  </si>
  <si>
    <t>29.00%</t>
  </si>
  <si>
    <t>Level 3 | Estimated Closing Costs</t>
  </si>
  <si>
    <t>Estimated closing costs</t>
  </si>
  <si>
    <t>Estimated
closing costs</t>
  </si>
  <si>
    <t>Represents fair value as a percent of the unpaid principal balance.</t>
  </si>
  <si>
    <t>Disclosure About Fair Values of Financial Instruments - Summary of Estimated Fair Values of Financial Instruments (Details) - USD ($) $ in Thousands</t>
  </si>
  <si>
    <t>Financial Assets:</t>
  </si>
  <si>
    <t>Financial Liabilities:</t>
  </si>
  <si>
    <t>Carrying Amount</t>
  </si>
  <si>
    <t>Fair Value</t>
  </si>
  <si>
    <t>Fair Value | Level 1</t>
  </si>
  <si>
    <t>Fair Value | Level 2</t>
  </si>
  <si>
    <t>Fair Value | Level 3</t>
  </si>
  <si>
    <t>Segment Reporting - Additional Information (Details)</t>
  </si>
  <si>
    <t>Mar. 31, 2018Segment</t>
  </si>
  <si>
    <t>Number of operating segments</t>
  </si>
  <si>
    <t>Segment Reporting - Summary of Operating Results of Segments (Details) - USD ($) $ in Thousands</t>
  </si>
  <si>
    <t>Segment Reporting Information [Line Items]</t>
  </si>
  <si>
    <t>Noninterest expense</t>
  </si>
  <si>
    <t>Income tax expense (benefit)</t>
  </si>
  <si>
    <t>Total assets</t>
  </si>
  <si>
    <t>Banking</t>
  </si>
  <si>
    <t>Financial Services</t>
  </si>
  <si>
    <t>Corporate</t>
  </si>
  <si>
    <t>Equity-based Compensation - Additional Information (Details) - USD ($) $ / shares in Units, $ in Millions</t>
  </si>
  <si>
    <t>Restricted Stock Units</t>
  </si>
  <si>
    <t>Share Based Compensation Arrangement By Share Based Payment Award [Line Items]</t>
  </si>
  <si>
    <t>Equity-based compensation expense</t>
  </si>
  <si>
    <t>Remaining expense related to unvested restricted stock units</t>
  </si>
  <si>
    <t>Expense recognition period</t>
  </si>
  <si>
    <t>8 months</t>
  </si>
  <si>
    <t>Number of shares outstanding, non-vested</t>
  </si>
  <si>
    <t>Fair value per unit at grant date, non-vested</t>
  </si>
  <si>
    <t>Restricted stock granted</t>
  </si>
  <si>
    <t>Stock units forfeited</t>
  </si>
  <si>
    <t>Plan</t>
  </si>
  <si>
    <t>Common stock shares available for grant</t>
  </si>
  <si>
    <t>Shares of common stock remain available for future grants</t>
  </si>
  <si>
    <t>Accumulated Other Comprehensive Loss - Schedule of Accumulated Other Comprehensive Loss (Details) - USD ($) $ in Thousands</t>
  </si>
  <si>
    <t>Accumulated Other Comprehensive Income Loss [Line Items]</t>
  </si>
  <si>
    <t>Balance</t>
  </si>
  <si>
    <t>Net change</t>
  </si>
  <si>
    <t>Unrealized Gains (Losses) on Securities Available for Sale</t>
  </si>
  <si>
    <t>Unrealized Gains (Losses) on Defined Benefit Pension Plans</t>
  </si>
  <si>
    <t>Unrealized Gains (Losses) on Derivative Instruments Designated as Cash Flow Hedges</t>
  </si>
  <si>
    <t>Variable Interest Entities and Other Investments - Additional Information (Details) - Variable Interest Entity, Not Primary Beneficiary</t>
  </si>
  <si>
    <t>Dec. 31, 2016Customer</t>
  </si>
  <si>
    <t>Variable Interest Entities and Other Investments [Line Items]</t>
  </si>
  <si>
    <t>Cost method investments</t>
  </si>
  <si>
    <t>Gain recognized from assets at fair value</t>
  </si>
  <si>
    <t>Equity method investments</t>
  </si>
  <si>
    <t>Number of loan customers | Customer</t>
  </si>
  <si>
    <t>Net Profits interest</t>
  </si>
  <si>
    <t>Rabbi Trust</t>
  </si>
  <si>
    <t>Defined rabbi trust assets and benefit obligation</t>
  </si>
  <si>
    <t>Limited Partner</t>
  </si>
  <si>
    <t>Other Assets</t>
  </si>
  <si>
    <t>Investments in affordable Housing Project</t>
  </si>
  <si>
    <t>Variable Interest Entities and Other Investments - Summary of Investment in Limited Partnerships Subsequent to Adoption of ASU 2016-01 (Details) - Investments in Limited Partnerships $ in Thousands</t>
  </si>
  <si>
    <t>Affordable housing projects (amortized cost)</t>
  </si>
  <si>
    <t>Limited partnerships accounted for under the fair value practical expedient of NAV</t>
  </si>
  <si>
    <t>Limited partnerships without readily determinable fair values that do not qualify for the practical expedient of NAV accounted for under the cost method</t>
  </si>
  <si>
    <t>Total investments in limited partnerships</t>
  </si>
  <si>
    <t>Subsequent Events - Additional Information (Details) - USD ($) $ / shares in Units, $ in Millions</t>
  </si>
  <si>
    <t>May 13, 2018</t>
  </si>
  <si>
    <t>Apr. 25, 2018</t>
  </si>
  <si>
    <t>Apr. 02, 2018</t>
  </si>
  <si>
    <t>Dec. 31, 2018</t>
  </si>
  <si>
    <t>May 14, 2018</t>
  </si>
  <si>
    <t>May 11, 2018</t>
  </si>
  <si>
    <t>Subsequent Event [Line Items]</t>
  </si>
  <si>
    <t>Cash dividend per share</t>
  </si>
  <si>
    <t>Scenario Plan | Common Stock</t>
  </si>
  <si>
    <t>Subsequent Event</t>
  </si>
  <si>
    <t>Percentage of share held by parent after closing</t>
  </si>
  <si>
    <t>65.00%</t>
  </si>
  <si>
    <t>Subsequent Event | Cadence Bank | Asset Purchase Agreement with Unrelated Third Party</t>
  </si>
  <si>
    <t>Net asset held-for-sale</t>
  </si>
  <si>
    <t>Subsequent Event | Stock-for-stock transaction</t>
  </si>
  <si>
    <t>Closing share price</t>
  </si>
  <si>
    <t>Subsequent Event | State Bank Financial Corporation</t>
  </si>
  <si>
    <t>Percentage of shares held after closing</t>
  </si>
  <si>
    <t>Subsequent Event | State Bank Financial Corporation | Stock-for-stock transaction | Class A Common Stock</t>
  </si>
  <si>
    <t>Number of common shares entitled to receive for each share under merger agreement</t>
  </si>
  <si>
    <t>Transaction amount</t>
  </si>
  <si>
    <t>Subsequent Event | Common Stock</t>
  </si>
  <si>
    <t>Dividend declared date</t>
  </si>
  <si>
    <t>Apr. 25,
		2018</t>
  </si>
  <si>
    <t>Dividend paid date</t>
  </si>
  <si>
    <t>Jun. 15,
		2018</t>
  </si>
  <si>
    <t>Dividend record date</t>
  </si>
  <si>
    <t>Jun. 1,
		2018</t>
  </si>
  <si>
    <t>Plan | Subsequent Event | Restricted Stock Units</t>
  </si>
  <si>
    <t>Plan | Subsequent Event | Restricted Stock Units | Half of Units Granted</t>
  </si>
  <si>
    <t>Award vesting period</t>
  </si>
  <si>
    <t>3 years</t>
  </si>
  <si>
    <t>Plan | Subsequent Event | Restricted Stock Units | Remaining Half of Units Granted</t>
  </si>
  <si>
    <t>Award vesting rights</t>
  </si>
  <si>
    <t>The remaining half of the restricted stock units vest equally on March 31 of each of the next three years</t>
  </si>
  <si>
    <t>Plan | Subsequent Event | Restricted Stock Units | Minimum | Half of Units Granted</t>
  </si>
  <si>
    <t>Award vesting rights, percentage</t>
  </si>
  <si>
    <t>Plan | Subsequent Event | Restricted Stock Units | Maximum | Half of Units Granted</t>
  </si>
  <si>
    <t>20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14184</v>
      </c>
    </row>
    <row r="12" spans="1:3">
      <c r="A12" s="4" t="s">
        <v>19</v>
      </c>
      <c r="B12" s="4" t="s">
        <v>20</v>
      </c>
    </row>
    <row r="13" spans="1:3">
      <c r="A13" s="4" t="s">
        <v>21</v>
      </c>
      <c r="B13" s="4" t="s">
        <v>22</v>
      </c>
    </row>
    <row r="14" spans="1:3">
      <c r="A14" s="4" t="s">
        <v>23</v>
      </c>
      <c r="C14" s="5" t="n">
        <v>836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704</v>
      </c>
      <c r="C3" s="7" t="n">
        <v>238707</v>
      </c>
    </row>
    <row r="4" spans="1:3">
      <c r="A4" s="4" t="s">
        <v>28</v>
      </c>
      <c r="B4" s="5" t="n">
        <v>281297</v>
      </c>
      <c r="C4" s="5" t="n">
        <v>482568</v>
      </c>
    </row>
    <row r="5" spans="1:3">
      <c r="A5" s="4" t="s">
        <v>29</v>
      </c>
      <c r="B5" s="5" t="n">
        <v>4695</v>
      </c>
      <c r="C5" s="5" t="n">
        <v>9536</v>
      </c>
    </row>
    <row r="6" spans="1:3">
      <c r="A6" s="4" t="s">
        <v>30</v>
      </c>
      <c r="B6" s="5" t="n">
        <v>416696</v>
      </c>
      <c r="C6" s="5" t="n">
        <v>730811</v>
      </c>
    </row>
    <row r="7" spans="1:3">
      <c r="A7" s="4" t="s">
        <v>31</v>
      </c>
      <c r="B7" s="5" t="n">
        <v>1246005</v>
      </c>
      <c r="C7" s="5" t="n">
        <v>1257063</v>
      </c>
    </row>
    <row r="8" spans="1:3">
      <c r="A8" s="4" t="s">
        <v>32</v>
      </c>
      <c r="C8" s="5" t="n">
        <v>290</v>
      </c>
    </row>
    <row r="9" spans="1:3">
      <c r="A9" s="4" t="s">
        <v>33</v>
      </c>
      <c r="B9" s="5" t="n">
        <v>5829</v>
      </c>
      <c r="C9" s="5" t="n">
        <v>5885</v>
      </c>
    </row>
    <row r="10" spans="1:3">
      <c r="A10" s="4" t="s">
        <v>34</v>
      </c>
      <c r="B10" s="5" t="n">
        <v>50662</v>
      </c>
      <c r="C10" s="5" t="n">
        <v>50009</v>
      </c>
    </row>
    <row r="11" spans="1:3">
      <c r="A11" s="4" t="s">
        <v>35</v>
      </c>
      <c r="B11" s="5" t="n">
        <v>37446</v>
      </c>
      <c r="C11" s="5" t="n">
        <v>61359</v>
      </c>
    </row>
    <row r="12" spans="1:3">
      <c r="A12" s="4" t="s">
        <v>36</v>
      </c>
      <c r="B12" s="5" t="n">
        <v>8646987</v>
      </c>
      <c r="C12" s="5" t="n">
        <v>8253427</v>
      </c>
    </row>
    <row r="13" spans="1:3">
      <c r="A13" s="4" t="s">
        <v>37</v>
      </c>
      <c r="B13" s="5" t="n">
        <v>-91537</v>
      </c>
      <c r="C13" s="5" t="n">
        <v>-87576</v>
      </c>
    </row>
    <row r="14" spans="1:3">
      <c r="A14" s="4" t="s">
        <v>38</v>
      </c>
      <c r="B14" s="5" t="n">
        <v>8555450</v>
      </c>
      <c r="C14" s="5" t="n">
        <v>8165851</v>
      </c>
    </row>
    <row r="15" spans="1:3">
      <c r="A15" s="4" t="s">
        <v>39</v>
      </c>
      <c r="B15" s="5" t="n">
        <v>47813</v>
      </c>
      <c r="C15" s="5" t="n">
        <v>47793</v>
      </c>
    </row>
    <row r="16" spans="1:3">
      <c r="A16" s="4" t="s">
        <v>40</v>
      </c>
      <c r="B16" s="5" t="n">
        <v>62092</v>
      </c>
      <c r="C16" s="5" t="n">
        <v>63432</v>
      </c>
    </row>
    <row r="17" spans="1:3">
      <c r="A17" s="4" t="s">
        <v>41</v>
      </c>
      <c r="B17" s="5" t="n">
        <v>6642</v>
      </c>
      <c r="C17" s="5" t="n">
        <v>7605</v>
      </c>
    </row>
    <row r="18" spans="1:3">
      <c r="A18" s="4" t="s">
        <v>42</v>
      </c>
      <c r="B18" s="5" t="n">
        <v>108393</v>
      </c>
      <c r="C18" s="5" t="n">
        <v>108148</v>
      </c>
    </row>
    <row r="19" spans="1:3">
      <c r="A19" s="4" t="s">
        <v>43</v>
      </c>
      <c r="B19" s="5" t="n">
        <v>41342</v>
      </c>
      <c r="C19" s="5" t="n">
        <v>30774</v>
      </c>
    </row>
    <row r="20" spans="1:3">
      <c r="A20" s="4" t="s">
        <v>44</v>
      </c>
      <c r="B20" s="5" t="n">
        <v>317817</v>
      </c>
      <c r="C20" s="5" t="n">
        <v>317817</v>
      </c>
    </row>
    <row r="21" spans="1:3">
      <c r="A21" s="4" t="s">
        <v>45</v>
      </c>
      <c r="B21" s="5" t="n">
        <v>9430</v>
      </c>
      <c r="C21" s="5" t="n">
        <v>10223</v>
      </c>
    </row>
    <row r="22" spans="1:3">
      <c r="A22" s="4" t="s">
        <v>46</v>
      </c>
      <c r="B22" s="5" t="n">
        <v>93765</v>
      </c>
      <c r="C22" s="5" t="n">
        <v>91866</v>
      </c>
    </row>
    <row r="23" spans="1:3">
      <c r="A23" s="4" t="s">
        <v>47</v>
      </c>
      <c r="B23" s="5" t="n">
        <v>10999382</v>
      </c>
      <c r="C23" s="5" t="n">
        <v>10948926</v>
      </c>
    </row>
    <row r="24" spans="1:3">
      <c r="A24" s="3" t="s">
        <v>48</v>
      </c>
    </row>
    <row r="25" spans="1:3">
      <c r="A25" s="4" t="s">
        <v>49</v>
      </c>
      <c r="B25" s="5" t="n">
        <v>2040977</v>
      </c>
      <c r="C25" s="5" t="n">
        <v>2242765</v>
      </c>
    </row>
    <row r="26" spans="1:3">
      <c r="A26" s="4" t="s">
        <v>50</v>
      </c>
      <c r="B26" s="5" t="n">
        <v>7007994</v>
      </c>
      <c r="C26" s="5" t="n">
        <v>6768750</v>
      </c>
    </row>
    <row r="27" spans="1:3">
      <c r="A27" s="4" t="s">
        <v>51</v>
      </c>
      <c r="B27" s="5" t="n">
        <v>9048971</v>
      </c>
      <c r="C27" s="5" t="n">
        <v>9011515</v>
      </c>
    </row>
    <row r="28" spans="1:3">
      <c r="A28" s="4" t="s">
        <v>52</v>
      </c>
      <c r="B28" s="5" t="n">
        <v>1298</v>
      </c>
      <c r="C28" s="5" t="n">
        <v>1026</v>
      </c>
    </row>
    <row r="29" spans="1:3">
      <c r="A29" s="4" t="s">
        <v>53</v>
      </c>
      <c r="B29" s="5" t="n">
        <v>150000</v>
      </c>
      <c r="C29" s="5" t="n">
        <v>150000</v>
      </c>
    </row>
    <row r="30" spans="1:3">
      <c r="A30" s="4" t="s">
        <v>54</v>
      </c>
      <c r="B30" s="5" t="n">
        <v>184700</v>
      </c>
      <c r="C30" s="5" t="n">
        <v>184629</v>
      </c>
    </row>
    <row r="31" spans="1:3">
      <c r="A31" s="4" t="s">
        <v>55</v>
      </c>
      <c r="B31" s="5" t="n">
        <v>98746</v>
      </c>
      <c r="C31" s="5" t="n">
        <v>98687</v>
      </c>
    </row>
    <row r="32" spans="1:3">
      <c r="A32" s="4" t="s">
        <v>56</v>
      </c>
      <c r="B32" s="5" t="n">
        <v>36591</v>
      </c>
      <c r="C32" s="5" t="n">
        <v>36472</v>
      </c>
    </row>
    <row r="33" spans="1:3">
      <c r="A33" s="4" t="s">
        <v>57</v>
      </c>
      <c r="B33" s="5" t="n">
        <v>121973</v>
      </c>
      <c r="C33" s="5" t="n">
        <v>107541</v>
      </c>
    </row>
    <row r="34" spans="1:3">
      <c r="A34" s="4" t="s">
        <v>58</v>
      </c>
      <c r="B34" s="5" t="n">
        <v>9642279</v>
      </c>
      <c r="C34" s="5" t="n">
        <v>9589870</v>
      </c>
    </row>
    <row r="35" spans="1:3">
      <c r="A35" s="3" t="s">
        <v>59</v>
      </c>
    </row>
    <row r="36" spans="1:3">
      <c r="A36" s="4" t="s">
        <v>60</v>
      </c>
      <c r="B36" s="5" t="n">
        <v>836</v>
      </c>
      <c r="C36" s="5" t="n">
        <v>836</v>
      </c>
    </row>
    <row r="37" spans="1:3">
      <c r="A37" s="4" t="s">
        <v>61</v>
      </c>
      <c r="B37" s="5" t="n">
        <v>1037493</v>
      </c>
      <c r="C37" s="5" t="n">
        <v>1037040</v>
      </c>
    </row>
    <row r="38" spans="1:3">
      <c r="A38" s="4" t="s">
        <v>62</v>
      </c>
      <c r="B38" s="5" t="n">
        <v>369585</v>
      </c>
      <c r="C38" s="5" t="n">
        <v>340213</v>
      </c>
    </row>
    <row r="39" spans="1:3">
      <c r="A39" s="4" t="s">
        <v>63</v>
      </c>
      <c r="B39" s="5" t="n">
        <v>-50811</v>
      </c>
      <c r="C39" s="5" t="n">
        <v>-19033</v>
      </c>
    </row>
    <row r="40" spans="1:3">
      <c r="A40" s="4" t="s">
        <v>64</v>
      </c>
      <c r="B40" s="5" t="n">
        <v>1357103</v>
      </c>
      <c r="C40" s="5" t="n">
        <v>1359056</v>
      </c>
    </row>
    <row r="41" spans="1:3">
      <c r="A41" s="4" t="s">
        <v>65</v>
      </c>
      <c r="B41" s="7" t="n">
        <v>10999382</v>
      </c>
      <c r="C41" s="7" t="n">
        <v>10948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C3" s="7" t="n">
        <v>311</v>
      </c>
    </row>
    <row r="4" spans="1:3">
      <c r="A4" s="4" t="s">
        <v>69</v>
      </c>
      <c r="B4" s="8" t="n">
        <v>0.01</v>
      </c>
      <c r="C4" s="8" t="n">
        <v>0.01</v>
      </c>
    </row>
    <row r="5" spans="1:3">
      <c r="A5" s="4" t="s">
        <v>70</v>
      </c>
      <c r="B5" s="5" t="n">
        <v>300000000</v>
      </c>
      <c r="C5" s="5" t="n">
        <v>300000000</v>
      </c>
    </row>
    <row r="6" spans="1:3">
      <c r="A6" s="4" t="s">
        <v>71</v>
      </c>
      <c r="B6" s="5" t="n">
        <v>83625000</v>
      </c>
      <c r="C6" s="5" t="n">
        <v>83625000</v>
      </c>
    </row>
    <row r="7" spans="1:3">
      <c r="A7" s="4" t="s">
        <v>72</v>
      </c>
      <c r="B7" s="5" t="n">
        <v>83625000</v>
      </c>
      <c r="C7" s="5" t="n">
        <v>836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row>
    <row r="8" spans="1:2">
      <c r="A8" s="3" t="s">
        <v>250</v>
      </c>
    </row>
    <row r="9" spans="1:2">
      <c r="A9" s="4" t="s">
        <v>258</v>
      </c>
      <c r="B9" s="4" t="s">
        <v>259</v>
      </c>
    </row>
    <row r="10" spans="1:2">
      <c r="A10" s="4" t="s">
        <v>260</v>
      </c>
      <c r="B10" s="4" t="s">
        <v>261</v>
      </c>
    </row>
    <row r="11" spans="1:2">
      <c r="A11" s="4" t="s">
        <v>262</v>
      </c>
      <c r="B11" s="4" t="s">
        <v>263</v>
      </c>
    </row>
    <row r="12" spans="1:2">
      <c r="A12" s="4" t="s">
        <v>264</v>
      </c>
    </row>
    <row r="13" spans="1:2">
      <c r="A13" s="3" t="s">
        <v>250</v>
      </c>
    </row>
    <row r="14" spans="1:2">
      <c r="A14" s="4" t="s">
        <v>251</v>
      </c>
      <c r="B14" s="4" t="s">
        <v>265</v>
      </c>
    </row>
    <row r="15" spans="1:2">
      <c r="A15" s="4" t="s">
        <v>260</v>
      </c>
      <c r="B15" s="4" t="s">
        <v>266</v>
      </c>
    </row>
    <row r="16" spans="1:2">
      <c r="A16" s="4" t="s">
        <v>262</v>
      </c>
      <c r="B16" s="4" t="s">
        <v>267</v>
      </c>
    </row>
    <row r="17" spans="1:2">
      <c r="A17" s="4" t="s">
        <v>268</v>
      </c>
      <c r="B17" s="4" t="s">
        <v>269</v>
      </c>
    </row>
    <row r="18" spans="1:2">
      <c r="A18" s="4" t="s">
        <v>270</v>
      </c>
      <c r="B1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02791</v>
      </c>
      <c r="C4" s="7" t="n">
        <v>80810</v>
      </c>
    </row>
    <row r="5" spans="1:3">
      <c r="A5" s="3" t="s">
        <v>77</v>
      </c>
    </row>
    <row r="6" spans="1:3">
      <c r="A6" s="4" t="s">
        <v>78</v>
      </c>
      <c r="B6" s="5" t="n">
        <v>5118</v>
      </c>
      <c r="C6" s="5" t="n">
        <v>4301</v>
      </c>
    </row>
    <row r="7" spans="1:3">
      <c r="A7" s="4" t="s">
        <v>79</v>
      </c>
      <c r="B7" s="5" t="n">
        <v>3266</v>
      </c>
      <c r="C7" s="5" t="n">
        <v>3414</v>
      </c>
    </row>
    <row r="8" spans="1:3">
      <c r="A8" s="4" t="s">
        <v>80</v>
      </c>
      <c r="B8" s="5" t="n">
        <v>1918</v>
      </c>
      <c r="C8" s="5" t="n">
        <v>1094</v>
      </c>
    </row>
    <row r="9" spans="1:3">
      <c r="A9" s="4" t="s">
        <v>81</v>
      </c>
      <c r="B9" s="5" t="n">
        <v>113093</v>
      </c>
      <c r="C9" s="5" t="n">
        <v>89619</v>
      </c>
    </row>
    <row r="10" spans="1:3">
      <c r="A10" s="3" t="s">
        <v>82</v>
      </c>
    </row>
    <row r="11" spans="1:3">
      <c r="A11" s="4" t="s">
        <v>83</v>
      </c>
      <c r="B11" s="5" t="n">
        <v>7491</v>
      </c>
      <c r="C11" s="5" t="n">
        <v>4122</v>
      </c>
    </row>
    <row r="12" spans="1:3">
      <c r="A12" s="4" t="s">
        <v>84</v>
      </c>
      <c r="B12" s="5" t="n">
        <v>9139</v>
      </c>
      <c r="C12" s="5" t="n">
        <v>5643</v>
      </c>
    </row>
    <row r="13" spans="1:3">
      <c r="A13" s="4" t="s">
        <v>85</v>
      </c>
      <c r="B13" s="5" t="n">
        <v>5352</v>
      </c>
      <c r="C13" s="5" t="n">
        <v>5096</v>
      </c>
    </row>
    <row r="14" spans="1:3">
      <c r="A14" s="4" t="s">
        <v>86</v>
      </c>
      <c r="B14" s="5" t="n">
        <v>21982</v>
      </c>
      <c r="C14" s="5" t="n">
        <v>14861</v>
      </c>
    </row>
    <row r="15" spans="1:3">
      <c r="A15" s="4" t="s">
        <v>87</v>
      </c>
      <c r="B15" s="5" t="n">
        <v>91111</v>
      </c>
      <c r="C15" s="5" t="n">
        <v>74758</v>
      </c>
    </row>
    <row r="16" spans="1:3">
      <c r="A16" s="4" t="s">
        <v>88</v>
      </c>
      <c r="B16" s="5" t="n">
        <v>4380</v>
      </c>
      <c r="C16" s="5" t="n">
        <v>5786</v>
      </c>
    </row>
    <row r="17" spans="1:3">
      <c r="A17" s="4" t="s">
        <v>89</v>
      </c>
      <c r="B17" s="5" t="n">
        <v>86731</v>
      </c>
      <c r="C17" s="5" t="n">
        <v>68972</v>
      </c>
    </row>
    <row r="18" spans="1:3">
      <c r="A18" s="3" t="s">
        <v>90</v>
      </c>
    </row>
    <row r="19" spans="1:3">
      <c r="A19" s="4" t="s">
        <v>91</v>
      </c>
      <c r="B19" s="5" t="n">
        <v>3960</v>
      </c>
      <c r="C19" s="5" t="n">
        <v>3815</v>
      </c>
    </row>
    <row r="20" spans="1:3">
      <c r="A20" s="4" t="s">
        <v>92</v>
      </c>
      <c r="B20" s="5" t="n">
        <v>1333</v>
      </c>
      <c r="C20" s="5" t="n">
        <v>972</v>
      </c>
    </row>
    <row r="21" spans="1:3">
      <c r="A21" s="4" t="s">
        <v>93</v>
      </c>
      <c r="B21" s="5" t="n">
        <v>3577</v>
      </c>
      <c r="C21" s="5" t="n">
        <v>2747</v>
      </c>
    </row>
    <row r="22" spans="1:3">
      <c r="A22" s="4" t="s">
        <v>94</v>
      </c>
      <c r="B22" s="5" t="n">
        <v>5015</v>
      </c>
      <c r="C22" s="5" t="n">
        <v>5231</v>
      </c>
    </row>
    <row r="23" spans="1:3">
      <c r="A23" s="4" t="s">
        <v>95</v>
      </c>
      <c r="B23" s="5" t="n">
        <v>577</v>
      </c>
      <c r="C23" s="5" t="n">
        <v>866</v>
      </c>
    </row>
    <row r="24" spans="1:3">
      <c r="A24" s="4" t="s">
        <v>96</v>
      </c>
      <c r="B24" s="5" t="n">
        <v>5299</v>
      </c>
      <c r="C24" s="5" t="n">
        <v>4916</v>
      </c>
    </row>
    <row r="25" spans="1:3">
      <c r="A25" s="4" t="s">
        <v>97</v>
      </c>
      <c r="B25" s="5" t="n">
        <v>12</v>
      </c>
      <c r="C25" s="5" t="n">
        <v>81</v>
      </c>
    </row>
    <row r="26" spans="1:3">
      <c r="A26" s="4" t="s">
        <v>98</v>
      </c>
      <c r="B26" s="5" t="n">
        <v>5210</v>
      </c>
      <c r="C26" s="5" t="n">
        <v>5477</v>
      </c>
    </row>
    <row r="27" spans="1:3">
      <c r="A27" s="4" t="s">
        <v>99</v>
      </c>
      <c r="B27" s="5" t="n">
        <v>24983</v>
      </c>
      <c r="C27" s="5" t="n">
        <v>24105</v>
      </c>
    </row>
    <row r="28" spans="1:3">
      <c r="A28" s="3" t="s">
        <v>100</v>
      </c>
    </row>
    <row r="29" spans="1:3">
      <c r="A29" s="4" t="s">
        <v>101</v>
      </c>
      <c r="B29" s="5" t="n">
        <v>37353</v>
      </c>
      <c r="C29" s="5" t="n">
        <v>34267</v>
      </c>
    </row>
    <row r="30" spans="1:3">
      <c r="A30" s="4" t="s">
        <v>102</v>
      </c>
      <c r="B30" s="5" t="n">
        <v>7591</v>
      </c>
      <c r="C30" s="5" t="n">
        <v>6693</v>
      </c>
    </row>
    <row r="31" spans="1:3">
      <c r="A31" s="4" t="s">
        <v>103</v>
      </c>
      <c r="B31" s="5" t="n">
        <v>792</v>
      </c>
      <c r="C31" s="5" t="n">
        <v>1241</v>
      </c>
    </row>
    <row r="32" spans="1:3">
      <c r="A32" s="4" t="s">
        <v>104</v>
      </c>
      <c r="B32" s="5" t="n">
        <v>16203</v>
      </c>
      <c r="C32" s="5" t="n">
        <v>12120</v>
      </c>
    </row>
    <row r="33" spans="1:3">
      <c r="A33" s="4" t="s">
        <v>105</v>
      </c>
      <c r="B33" s="5" t="n">
        <v>61939</v>
      </c>
      <c r="C33" s="5" t="n">
        <v>54321</v>
      </c>
    </row>
    <row r="34" spans="1:3">
      <c r="A34" s="4" t="s">
        <v>106</v>
      </c>
      <c r="B34" s="5" t="n">
        <v>49775</v>
      </c>
      <c r="C34" s="5" t="n">
        <v>38756</v>
      </c>
    </row>
    <row r="35" spans="1:3">
      <c r="A35" s="4" t="s">
        <v>107</v>
      </c>
      <c r="B35" s="5" t="n">
        <v>10950</v>
      </c>
      <c r="C35" s="5" t="n">
        <v>12639</v>
      </c>
    </row>
    <row r="36" spans="1:3">
      <c r="A36" s="4" t="s">
        <v>108</v>
      </c>
      <c r="B36" s="7" t="n">
        <v>38825</v>
      </c>
      <c r="C36" s="7" t="n">
        <v>26117</v>
      </c>
    </row>
    <row r="37" spans="1:3">
      <c r="A37" s="4" t="s">
        <v>109</v>
      </c>
      <c r="B37" s="5" t="n">
        <v>83625000</v>
      </c>
      <c r="C37" s="5" t="n">
        <v>75000000</v>
      </c>
    </row>
    <row r="38" spans="1:3">
      <c r="A38" s="4" t="s">
        <v>110</v>
      </c>
      <c r="B38" s="5" t="n">
        <v>84674807</v>
      </c>
      <c r="C38" s="5" t="n">
        <v>75672750</v>
      </c>
    </row>
    <row r="39" spans="1:3">
      <c r="A39" s="4" t="s">
        <v>111</v>
      </c>
      <c r="B39" s="8" t="n">
        <v>0.46</v>
      </c>
      <c r="C39" s="8" t="n">
        <v>0.35</v>
      </c>
    </row>
    <row r="40" spans="1:3">
      <c r="A40" s="4" t="s">
        <v>112</v>
      </c>
      <c r="B40" s="8" t="n">
        <v>0.46</v>
      </c>
      <c r="C40" s="8" t="n">
        <v>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11</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7</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23</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325</v>
      </c>
      <c r="C1" s="2" t="s">
        <v>2</v>
      </c>
    </row>
    <row r="2" spans="1:3">
      <c r="A2" s="4" t="s">
        <v>326</v>
      </c>
    </row>
    <row r="3" spans="1:3">
      <c r="A3" s="3" t="s">
        <v>327</v>
      </c>
    </row>
    <row r="4" spans="1:3">
      <c r="A4" s="4" t="s">
        <v>328</v>
      </c>
      <c r="B4" s="7" t="n">
        <v>1000</v>
      </c>
      <c r="C4" s="7" t="n">
        <v>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1281939</v>
      </c>
      <c r="C3" s="7" t="n">
        <v>1262688</v>
      </c>
    </row>
    <row r="4" spans="1:3">
      <c r="A4" s="4" t="s">
        <v>332</v>
      </c>
      <c r="B4" s="5" t="n">
        <v>3378</v>
      </c>
      <c r="C4" s="5" t="n">
        <v>10397</v>
      </c>
    </row>
    <row r="5" spans="1:3">
      <c r="A5" s="4" t="s">
        <v>333</v>
      </c>
      <c r="B5" s="5" t="n">
        <v>39312</v>
      </c>
      <c r="C5" s="5" t="n">
        <v>16022</v>
      </c>
    </row>
    <row r="6" spans="1:3">
      <c r="A6" s="4" t="s">
        <v>334</v>
      </c>
      <c r="B6" s="5" t="n">
        <v>1246005</v>
      </c>
      <c r="C6" s="5" t="n">
        <v>1257063</v>
      </c>
    </row>
    <row r="7" spans="1:3">
      <c r="A7" s="4" t="s">
        <v>335</v>
      </c>
      <c r="C7" s="5" t="n">
        <v>290</v>
      </c>
    </row>
    <row r="8" spans="1:3">
      <c r="A8" s="4" t="s">
        <v>336</v>
      </c>
      <c r="C8" s="5" t="n">
        <v>311</v>
      </c>
    </row>
    <row r="9" spans="1:3">
      <c r="A9" s="4" t="s">
        <v>337</v>
      </c>
    </row>
    <row r="10" spans="1:3">
      <c r="A10" s="3" t="s">
        <v>330</v>
      </c>
    </row>
    <row r="11" spans="1:3">
      <c r="A11" s="4" t="s">
        <v>331</v>
      </c>
      <c r="B11" s="5" t="n">
        <v>100535</v>
      </c>
      <c r="C11" s="5" t="n">
        <v>100575</v>
      </c>
    </row>
    <row r="12" spans="1:3">
      <c r="A12" s="4" t="s">
        <v>333</v>
      </c>
      <c r="B12" s="5" t="n">
        <v>4605</v>
      </c>
      <c r="C12" s="5" t="n">
        <v>3731</v>
      </c>
    </row>
    <row r="13" spans="1:3">
      <c r="A13" s="4" t="s">
        <v>334</v>
      </c>
      <c r="B13" s="5" t="n">
        <v>95930</v>
      </c>
      <c r="C13" s="5" t="n">
        <v>96844</v>
      </c>
    </row>
    <row r="14" spans="1:3">
      <c r="A14" s="4" t="s">
        <v>338</v>
      </c>
    </row>
    <row r="15" spans="1:3">
      <c r="A15" s="3" t="s">
        <v>330</v>
      </c>
    </row>
    <row r="16" spans="1:3">
      <c r="A16" s="4" t="s">
        <v>331</v>
      </c>
      <c r="B16" s="5" t="n">
        <v>99807</v>
      </c>
      <c r="C16" s="5" t="n">
        <v>80552</v>
      </c>
    </row>
    <row r="17" spans="1:3">
      <c r="A17" s="4" t="s">
        <v>332</v>
      </c>
      <c r="B17" s="5" t="n">
        <v>367</v>
      </c>
      <c r="C17" s="5" t="n">
        <v>738</v>
      </c>
    </row>
    <row r="18" spans="1:3">
      <c r="A18" s="4" t="s">
        <v>333</v>
      </c>
      <c r="B18" s="5" t="n">
        <v>339</v>
      </c>
      <c r="C18" s="5" t="n">
        <v>66</v>
      </c>
    </row>
    <row r="19" spans="1:3">
      <c r="A19" s="4" t="s">
        <v>334</v>
      </c>
      <c r="B19" s="5" t="n">
        <v>99835</v>
      </c>
      <c r="C19" s="5" t="n">
        <v>81224</v>
      </c>
    </row>
    <row r="20" spans="1:3">
      <c r="A20" s="4" t="s">
        <v>339</v>
      </c>
    </row>
    <row r="21" spans="1:3">
      <c r="A21" s="3" t="s">
        <v>330</v>
      </c>
    </row>
    <row r="22" spans="1:3">
      <c r="A22" s="4" t="s">
        <v>331</v>
      </c>
      <c r="B22" s="5" t="n">
        <v>99529</v>
      </c>
      <c r="C22" s="5" t="n">
        <v>106461</v>
      </c>
    </row>
    <row r="23" spans="1:3">
      <c r="A23" s="4" t="s">
        <v>332</v>
      </c>
      <c r="B23" s="5" t="n">
        <v>261</v>
      </c>
      <c r="C23" s="5" t="n">
        <v>676</v>
      </c>
    </row>
    <row r="24" spans="1:3">
      <c r="A24" s="4" t="s">
        <v>333</v>
      </c>
      <c r="B24" s="5" t="n">
        <v>2248</v>
      </c>
      <c r="C24" s="5" t="n">
        <v>1110</v>
      </c>
    </row>
    <row r="25" spans="1:3">
      <c r="A25" s="4" t="s">
        <v>334</v>
      </c>
      <c r="B25" s="5" t="n">
        <v>97542</v>
      </c>
      <c r="C25" s="5" t="n">
        <v>106027</v>
      </c>
    </row>
    <row r="26" spans="1:3">
      <c r="A26" s="4" t="s">
        <v>340</v>
      </c>
    </row>
    <row r="27" spans="1:3">
      <c r="A27" s="3" t="s">
        <v>330</v>
      </c>
    </row>
    <row r="28" spans="1:3">
      <c r="A28" s="4" t="s">
        <v>331</v>
      </c>
      <c r="B28" s="5" t="n">
        <v>442887</v>
      </c>
      <c r="C28" s="5" t="n">
        <v>431409</v>
      </c>
    </row>
    <row r="29" spans="1:3">
      <c r="A29" s="4" t="s">
        <v>332</v>
      </c>
      <c r="B29" s="5" t="n">
        <v>711</v>
      </c>
      <c r="C29" s="5" t="n">
        <v>1284</v>
      </c>
    </row>
    <row r="30" spans="1:3">
      <c r="A30" s="4" t="s">
        <v>333</v>
      </c>
      <c r="B30" s="5" t="n">
        <v>10513</v>
      </c>
      <c r="C30" s="5" t="n">
        <v>2271</v>
      </c>
    </row>
    <row r="31" spans="1:3">
      <c r="A31" s="4" t="s">
        <v>334</v>
      </c>
      <c r="B31" s="5" t="n">
        <v>433085</v>
      </c>
      <c r="C31" s="5" t="n">
        <v>430422</v>
      </c>
    </row>
    <row r="32" spans="1:3">
      <c r="A32" s="4" t="s">
        <v>341</v>
      </c>
    </row>
    <row r="33" spans="1:3">
      <c r="A33" s="3" t="s">
        <v>330</v>
      </c>
    </row>
    <row r="34" spans="1:3">
      <c r="A34" s="4" t="s">
        <v>331</v>
      </c>
      <c r="B34" s="5" t="n">
        <v>44269</v>
      </c>
      <c r="C34" s="5" t="n">
        <v>47379</v>
      </c>
    </row>
    <row r="35" spans="1:3">
      <c r="A35" s="4" t="s">
        <v>332</v>
      </c>
      <c r="B35" s="5" t="n">
        <v>20</v>
      </c>
      <c r="C35" s="5" t="n">
        <v>97</v>
      </c>
    </row>
    <row r="36" spans="1:3">
      <c r="A36" s="4" t="s">
        <v>333</v>
      </c>
      <c r="B36" s="5" t="n">
        <v>1468</v>
      </c>
      <c r="C36" s="5" t="n">
        <v>1084</v>
      </c>
    </row>
    <row r="37" spans="1:3">
      <c r="A37" s="4" t="s">
        <v>334</v>
      </c>
      <c r="B37" s="5" t="n">
        <v>42821</v>
      </c>
      <c r="C37" s="5" t="n">
        <v>46392</v>
      </c>
    </row>
    <row r="38" spans="1:3">
      <c r="A38" s="4" t="s">
        <v>342</v>
      </c>
    </row>
    <row r="39" spans="1:3">
      <c r="A39" s="3" t="s">
        <v>330</v>
      </c>
    </row>
    <row r="40" spans="1:3">
      <c r="A40" s="4" t="s">
        <v>331</v>
      </c>
      <c r="B40" s="5" t="n">
        <v>75666</v>
      </c>
      <c r="C40" s="5" t="n">
        <v>76201</v>
      </c>
    </row>
    <row r="41" spans="1:3">
      <c r="A41" s="4" t="s">
        <v>332</v>
      </c>
      <c r="C41" s="5" t="n">
        <v>63</v>
      </c>
    </row>
    <row r="42" spans="1:3">
      <c r="A42" s="4" t="s">
        <v>333</v>
      </c>
      <c r="B42" s="5" t="n">
        <v>4930</v>
      </c>
      <c r="C42" s="5" t="n">
        <v>4069</v>
      </c>
    </row>
    <row r="43" spans="1:3">
      <c r="A43" s="4" t="s">
        <v>334</v>
      </c>
      <c r="B43" s="5" t="n">
        <v>70736</v>
      </c>
      <c r="C43" s="5" t="n">
        <v>72195</v>
      </c>
    </row>
    <row r="44" spans="1:3">
      <c r="A44" s="4" t="s">
        <v>343</v>
      </c>
    </row>
    <row r="45" spans="1:3">
      <c r="A45" s="3" t="s">
        <v>330</v>
      </c>
    </row>
    <row r="46" spans="1:3">
      <c r="A46" s="4" t="s">
        <v>331</v>
      </c>
      <c r="B46" s="5" t="n">
        <v>662351</v>
      </c>
      <c r="C46" s="5" t="n">
        <v>661450</v>
      </c>
    </row>
    <row r="47" spans="1:3">
      <c r="A47" s="4" t="s">
        <v>332</v>
      </c>
      <c r="B47" s="5" t="n">
        <v>992</v>
      </c>
      <c r="C47" s="5" t="n">
        <v>2120</v>
      </c>
    </row>
    <row r="48" spans="1:3">
      <c r="A48" s="4" t="s">
        <v>333</v>
      </c>
      <c r="B48" s="5" t="n">
        <v>19159</v>
      </c>
      <c r="C48" s="5" t="n">
        <v>8534</v>
      </c>
    </row>
    <row r="49" spans="1:3">
      <c r="A49" s="4" t="s">
        <v>334</v>
      </c>
      <c r="B49" s="5" t="n">
        <v>644184</v>
      </c>
      <c r="C49" s="5" t="n">
        <v>655036</v>
      </c>
    </row>
    <row r="50" spans="1:3">
      <c r="A50" s="4" t="s">
        <v>344</v>
      </c>
    </row>
    <row r="51" spans="1:3">
      <c r="A51" s="3" t="s">
        <v>330</v>
      </c>
    </row>
    <row r="52" spans="1:3">
      <c r="A52" s="4" t="s">
        <v>331</v>
      </c>
      <c r="B52" s="5" t="n">
        <v>419246</v>
      </c>
      <c r="C52" s="5" t="n">
        <v>420111</v>
      </c>
    </row>
    <row r="53" spans="1:3">
      <c r="A53" s="4" t="s">
        <v>332</v>
      </c>
      <c r="B53" s="5" t="n">
        <v>2019</v>
      </c>
      <c r="C53" s="5" t="n">
        <v>7539</v>
      </c>
    </row>
    <row r="54" spans="1:3">
      <c r="A54" s="4" t="s">
        <v>333</v>
      </c>
      <c r="B54" s="5" t="n">
        <v>15209</v>
      </c>
      <c r="C54" s="5" t="n">
        <v>3691</v>
      </c>
    </row>
    <row r="55" spans="1:3">
      <c r="A55" s="4" t="s">
        <v>334</v>
      </c>
      <c r="B55" s="7" t="n">
        <v>406056</v>
      </c>
      <c r="C55" s="5" t="n">
        <v>423959</v>
      </c>
    </row>
    <row r="56" spans="1:3">
      <c r="A56" s="4" t="s">
        <v>335</v>
      </c>
      <c r="C56" s="5" t="n">
        <v>290</v>
      </c>
    </row>
    <row r="57" spans="1:3">
      <c r="A57" s="4" t="s">
        <v>345</v>
      </c>
      <c r="C57" s="5" t="n">
        <v>21</v>
      </c>
    </row>
    <row r="58" spans="1:3">
      <c r="A58" s="4" t="s">
        <v>336</v>
      </c>
      <c r="C58" s="7" t="n">
        <v>3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346</v>
      </c>
      <c r="B1" s="2" t="s">
        <v>347</v>
      </c>
      <c r="C1" s="2" t="s">
        <v>348</v>
      </c>
      <c r="D1" s="2" t="s">
        <v>349</v>
      </c>
      <c r="E1" s="2" t="s">
        <v>350</v>
      </c>
    </row>
    <row r="2" spans="1:5">
      <c r="A2" s="3" t="s">
        <v>351</v>
      </c>
    </row>
    <row r="3" spans="1:5">
      <c r="A3" s="4" t="s">
        <v>352</v>
      </c>
      <c r="E3" s="5" t="n">
        <v>1</v>
      </c>
    </row>
    <row r="4" spans="1:5">
      <c r="A4" s="4" t="s">
        <v>353</v>
      </c>
      <c r="C4" s="5" t="n">
        <v>1</v>
      </c>
    </row>
    <row r="5" spans="1:5">
      <c r="A5" s="4" t="s">
        <v>354</v>
      </c>
      <c r="C5" s="7" t="n">
        <v>0</v>
      </c>
      <c r="D5" s="7" t="n">
        <v>0</v>
      </c>
    </row>
    <row r="6" spans="1:5">
      <c r="A6" s="4" t="s">
        <v>355</v>
      </c>
      <c r="C6" s="5" t="n">
        <v>533100000</v>
      </c>
      <c r="E6" s="7" t="n">
        <v>507300000</v>
      </c>
    </row>
    <row r="7" spans="1:5">
      <c r="A7" s="4" t="s">
        <v>356</v>
      </c>
      <c r="C7" s="7" t="n">
        <v>0</v>
      </c>
      <c r="E7" s="7" t="n">
        <v>0</v>
      </c>
    </row>
    <row r="8" spans="1:5">
      <c r="A8" s="4" t="s">
        <v>357</v>
      </c>
      <c r="C8" s="4" t="s">
        <v>358</v>
      </c>
      <c r="E8" s="4" t="s">
        <v>359</v>
      </c>
    </row>
    <row r="9" spans="1:5">
      <c r="A9" s="4" t="s">
        <v>360</v>
      </c>
      <c r="C9" s="5" t="n">
        <v>89</v>
      </c>
    </row>
    <row r="10" spans="1:5">
      <c r="A10" s="4" t="s">
        <v>361</v>
      </c>
      <c r="C10" s="5" t="n">
        <v>138</v>
      </c>
    </row>
    <row r="11" spans="1:5">
      <c r="A11" s="4" t="s">
        <v>326</v>
      </c>
    </row>
    <row r="12" spans="1:5">
      <c r="A12" s="3" t="s">
        <v>351</v>
      </c>
    </row>
    <row r="13" spans="1:5">
      <c r="A13" s="4" t="s">
        <v>362</v>
      </c>
      <c r="B13" s="7" t="n">
        <v>1000000</v>
      </c>
      <c r="C13" s="7" t="n">
        <v>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173</v>
      </c>
    </row>
    <row r="3" spans="1:2">
      <c r="A3" s="4" t="s">
        <v>365</v>
      </c>
      <c r="B3" s="7" t="n">
        <v>109319</v>
      </c>
    </row>
    <row r="4" spans="1:2">
      <c r="A4" s="4" t="s">
        <v>366</v>
      </c>
      <c r="B4" s="5" t="n">
        <v>15984</v>
      </c>
    </row>
    <row r="5" spans="1:2">
      <c r="A5" s="4" t="s">
        <v>367</v>
      </c>
      <c r="B5" s="5" t="n">
        <v>494285</v>
      </c>
    </row>
    <row r="6" spans="1:2">
      <c r="A6" s="4" t="s">
        <v>368</v>
      </c>
      <c r="B6" s="5" t="n">
        <v>662351</v>
      </c>
    </row>
    <row r="7" spans="1:2">
      <c r="A7" s="4" t="s">
        <v>369</v>
      </c>
      <c r="B7" s="5" t="n">
        <v>1281939</v>
      </c>
    </row>
    <row r="8" spans="1:2">
      <c r="A8" s="4" t="s">
        <v>370</v>
      </c>
      <c r="B8" s="5" t="n">
        <v>104751</v>
      </c>
    </row>
    <row r="9" spans="1:2">
      <c r="A9" s="4" t="s">
        <v>371</v>
      </c>
      <c r="B9" s="5" t="n">
        <v>15994</v>
      </c>
    </row>
    <row r="10" spans="1:2">
      <c r="A10" s="4" t="s">
        <v>372</v>
      </c>
      <c r="B10" s="5" t="n">
        <v>481076</v>
      </c>
    </row>
    <row r="11" spans="1:2">
      <c r="A11" s="4" t="s">
        <v>373</v>
      </c>
      <c r="B11" s="5" t="n">
        <v>644184</v>
      </c>
    </row>
    <row r="12" spans="1:2">
      <c r="A12" s="4" t="s">
        <v>374</v>
      </c>
      <c r="B12" s="7" t="n">
        <v>12460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108</v>
      </c>
      <c r="B4" s="7" t="n">
        <v>38825</v>
      </c>
      <c r="C4" s="7" t="n">
        <v>26117</v>
      </c>
    </row>
    <row r="5" spans="1:3">
      <c r="A5" s="3" t="s">
        <v>115</v>
      </c>
    </row>
    <row r="6" spans="1:3">
      <c r="A6" s="4" t="s">
        <v>116</v>
      </c>
      <c r="B6" s="5" t="n">
        <v>-23392</v>
      </c>
      <c r="C6" s="5" t="n">
        <v>1112</v>
      </c>
    </row>
    <row r="7" spans="1:3">
      <c r="A7" s="4" t="s">
        <v>117</v>
      </c>
      <c r="B7" s="5" t="n">
        <v>-9</v>
      </c>
      <c r="C7" s="5" t="n">
        <v>-51</v>
      </c>
    </row>
    <row r="8" spans="1:3">
      <c r="A8" s="4" t="s">
        <v>118</v>
      </c>
      <c r="B8" s="5" t="n">
        <v>-23401</v>
      </c>
      <c r="C8" s="5" t="n">
        <v>1061</v>
      </c>
    </row>
    <row r="9" spans="1:3">
      <c r="A9" s="3" t="s">
        <v>119</v>
      </c>
    </row>
    <row r="10" spans="1:3">
      <c r="A10" s="4" t="s">
        <v>120</v>
      </c>
      <c r="B10" s="5" t="n">
        <v>-8633</v>
      </c>
      <c r="C10" s="5" t="n">
        <v>-1010</v>
      </c>
    </row>
    <row r="11" spans="1:3">
      <c r="A11" s="4" t="s">
        <v>121</v>
      </c>
      <c r="B11" s="5" t="n">
        <v>256</v>
      </c>
      <c r="C11" s="5" t="n">
        <v>-1179</v>
      </c>
    </row>
    <row r="12" spans="1:3">
      <c r="A12" s="4" t="s">
        <v>122</v>
      </c>
      <c r="B12" s="5" t="n">
        <v>-8377</v>
      </c>
      <c r="C12" s="5" t="n">
        <v>-2189</v>
      </c>
    </row>
    <row r="13" spans="1:3">
      <c r="A13" s="4" t="s">
        <v>123</v>
      </c>
      <c r="B13" s="5" t="n">
        <v>-31778</v>
      </c>
      <c r="C13" s="5" t="n">
        <v>-1128</v>
      </c>
    </row>
    <row r="14" spans="1:3">
      <c r="A14" s="4" t="s">
        <v>124</v>
      </c>
      <c r="B14" s="7" t="n">
        <v>7047</v>
      </c>
      <c r="C14" s="7" t="n">
        <v>249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4</v>
      </c>
    </row>
    <row r="3" spans="1:3">
      <c r="A3" s="3" t="s">
        <v>173</v>
      </c>
    </row>
    <row r="4" spans="1:3">
      <c r="A4" s="4" t="s">
        <v>376</v>
      </c>
      <c r="B4" s="7" t="n">
        <v>12</v>
      </c>
      <c r="C4" s="7" t="n">
        <v>81</v>
      </c>
    </row>
    <row r="5" spans="1:3">
      <c r="A5" s="4" t="s">
        <v>377</v>
      </c>
      <c r="B5" s="7" t="n">
        <v>12</v>
      </c>
      <c r="C5" s="7" t="n">
        <v>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51</v>
      </c>
    </row>
    <row r="3" spans="1:3">
      <c r="A3" s="4" t="s">
        <v>379</v>
      </c>
      <c r="B3" s="7" t="n">
        <v>633660</v>
      </c>
      <c r="C3" s="7" t="n">
        <v>310452</v>
      </c>
    </row>
    <row r="4" spans="1:3">
      <c r="A4" s="4" t="s">
        <v>380</v>
      </c>
      <c r="B4" s="5" t="n">
        <v>13159</v>
      </c>
      <c r="C4" s="5" t="n">
        <v>1521</v>
      </c>
    </row>
    <row r="5" spans="1:3">
      <c r="A5" s="4" t="s">
        <v>381</v>
      </c>
      <c r="B5" s="5" t="n">
        <v>409308</v>
      </c>
      <c r="C5" s="5" t="n">
        <v>418361</v>
      </c>
    </row>
    <row r="6" spans="1:3">
      <c r="A6" s="4" t="s">
        <v>382</v>
      </c>
      <c r="B6" s="5" t="n">
        <v>26153</v>
      </c>
      <c r="C6" s="5" t="n">
        <v>14501</v>
      </c>
    </row>
    <row r="7" spans="1:3">
      <c r="A7" s="4" t="s">
        <v>337</v>
      </c>
    </row>
    <row r="8" spans="1:3">
      <c r="A8" s="3" t="s">
        <v>351</v>
      </c>
    </row>
    <row r="9" spans="1:3">
      <c r="A9" s="4" t="s">
        <v>381</v>
      </c>
      <c r="B9" s="5" t="n">
        <v>95930</v>
      </c>
      <c r="C9" s="5" t="n">
        <v>96844</v>
      </c>
    </row>
    <row r="10" spans="1:3">
      <c r="A10" s="4" t="s">
        <v>382</v>
      </c>
      <c r="B10" s="5" t="n">
        <v>4605</v>
      </c>
      <c r="C10" s="5" t="n">
        <v>3731</v>
      </c>
    </row>
    <row r="11" spans="1:3">
      <c r="A11" s="4" t="s">
        <v>338</v>
      </c>
    </row>
    <row r="12" spans="1:3">
      <c r="A12" s="3" t="s">
        <v>351</v>
      </c>
    </row>
    <row r="13" spans="1:3">
      <c r="A13" s="4" t="s">
        <v>379</v>
      </c>
      <c r="B13" s="5" t="n">
        <v>58217</v>
      </c>
      <c r="C13" s="5" t="n">
        <v>1577</v>
      </c>
    </row>
    <row r="14" spans="1:3">
      <c r="A14" s="4" t="s">
        <v>380</v>
      </c>
      <c r="B14" s="5" t="n">
        <v>245</v>
      </c>
      <c r="C14" s="5" t="n">
        <v>9</v>
      </c>
    </row>
    <row r="15" spans="1:3">
      <c r="A15" s="4" t="s">
        <v>381</v>
      </c>
      <c r="B15" s="5" t="n">
        <v>11531</v>
      </c>
      <c r="C15" s="5" t="n">
        <v>14323</v>
      </c>
    </row>
    <row r="16" spans="1:3">
      <c r="A16" s="4" t="s">
        <v>382</v>
      </c>
      <c r="B16" s="5" t="n">
        <v>94</v>
      </c>
      <c r="C16" s="5" t="n">
        <v>57</v>
      </c>
    </row>
    <row r="17" spans="1:3">
      <c r="A17" s="4" t="s">
        <v>383</v>
      </c>
    </row>
    <row r="18" spans="1:3">
      <c r="A18" s="3" t="s">
        <v>351</v>
      </c>
    </row>
    <row r="19" spans="1:3">
      <c r="A19" s="4" t="s">
        <v>379</v>
      </c>
      <c r="B19" s="5" t="n">
        <v>403703</v>
      </c>
      <c r="C19" s="5" t="n">
        <v>306274</v>
      </c>
    </row>
    <row r="20" spans="1:3">
      <c r="A20" s="4" t="s">
        <v>380</v>
      </c>
      <c r="B20" s="5" t="n">
        <v>9022</v>
      </c>
      <c r="C20" s="5" t="n">
        <v>1490</v>
      </c>
    </row>
    <row r="21" spans="1:3">
      <c r="A21" s="4" t="s">
        <v>381</v>
      </c>
      <c r="B21" s="5" t="n">
        <v>174381</v>
      </c>
      <c r="C21" s="5" t="n">
        <v>172324</v>
      </c>
    </row>
    <row r="22" spans="1:3">
      <c r="A22" s="4" t="s">
        <v>382</v>
      </c>
      <c r="B22" s="5" t="n">
        <v>10137</v>
      </c>
      <c r="C22" s="5" t="n">
        <v>7044</v>
      </c>
    </row>
    <row r="23" spans="1:3">
      <c r="A23" s="4" t="s">
        <v>344</v>
      </c>
    </row>
    <row r="24" spans="1:3">
      <c r="A24" s="3" t="s">
        <v>351</v>
      </c>
    </row>
    <row r="25" spans="1:3">
      <c r="A25" s="4" t="s">
        <v>379</v>
      </c>
      <c r="B25" s="5" t="n">
        <v>171740</v>
      </c>
      <c r="C25" s="5" t="n">
        <v>2601</v>
      </c>
    </row>
    <row r="26" spans="1:3">
      <c r="A26" s="4" t="s">
        <v>380</v>
      </c>
      <c r="B26" s="5" t="n">
        <v>3892</v>
      </c>
      <c r="C26" s="5" t="n">
        <v>22</v>
      </c>
    </row>
    <row r="27" spans="1:3">
      <c r="A27" s="4" t="s">
        <v>381</v>
      </c>
      <c r="B27" s="5" t="n">
        <v>127466</v>
      </c>
      <c r="C27" s="5" t="n">
        <v>134870</v>
      </c>
    </row>
    <row r="28" spans="1:3">
      <c r="A28" s="4" t="s">
        <v>382</v>
      </c>
      <c r="B28" s="7" t="n">
        <v>11317</v>
      </c>
      <c r="C28" s="7" t="n">
        <v>36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5</v>
      </c>
      <c r="D1" s="2" t="s">
        <v>74</v>
      </c>
    </row>
    <row r="2" spans="1:4">
      <c r="A2" s="3" t="s">
        <v>250</v>
      </c>
    </row>
    <row r="3" spans="1:4">
      <c r="A3" s="4" t="s">
        <v>385</v>
      </c>
      <c r="B3" s="7" t="n">
        <v>8677400</v>
      </c>
      <c r="C3" s="7" t="n">
        <v>8279778</v>
      </c>
      <c r="D3" s="7" t="n">
        <v>7585042</v>
      </c>
    </row>
    <row r="4" spans="1:4">
      <c r="A4" s="4" t="s">
        <v>386</v>
      </c>
      <c r="B4" s="5" t="n">
        <v>-30413</v>
      </c>
      <c r="C4" s="5" t="n">
        <v>-26351</v>
      </c>
    </row>
    <row r="5" spans="1:4">
      <c r="A5" s="4" t="s">
        <v>387</v>
      </c>
      <c r="B5" s="5" t="n">
        <v>8646987</v>
      </c>
      <c r="C5" s="5" t="n">
        <v>8253427</v>
      </c>
    </row>
    <row r="6" spans="1:4">
      <c r="A6" s="4" t="s">
        <v>388</v>
      </c>
    </row>
    <row r="7" spans="1:4">
      <c r="A7" s="3" t="s">
        <v>250</v>
      </c>
    </row>
    <row r="8" spans="1:4">
      <c r="A8" s="4" t="s">
        <v>385</v>
      </c>
      <c r="B8" s="5" t="n">
        <v>5500775</v>
      </c>
      <c r="C8" s="5" t="n">
        <v>5133786</v>
      </c>
      <c r="D8" s="5" t="n">
        <v>4713481</v>
      </c>
    </row>
    <row r="9" spans="1:4">
      <c r="A9" s="4" t="s">
        <v>389</v>
      </c>
    </row>
    <row r="10" spans="1:4">
      <c r="A10" s="3" t="s">
        <v>250</v>
      </c>
    </row>
    <row r="11" spans="1:4">
      <c r="A11" s="4" t="s">
        <v>385</v>
      </c>
      <c r="B11" s="5" t="n">
        <v>3005397</v>
      </c>
      <c r="C11" s="5" t="n">
        <v>2746454</v>
      </c>
    </row>
    <row r="12" spans="1:4">
      <c r="A12" s="4" t="s">
        <v>390</v>
      </c>
    </row>
    <row r="13" spans="1:4">
      <c r="A13" s="3" t="s">
        <v>250</v>
      </c>
    </row>
    <row r="14" spans="1:4">
      <c r="A14" s="4" t="s">
        <v>385</v>
      </c>
      <c r="B14" s="5" t="n">
        <v>984200</v>
      </c>
      <c r="C14" s="5" t="n">
        <v>935371</v>
      </c>
    </row>
    <row r="15" spans="1:4">
      <c r="A15" s="4" t="s">
        <v>391</v>
      </c>
    </row>
    <row r="16" spans="1:4">
      <c r="A16" s="3" t="s">
        <v>250</v>
      </c>
    </row>
    <row r="17" spans="1:4">
      <c r="A17" s="4" t="s">
        <v>385</v>
      </c>
      <c r="B17" s="5" t="n">
        <v>1078904</v>
      </c>
      <c r="C17" s="5" t="n">
        <v>1035538</v>
      </c>
    </row>
    <row r="18" spans="1:4">
      <c r="A18" s="4" t="s">
        <v>392</v>
      </c>
    </row>
    <row r="19" spans="1:4">
      <c r="A19" s="3" t="s">
        <v>250</v>
      </c>
    </row>
    <row r="20" spans="1:4">
      <c r="A20" s="4" t="s">
        <v>385</v>
      </c>
      <c r="B20" s="5" t="n">
        <v>432274</v>
      </c>
      <c r="C20" s="5" t="n">
        <v>416423</v>
      </c>
    </row>
    <row r="21" spans="1:4">
      <c r="A21" s="4" t="s">
        <v>393</v>
      </c>
    </row>
    <row r="22" spans="1:4">
      <c r="A22" s="3" t="s">
        <v>250</v>
      </c>
    </row>
    <row r="23" spans="1:4">
      <c r="A23" s="4" t="s">
        <v>385</v>
      </c>
      <c r="B23" s="5" t="n">
        <v>1156410</v>
      </c>
      <c r="C23" s="5" t="n">
        <v>1158401</v>
      </c>
      <c r="D23" s="5" t="n">
        <v>1095343</v>
      </c>
    </row>
    <row r="24" spans="1:4">
      <c r="A24" s="4" t="s">
        <v>394</v>
      </c>
    </row>
    <row r="25" spans="1:4">
      <c r="A25" s="3" t="s">
        <v>250</v>
      </c>
    </row>
    <row r="26" spans="1:4">
      <c r="A26" s="4" t="s">
        <v>385</v>
      </c>
      <c r="B26" s="5" t="n">
        <v>1076067</v>
      </c>
      <c r="C26" s="5" t="n">
        <v>1082929</v>
      </c>
    </row>
    <row r="27" spans="1:4">
      <c r="A27" s="4" t="s">
        <v>395</v>
      </c>
    </row>
    <row r="28" spans="1:4">
      <c r="A28" s="3" t="s">
        <v>250</v>
      </c>
    </row>
    <row r="29" spans="1:4">
      <c r="A29" s="4" t="s">
        <v>385</v>
      </c>
      <c r="B29" s="5" t="n">
        <v>80343</v>
      </c>
      <c r="C29" s="5" t="n">
        <v>75472</v>
      </c>
    </row>
    <row r="30" spans="1:4">
      <c r="A30" s="4" t="s">
        <v>396</v>
      </c>
    </row>
    <row r="31" spans="1:4">
      <c r="A31" s="3" t="s">
        <v>250</v>
      </c>
    </row>
    <row r="32" spans="1:4">
      <c r="A32" s="4" t="s">
        <v>385</v>
      </c>
      <c r="B32" s="5" t="n">
        <v>1784878</v>
      </c>
      <c r="C32" s="5" t="n">
        <v>1765736</v>
      </c>
      <c r="D32" s="5" t="n">
        <v>1571650</v>
      </c>
    </row>
    <row r="33" spans="1:4">
      <c r="A33" s="4" t="s">
        <v>397</v>
      </c>
    </row>
    <row r="34" spans="1:4">
      <c r="A34" s="3" t="s">
        <v>250</v>
      </c>
    </row>
    <row r="35" spans="1:4">
      <c r="A35" s="4" t="s">
        <v>385</v>
      </c>
      <c r="B35" s="5" t="n">
        <v>1721819</v>
      </c>
      <c r="C35" s="5" t="n">
        <v>1690814</v>
      </c>
    </row>
    <row r="36" spans="1:4">
      <c r="A36" s="4" t="s">
        <v>398</v>
      </c>
    </row>
    <row r="37" spans="1:4">
      <c r="A37" s="3" t="s">
        <v>250</v>
      </c>
    </row>
    <row r="38" spans="1:4">
      <c r="A38" s="4" t="s">
        <v>385</v>
      </c>
      <c r="B38" s="5" t="n">
        <v>63059</v>
      </c>
      <c r="C38" s="5" t="n">
        <v>74922</v>
      </c>
    </row>
    <row r="39" spans="1:4">
      <c r="A39" s="4" t="s">
        <v>399</v>
      </c>
    </row>
    <row r="40" spans="1:4">
      <c r="A40" s="3" t="s">
        <v>250</v>
      </c>
    </row>
    <row r="41" spans="1:4">
      <c r="A41" s="4" t="s">
        <v>385</v>
      </c>
      <c r="B41" s="7" t="n">
        <v>235337</v>
      </c>
      <c r="C41" s="7" t="n">
        <v>221855</v>
      </c>
      <c r="D41" s="7" t="n">
        <v>2045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74</v>
      </c>
      <c r="D2" s="2" t="s">
        <v>25</v>
      </c>
    </row>
    <row r="3" spans="1:4">
      <c r="A3" s="3" t="s">
        <v>250</v>
      </c>
    </row>
    <row r="4" spans="1:4">
      <c r="A4" s="4" t="s">
        <v>401</v>
      </c>
      <c r="B4" s="7" t="n">
        <v>87576</v>
      </c>
      <c r="C4" s="7" t="n">
        <v>82268</v>
      </c>
    </row>
    <row r="5" spans="1:4">
      <c r="A5" s="4" t="s">
        <v>402</v>
      </c>
      <c r="B5" s="5" t="n">
        <v>4380</v>
      </c>
      <c r="C5" s="5" t="n">
        <v>5786</v>
      </c>
    </row>
    <row r="6" spans="1:4">
      <c r="A6" s="4" t="s">
        <v>403</v>
      </c>
      <c r="B6" s="5" t="n">
        <v>-812</v>
      </c>
      <c r="C6" s="5" t="n">
        <v>-551</v>
      </c>
    </row>
    <row r="7" spans="1:4">
      <c r="A7" s="4" t="s">
        <v>404</v>
      </c>
      <c r="B7" s="5" t="n">
        <v>393</v>
      </c>
      <c r="C7" s="5" t="n">
        <v>801</v>
      </c>
    </row>
    <row r="8" spans="1:4">
      <c r="A8" s="4" t="s">
        <v>405</v>
      </c>
      <c r="B8" s="5" t="n">
        <v>91537</v>
      </c>
      <c r="C8" s="5" t="n">
        <v>88304</v>
      </c>
    </row>
    <row r="9" spans="1:4">
      <c r="A9" s="4" t="s">
        <v>406</v>
      </c>
      <c r="B9" s="5" t="n">
        <v>8677400</v>
      </c>
      <c r="C9" s="5" t="n">
        <v>7585042</v>
      </c>
      <c r="D9" s="7" t="n">
        <v>8279778</v>
      </c>
    </row>
    <row r="10" spans="1:4">
      <c r="A10" s="4" t="s">
        <v>388</v>
      </c>
    </row>
    <row r="11" spans="1:4">
      <c r="A11" s="3" t="s">
        <v>250</v>
      </c>
    </row>
    <row r="12" spans="1:4">
      <c r="A12" s="4" t="s">
        <v>401</v>
      </c>
      <c r="B12" s="5" t="n">
        <v>55919</v>
      </c>
      <c r="C12" s="5" t="n">
        <v>54688</v>
      </c>
    </row>
    <row r="13" spans="1:4">
      <c r="A13" s="4" t="s">
        <v>402</v>
      </c>
      <c r="B13" s="5" t="n">
        <v>5330</v>
      </c>
      <c r="C13" s="5" t="n">
        <v>5097</v>
      </c>
    </row>
    <row r="14" spans="1:4">
      <c r="A14" s="4" t="s">
        <v>403</v>
      </c>
      <c r="B14" s="5" t="n">
        <v>-58</v>
      </c>
      <c r="C14" s="5" t="n">
        <v>-310</v>
      </c>
    </row>
    <row r="15" spans="1:4">
      <c r="A15" s="4" t="s">
        <v>404</v>
      </c>
      <c r="B15" s="5" t="n">
        <v>18</v>
      </c>
      <c r="C15" s="5" t="n">
        <v>532</v>
      </c>
    </row>
    <row r="16" spans="1:4">
      <c r="A16" s="4" t="s">
        <v>405</v>
      </c>
      <c r="B16" s="5" t="n">
        <v>61209</v>
      </c>
      <c r="C16" s="5" t="n">
        <v>60007</v>
      </c>
    </row>
    <row r="17" spans="1:4">
      <c r="A17" s="4" t="s">
        <v>406</v>
      </c>
      <c r="B17" s="5" t="n">
        <v>5500775</v>
      </c>
      <c r="C17" s="5" t="n">
        <v>4713481</v>
      </c>
      <c r="D17" s="5" t="n">
        <v>5133786</v>
      </c>
    </row>
    <row r="18" spans="1:4">
      <c r="A18" s="4" t="s">
        <v>393</v>
      </c>
    </row>
    <row r="19" spans="1:4">
      <c r="A19" s="3" t="s">
        <v>250</v>
      </c>
    </row>
    <row r="20" spans="1:4">
      <c r="A20" s="4" t="s">
        <v>401</v>
      </c>
      <c r="B20" s="5" t="n">
        <v>11990</v>
      </c>
      <c r="C20" s="5" t="n">
        <v>10103</v>
      </c>
    </row>
    <row r="21" spans="1:4">
      <c r="A21" s="4" t="s">
        <v>402</v>
      </c>
      <c r="B21" s="5" t="n">
        <v>-513</v>
      </c>
      <c r="C21" s="5" t="n">
        <v>438</v>
      </c>
    </row>
    <row r="22" spans="1:4">
      <c r="A22" s="4" t="s">
        <v>404</v>
      </c>
      <c r="B22" s="5" t="n">
        <v>209</v>
      </c>
      <c r="C22" s="5" t="n">
        <v>14</v>
      </c>
    </row>
    <row r="23" spans="1:4">
      <c r="A23" s="4" t="s">
        <v>405</v>
      </c>
      <c r="B23" s="5" t="n">
        <v>11686</v>
      </c>
      <c r="C23" s="5" t="n">
        <v>10555</v>
      </c>
    </row>
    <row r="24" spans="1:4">
      <c r="A24" s="4" t="s">
        <v>406</v>
      </c>
      <c r="B24" s="5" t="n">
        <v>1156410</v>
      </c>
      <c r="C24" s="5" t="n">
        <v>1095343</v>
      </c>
      <c r="D24" s="5" t="n">
        <v>1158401</v>
      </c>
    </row>
    <row r="25" spans="1:4">
      <c r="A25" s="4" t="s">
        <v>396</v>
      </c>
    </row>
    <row r="26" spans="1:4">
      <c r="A26" s="3" t="s">
        <v>250</v>
      </c>
    </row>
    <row r="27" spans="1:4">
      <c r="A27" s="4" t="s">
        <v>401</v>
      </c>
      <c r="B27" s="5" t="n">
        <v>14983</v>
      </c>
      <c r="C27" s="5" t="n">
        <v>13265</v>
      </c>
    </row>
    <row r="28" spans="1:4">
      <c r="A28" s="4" t="s">
        <v>402</v>
      </c>
      <c r="B28" s="5" t="n">
        <v>-903</v>
      </c>
      <c r="C28" s="5" t="n">
        <v>211</v>
      </c>
    </row>
    <row r="29" spans="1:4">
      <c r="A29" s="4" t="s">
        <v>403</v>
      </c>
      <c r="B29" s="5" t="n">
        <v>-301</v>
      </c>
      <c r="C29" s="5" t="n">
        <v>-241</v>
      </c>
    </row>
    <row r="30" spans="1:4">
      <c r="A30" s="4" t="s">
        <v>404</v>
      </c>
      <c r="B30" s="5" t="n">
        <v>103</v>
      </c>
      <c r="C30" s="5" t="n">
        <v>63</v>
      </c>
    </row>
    <row r="31" spans="1:4">
      <c r="A31" s="4" t="s">
        <v>405</v>
      </c>
      <c r="B31" s="5" t="n">
        <v>13882</v>
      </c>
      <c r="C31" s="5" t="n">
        <v>13298</v>
      </c>
    </row>
    <row r="32" spans="1:4">
      <c r="A32" s="4" t="s">
        <v>406</v>
      </c>
      <c r="B32" s="5" t="n">
        <v>1784878</v>
      </c>
      <c r="C32" s="5" t="n">
        <v>1571650</v>
      </c>
      <c r="D32" s="5" t="n">
        <v>1765736</v>
      </c>
    </row>
    <row r="33" spans="1:4">
      <c r="A33" s="4" t="s">
        <v>399</v>
      </c>
    </row>
    <row r="34" spans="1:4">
      <c r="A34" s="3" t="s">
        <v>250</v>
      </c>
    </row>
    <row r="35" spans="1:4">
      <c r="A35" s="4" t="s">
        <v>401</v>
      </c>
      <c r="B35" s="5" t="n">
        <v>4684</v>
      </c>
      <c r="C35" s="5" t="n">
        <v>4212</v>
      </c>
    </row>
    <row r="36" spans="1:4">
      <c r="A36" s="4" t="s">
        <v>402</v>
      </c>
      <c r="B36" s="5" t="n">
        <v>466</v>
      </c>
      <c r="C36" s="5" t="n">
        <v>40</v>
      </c>
    </row>
    <row r="37" spans="1:4">
      <c r="A37" s="4" t="s">
        <v>403</v>
      </c>
      <c r="B37" s="5" t="n">
        <v>-453</v>
      </c>
    </row>
    <row r="38" spans="1:4">
      <c r="A38" s="4" t="s">
        <v>404</v>
      </c>
      <c r="B38" s="5" t="n">
        <v>63</v>
      </c>
      <c r="C38" s="5" t="n">
        <v>192</v>
      </c>
    </row>
    <row r="39" spans="1:4">
      <c r="A39" s="4" t="s">
        <v>405</v>
      </c>
      <c r="B39" s="5" t="n">
        <v>4760</v>
      </c>
      <c r="C39" s="5" t="n">
        <v>4444</v>
      </c>
    </row>
    <row r="40" spans="1:4">
      <c r="A40" s="4" t="s">
        <v>406</v>
      </c>
      <c r="B40" s="5" t="n">
        <v>235337</v>
      </c>
      <c r="C40" s="5" t="n">
        <v>204568</v>
      </c>
      <c r="D40" s="5" t="n">
        <v>221855</v>
      </c>
    </row>
    <row r="41" spans="1:4">
      <c r="A41" s="4" t="s">
        <v>264</v>
      </c>
    </row>
    <row r="42" spans="1:4">
      <c r="A42" s="3" t="s">
        <v>250</v>
      </c>
    </row>
    <row r="43" spans="1:4">
      <c r="A43" s="4" t="s">
        <v>407</v>
      </c>
      <c r="B43" s="5" t="n">
        <v>82596</v>
      </c>
      <c r="C43" s="5" t="n">
        <v>77984</v>
      </c>
    </row>
    <row r="44" spans="1:4">
      <c r="A44" s="4" t="s">
        <v>408</v>
      </c>
      <c r="B44" s="5" t="n">
        <v>8941</v>
      </c>
      <c r="C44" s="5" t="n">
        <v>10320</v>
      </c>
    </row>
    <row r="45" spans="1:4">
      <c r="A45" s="4" t="s">
        <v>409</v>
      </c>
      <c r="B45" s="5" t="n">
        <v>8599852</v>
      </c>
      <c r="C45" s="5" t="n">
        <v>7403743</v>
      </c>
    </row>
    <row r="46" spans="1:4">
      <c r="A46" s="4" t="s">
        <v>410</v>
      </c>
      <c r="B46" s="5" t="n">
        <v>77548</v>
      </c>
      <c r="C46" s="5" t="n">
        <v>181299</v>
      </c>
    </row>
    <row r="47" spans="1:4">
      <c r="A47" s="4" t="s">
        <v>406</v>
      </c>
      <c r="B47" s="5" t="n">
        <v>249490</v>
      </c>
      <c r="D47" s="5" t="n">
        <v>260560</v>
      </c>
    </row>
    <row r="48" spans="1:4">
      <c r="A48" s="4" t="s">
        <v>411</v>
      </c>
    </row>
    <row r="49" spans="1:4">
      <c r="A49" s="3" t="s">
        <v>250</v>
      </c>
    </row>
    <row r="50" spans="1:4">
      <c r="A50" s="4" t="s">
        <v>407</v>
      </c>
      <c r="B50" s="5" t="n">
        <v>52535</v>
      </c>
      <c r="C50" s="5" t="n">
        <v>50006</v>
      </c>
    </row>
    <row r="51" spans="1:4">
      <c r="A51" s="4" t="s">
        <v>408</v>
      </c>
      <c r="B51" s="5" t="n">
        <v>8674</v>
      </c>
      <c r="C51" s="5" t="n">
        <v>10001</v>
      </c>
    </row>
    <row r="52" spans="1:4">
      <c r="A52" s="4" t="s">
        <v>409</v>
      </c>
      <c r="B52" s="5" t="n">
        <v>5433850</v>
      </c>
      <c r="C52" s="5" t="n">
        <v>4545395</v>
      </c>
    </row>
    <row r="53" spans="1:4">
      <c r="A53" s="4" t="s">
        <v>410</v>
      </c>
      <c r="B53" s="5" t="n">
        <v>66925</v>
      </c>
      <c r="C53" s="5" t="n">
        <v>168086</v>
      </c>
    </row>
    <row r="54" spans="1:4">
      <c r="A54" s="4" t="s">
        <v>406</v>
      </c>
      <c r="B54" s="5" t="n">
        <v>28653</v>
      </c>
      <c r="D54" s="5" t="n">
        <v>29577</v>
      </c>
    </row>
    <row r="55" spans="1:4">
      <c r="A55" s="4" t="s">
        <v>412</v>
      </c>
    </row>
    <row r="56" spans="1:4">
      <c r="A56" s="3" t="s">
        <v>250</v>
      </c>
    </row>
    <row r="57" spans="1:4">
      <c r="A57" s="4" t="s">
        <v>407</v>
      </c>
      <c r="B57" s="5" t="n">
        <v>11684</v>
      </c>
      <c r="C57" s="5" t="n">
        <v>10550</v>
      </c>
    </row>
    <row r="58" spans="1:4">
      <c r="A58" s="4" t="s">
        <v>408</v>
      </c>
      <c r="B58" s="5" t="n">
        <v>2</v>
      </c>
      <c r="C58" s="5" t="n">
        <v>5</v>
      </c>
    </row>
    <row r="59" spans="1:4">
      <c r="A59" s="4" t="s">
        <v>409</v>
      </c>
      <c r="B59" s="5" t="n">
        <v>1148486</v>
      </c>
      <c r="C59" s="5" t="n">
        <v>1084936</v>
      </c>
    </row>
    <row r="60" spans="1:4">
      <c r="A60" s="4" t="s">
        <v>410</v>
      </c>
      <c r="B60" s="5" t="n">
        <v>7924</v>
      </c>
      <c r="C60" s="5" t="n">
        <v>10407</v>
      </c>
    </row>
    <row r="61" spans="1:4">
      <c r="A61" s="4" t="s">
        <v>406</v>
      </c>
      <c r="B61" s="5" t="n">
        <v>77554</v>
      </c>
      <c r="D61" s="5" t="n">
        <v>79861</v>
      </c>
    </row>
    <row r="62" spans="1:4">
      <c r="A62" s="4" t="s">
        <v>413</v>
      </c>
    </row>
    <row r="63" spans="1:4">
      <c r="A63" s="3" t="s">
        <v>250</v>
      </c>
    </row>
    <row r="64" spans="1:4">
      <c r="A64" s="4" t="s">
        <v>407</v>
      </c>
      <c r="B64" s="5" t="n">
        <v>13639</v>
      </c>
      <c r="C64" s="5" t="n">
        <v>13031</v>
      </c>
    </row>
    <row r="65" spans="1:4">
      <c r="A65" s="4" t="s">
        <v>408</v>
      </c>
      <c r="B65" s="5" t="n">
        <v>243</v>
      </c>
      <c r="C65" s="5" t="n">
        <v>267</v>
      </c>
    </row>
    <row r="66" spans="1:4">
      <c r="A66" s="4" t="s">
        <v>409</v>
      </c>
      <c r="B66" s="5" t="n">
        <v>1782604</v>
      </c>
      <c r="C66" s="5" t="n">
        <v>1569763</v>
      </c>
    </row>
    <row r="67" spans="1:4">
      <c r="A67" s="4" t="s">
        <v>410</v>
      </c>
      <c r="B67" s="5" t="n">
        <v>2274</v>
      </c>
      <c r="C67" s="5" t="n">
        <v>1887</v>
      </c>
    </row>
    <row r="68" spans="1:4">
      <c r="A68" s="4" t="s">
        <v>406</v>
      </c>
      <c r="B68" s="5" t="n">
        <v>143283</v>
      </c>
      <c r="D68" s="7" t="n">
        <v>151122</v>
      </c>
    </row>
    <row r="69" spans="1:4">
      <c r="A69" s="4" t="s">
        <v>414</v>
      </c>
    </row>
    <row r="70" spans="1:4">
      <c r="A70" s="3" t="s">
        <v>250</v>
      </c>
    </row>
    <row r="71" spans="1:4">
      <c r="A71" s="4" t="s">
        <v>407</v>
      </c>
      <c r="B71" s="5" t="n">
        <v>4738</v>
      </c>
      <c r="C71" s="5" t="n">
        <v>4397</v>
      </c>
    </row>
    <row r="72" spans="1:4">
      <c r="A72" s="4" t="s">
        <v>408</v>
      </c>
      <c r="B72" s="5" t="n">
        <v>22</v>
      </c>
      <c r="C72" s="5" t="n">
        <v>47</v>
      </c>
    </row>
    <row r="73" spans="1:4">
      <c r="A73" s="4" t="s">
        <v>409</v>
      </c>
      <c r="B73" s="5" t="n">
        <v>234912</v>
      </c>
      <c r="C73" s="5" t="n">
        <v>203649</v>
      </c>
    </row>
    <row r="74" spans="1:4">
      <c r="A74" s="4" t="s">
        <v>410</v>
      </c>
      <c r="B74" s="7" t="n">
        <v>425</v>
      </c>
      <c r="C74" s="7" t="n">
        <v>9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415</v>
      </c>
      <c r="B1" s="2" t="s">
        <v>1</v>
      </c>
    </row>
    <row r="2" spans="1:4">
      <c r="B2" s="2" t="s">
        <v>416</v>
      </c>
      <c r="C2" s="2" t="s">
        <v>417</v>
      </c>
      <c r="D2" s="2" t="s">
        <v>418</v>
      </c>
    </row>
    <row r="3" spans="1:4">
      <c r="A3" s="3" t="s">
        <v>250</v>
      </c>
    </row>
    <row r="4" spans="1:4">
      <c r="A4" s="4" t="s">
        <v>35</v>
      </c>
      <c r="B4" s="7" t="n">
        <v>37446</v>
      </c>
      <c r="D4" s="7" t="n">
        <v>61359</v>
      </c>
    </row>
    <row r="5" spans="1:4">
      <c r="A5" s="4" t="s">
        <v>419</v>
      </c>
      <c r="B5" s="5" t="n">
        <v>239</v>
      </c>
      <c r="C5" s="7" t="n">
        <v>403</v>
      </c>
    </row>
    <row r="6" spans="1:4">
      <c r="A6" s="4" t="s">
        <v>420</v>
      </c>
      <c r="B6" s="7" t="n">
        <v>300</v>
      </c>
      <c r="C6" s="7" t="n">
        <v>200</v>
      </c>
    </row>
    <row r="7" spans="1:4">
      <c r="A7" s="4" t="s">
        <v>421</v>
      </c>
      <c r="B7" s="5" t="n">
        <v>0</v>
      </c>
      <c r="C7" s="5" t="n">
        <v>0</v>
      </c>
    </row>
    <row r="8" spans="1:4">
      <c r="A8" s="4" t="s">
        <v>264</v>
      </c>
    </row>
    <row r="9" spans="1:4">
      <c r="A9" s="3" t="s">
        <v>250</v>
      </c>
    </row>
    <row r="10" spans="1:4">
      <c r="A10" s="4" t="s">
        <v>421</v>
      </c>
      <c r="B10" s="5" t="n">
        <v>0</v>
      </c>
      <c r="C10" s="5" t="n">
        <v>0</v>
      </c>
    </row>
    <row r="11" spans="1:4">
      <c r="A11" s="4" t="s">
        <v>422</v>
      </c>
      <c r="B11" s="5" t="n">
        <v>0</v>
      </c>
      <c r="C11" s="5" t="n">
        <v>1</v>
      </c>
    </row>
    <row r="12" spans="1:4">
      <c r="A12" s="4" t="s">
        <v>423</v>
      </c>
      <c r="C12" s="7" t="n">
        <v>954</v>
      </c>
    </row>
    <row r="13" spans="1:4">
      <c r="A13" s="4" t="s">
        <v>424</v>
      </c>
    </row>
    <row r="14" spans="1:4">
      <c r="A14" s="3" t="s">
        <v>250</v>
      </c>
    </row>
    <row r="15" spans="1:4">
      <c r="A15" s="4" t="s">
        <v>425</v>
      </c>
      <c r="B15" s="7" t="n">
        <v>2800</v>
      </c>
      <c r="D15" s="5" t="n">
        <v>2700</v>
      </c>
    </row>
    <row r="16" spans="1:4">
      <c r="A16" s="4" t="s">
        <v>388</v>
      </c>
    </row>
    <row r="17" spans="1:4">
      <c r="A17" s="3" t="s">
        <v>250</v>
      </c>
    </row>
    <row r="18" spans="1:4">
      <c r="A18" s="4" t="s">
        <v>422</v>
      </c>
      <c r="B18" s="5" t="n">
        <v>0</v>
      </c>
      <c r="C18" s="5" t="n">
        <v>1</v>
      </c>
    </row>
    <row r="19" spans="1:4">
      <c r="A19" s="4" t="s">
        <v>423</v>
      </c>
      <c r="C19" s="7" t="n">
        <v>196</v>
      </c>
    </row>
    <row r="20" spans="1:4">
      <c r="A20" s="4" t="s">
        <v>426</v>
      </c>
    </row>
    <row r="21" spans="1:4">
      <c r="A21" s="3" t="s">
        <v>250</v>
      </c>
    </row>
    <row r="22" spans="1:4">
      <c r="A22" s="4" t="s">
        <v>35</v>
      </c>
      <c r="B22" s="7" t="n">
        <v>34900</v>
      </c>
    </row>
    <row r="23" spans="1:4">
      <c r="A23" s="4" t="s">
        <v>427</v>
      </c>
    </row>
    <row r="24" spans="1:4">
      <c r="A24" s="3" t="s">
        <v>250</v>
      </c>
    </row>
    <row r="25" spans="1:4">
      <c r="A25" s="4" t="s">
        <v>35</v>
      </c>
      <c r="B25" s="5" t="n">
        <v>2500</v>
      </c>
    </row>
    <row r="26" spans="1:4">
      <c r="A26" s="4" t="s">
        <v>428</v>
      </c>
    </row>
    <row r="27" spans="1:4">
      <c r="A27" s="3" t="s">
        <v>250</v>
      </c>
    </row>
    <row r="28" spans="1:4">
      <c r="A28" s="4" t="s">
        <v>429</v>
      </c>
      <c r="B28" s="7" t="n">
        <v>2200</v>
      </c>
      <c r="D28" s="7" t="n">
        <v>4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0</v>
      </c>
      <c r="C1" s="2" t="s">
        <v>2</v>
      </c>
      <c r="D1" s="2" t="s">
        <v>25</v>
      </c>
    </row>
    <row r="2" spans="1:4">
      <c r="A2" s="3" t="s">
        <v>250</v>
      </c>
    </row>
    <row r="3" spans="1:4">
      <c r="A3" s="4" t="s">
        <v>431</v>
      </c>
      <c r="B3" s="4" t="s">
        <v>432</v>
      </c>
      <c r="C3" s="7" t="n">
        <v>10499</v>
      </c>
      <c r="D3" s="7" t="n">
        <v>21590</v>
      </c>
    </row>
    <row r="4" spans="1:4">
      <c r="A4" s="4" t="s">
        <v>433</v>
      </c>
      <c r="C4" s="5" t="n">
        <v>13160</v>
      </c>
      <c r="D4" s="5" t="n">
        <v>30508</v>
      </c>
    </row>
    <row r="5" spans="1:4">
      <c r="A5" s="4" t="s">
        <v>434</v>
      </c>
      <c r="C5" s="5" t="n">
        <v>9173</v>
      </c>
      <c r="D5" s="5" t="n">
        <v>15298</v>
      </c>
    </row>
    <row r="6" spans="1:4">
      <c r="A6" s="4" t="s">
        <v>435</v>
      </c>
      <c r="C6" s="5" t="n">
        <v>5</v>
      </c>
      <c r="D6" s="5" t="n">
        <v>387</v>
      </c>
    </row>
    <row r="7" spans="1:4">
      <c r="A7" s="4" t="s">
        <v>436</v>
      </c>
      <c r="B7" s="4" t="s">
        <v>432</v>
      </c>
      <c r="C7" s="5" t="n">
        <v>49060</v>
      </c>
      <c r="D7" s="5" t="n">
        <v>52020</v>
      </c>
    </row>
    <row r="8" spans="1:4">
      <c r="A8" s="4" t="s">
        <v>437</v>
      </c>
      <c r="C8" s="5" t="n">
        <v>57050</v>
      </c>
      <c r="D8" s="5" t="n">
        <v>55800</v>
      </c>
    </row>
    <row r="9" spans="1:4">
      <c r="A9" s="4" t="s">
        <v>438</v>
      </c>
      <c r="C9" s="5" t="n">
        <v>8731</v>
      </c>
      <c r="D9" s="5" t="n">
        <v>8522</v>
      </c>
    </row>
    <row r="10" spans="1:4">
      <c r="A10" s="4" t="s">
        <v>439</v>
      </c>
      <c r="C10" s="5" t="n">
        <v>32816</v>
      </c>
      <c r="D10" s="5" t="n">
        <v>28060</v>
      </c>
    </row>
    <row r="11" spans="1:4">
      <c r="A11" s="4" t="s">
        <v>440</v>
      </c>
      <c r="C11" s="5" t="n">
        <v>4310</v>
      </c>
      <c r="D11" s="5" t="n">
        <v>2902</v>
      </c>
    </row>
    <row r="12" spans="1:4">
      <c r="A12" s="4" t="s">
        <v>388</v>
      </c>
    </row>
    <row r="13" spans="1:4">
      <c r="A13" s="3" t="s">
        <v>250</v>
      </c>
    </row>
    <row r="14" spans="1:4">
      <c r="A14" s="4" t="s">
        <v>431</v>
      </c>
      <c r="B14" s="4" t="s">
        <v>432</v>
      </c>
      <c r="C14" s="5" t="n">
        <v>8900</v>
      </c>
      <c r="D14" s="5" t="n">
        <v>19832</v>
      </c>
    </row>
    <row r="15" spans="1:4">
      <c r="A15" s="4" t="s">
        <v>433</v>
      </c>
      <c r="C15" s="5" t="n">
        <v>11101</v>
      </c>
      <c r="D15" s="5" t="n">
        <v>28301</v>
      </c>
    </row>
    <row r="16" spans="1:4">
      <c r="A16" s="4" t="s">
        <v>434</v>
      </c>
      <c r="C16" s="5" t="n">
        <v>8900</v>
      </c>
      <c r="D16" s="5" t="n">
        <v>15014</v>
      </c>
    </row>
    <row r="17" spans="1:4">
      <c r="A17" s="4" t="s">
        <v>435</v>
      </c>
      <c r="C17" s="5" t="n">
        <v>5</v>
      </c>
      <c r="D17" s="5" t="n">
        <v>387</v>
      </c>
    </row>
    <row r="18" spans="1:4">
      <c r="A18" s="4" t="s">
        <v>436</v>
      </c>
      <c r="B18" s="4" t="s">
        <v>432</v>
      </c>
      <c r="C18" s="5" t="n">
        <v>48277</v>
      </c>
      <c r="D18" s="5" t="n">
        <v>50874</v>
      </c>
    </row>
    <row r="19" spans="1:4">
      <c r="A19" s="4" t="s">
        <v>437</v>
      </c>
      <c r="C19" s="5" t="n">
        <v>55993</v>
      </c>
      <c r="D19" s="5" t="n">
        <v>54385</v>
      </c>
    </row>
    <row r="20" spans="1:4">
      <c r="A20" s="4" t="s">
        <v>438</v>
      </c>
      <c r="C20" s="5" t="n">
        <v>8674</v>
      </c>
      <c r="D20" s="5" t="n">
        <v>8459</v>
      </c>
    </row>
    <row r="21" spans="1:4">
      <c r="A21" s="4" t="s">
        <v>439</v>
      </c>
      <c r="C21" s="5" t="n">
        <v>32761</v>
      </c>
      <c r="D21" s="5" t="n">
        <v>28000</v>
      </c>
    </row>
    <row r="22" spans="1:4">
      <c r="A22" s="4" t="s">
        <v>440</v>
      </c>
      <c r="C22" s="5" t="n">
        <v>4310</v>
      </c>
      <c r="D22" s="5" t="n">
        <v>2902</v>
      </c>
    </row>
    <row r="23" spans="1:4">
      <c r="A23" s="4" t="s">
        <v>389</v>
      </c>
    </row>
    <row r="24" spans="1:4">
      <c r="A24" s="3" t="s">
        <v>250</v>
      </c>
    </row>
    <row r="25" spans="1:4">
      <c r="A25" s="4" t="s">
        <v>431</v>
      </c>
      <c r="B25" s="4" t="s">
        <v>432</v>
      </c>
      <c r="C25" s="5" t="n">
        <v>189</v>
      </c>
      <c r="D25" s="5" t="n">
        <v>5010</v>
      </c>
    </row>
    <row r="26" spans="1:4">
      <c r="A26" s="4" t="s">
        <v>433</v>
      </c>
      <c r="C26" s="5" t="n">
        <v>197</v>
      </c>
      <c r="D26" s="5" t="n">
        <v>4994</v>
      </c>
    </row>
    <row r="27" spans="1:4">
      <c r="A27" s="4" t="s">
        <v>434</v>
      </c>
      <c r="C27" s="5" t="n">
        <v>189</v>
      </c>
      <c r="D27" s="5" t="n">
        <v>192</v>
      </c>
    </row>
    <row r="28" spans="1:4">
      <c r="A28" s="4" t="s">
        <v>436</v>
      </c>
      <c r="B28" s="4" t="s">
        <v>432</v>
      </c>
      <c r="C28" s="5" t="n">
        <v>4759</v>
      </c>
    </row>
    <row r="29" spans="1:4">
      <c r="A29" s="4" t="s">
        <v>437</v>
      </c>
      <c r="C29" s="5" t="n">
        <v>4737</v>
      </c>
    </row>
    <row r="30" spans="1:4">
      <c r="A30" s="4" t="s">
        <v>438</v>
      </c>
      <c r="C30" s="5" t="n">
        <v>3</v>
      </c>
    </row>
    <row r="31" spans="1:4">
      <c r="A31" s="4" t="s">
        <v>390</v>
      </c>
    </row>
    <row r="32" spans="1:4">
      <c r="A32" s="3" t="s">
        <v>250</v>
      </c>
    </row>
    <row r="33" spans="1:4">
      <c r="A33" s="4" t="s">
        <v>431</v>
      </c>
      <c r="B33" s="4" t="s">
        <v>432</v>
      </c>
      <c r="C33" s="5" t="n">
        <v>8711</v>
      </c>
      <c r="D33" s="5" t="n">
        <v>14822</v>
      </c>
    </row>
    <row r="34" spans="1:4">
      <c r="A34" s="4" t="s">
        <v>433</v>
      </c>
      <c r="C34" s="5" t="n">
        <v>10903</v>
      </c>
      <c r="D34" s="5" t="n">
        <v>23307</v>
      </c>
    </row>
    <row r="35" spans="1:4">
      <c r="A35" s="4" t="s">
        <v>434</v>
      </c>
      <c r="C35" s="5" t="n">
        <v>8711</v>
      </c>
      <c r="D35" s="5" t="n">
        <v>14822</v>
      </c>
    </row>
    <row r="36" spans="1:4">
      <c r="A36" s="4" t="s">
        <v>435</v>
      </c>
      <c r="C36" s="5" t="n">
        <v>5</v>
      </c>
      <c r="D36" s="5" t="n">
        <v>387</v>
      </c>
    </row>
    <row r="37" spans="1:4">
      <c r="A37" s="4" t="s">
        <v>436</v>
      </c>
      <c r="B37" s="4" t="s">
        <v>432</v>
      </c>
      <c r="C37" s="5" t="n">
        <v>32549</v>
      </c>
      <c r="D37" s="5" t="n">
        <v>39857</v>
      </c>
    </row>
    <row r="38" spans="1:4">
      <c r="A38" s="4" t="s">
        <v>437</v>
      </c>
      <c r="C38" s="5" t="n">
        <v>40287</v>
      </c>
      <c r="D38" s="5" t="n">
        <v>43416</v>
      </c>
    </row>
    <row r="39" spans="1:4">
      <c r="A39" s="4" t="s">
        <v>438</v>
      </c>
      <c r="C39" s="5" t="n">
        <v>7202</v>
      </c>
      <c r="D39" s="5" t="n">
        <v>8353</v>
      </c>
    </row>
    <row r="40" spans="1:4">
      <c r="A40" s="4" t="s">
        <v>439</v>
      </c>
      <c r="C40" s="5" t="n">
        <v>21791</v>
      </c>
      <c r="D40" s="5" t="n">
        <v>28000</v>
      </c>
    </row>
    <row r="41" spans="1:4">
      <c r="A41" s="4" t="s">
        <v>440</v>
      </c>
      <c r="C41" s="5" t="n">
        <v>1810</v>
      </c>
      <c r="D41" s="5" t="n">
        <v>402</v>
      </c>
    </row>
    <row r="42" spans="1:4">
      <c r="A42" s="4" t="s">
        <v>391</v>
      </c>
    </row>
    <row r="43" spans="1:4">
      <c r="A43" s="3" t="s">
        <v>250</v>
      </c>
    </row>
    <row r="44" spans="1:4">
      <c r="A44" s="4" t="s">
        <v>436</v>
      </c>
      <c r="B44" s="4" t="s">
        <v>432</v>
      </c>
      <c r="C44" s="5" t="n">
        <v>10969</v>
      </c>
      <c r="D44" s="5" t="n">
        <v>11017</v>
      </c>
    </row>
    <row r="45" spans="1:4">
      <c r="A45" s="4" t="s">
        <v>437</v>
      </c>
      <c r="C45" s="5" t="n">
        <v>10969</v>
      </c>
      <c r="D45" s="5" t="n">
        <v>10969</v>
      </c>
    </row>
    <row r="46" spans="1:4">
      <c r="A46" s="4" t="s">
        <v>438</v>
      </c>
      <c r="C46" s="5" t="n">
        <v>1469</v>
      </c>
      <c r="D46" s="5" t="n">
        <v>106</v>
      </c>
    </row>
    <row r="47" spans="1:4">
      <c r="A47" s="4" t="s">
        <v>439</v>
      </c>
      <c r="C47" s="5" t="n">
        <v>10969</v>
      </c>
    </row>
    <row r="48" spans="1:4">
      <c r="A48" s="4" t="s">
        <v>440</v>
      </c>
      <c r="C48" s="5" t="n">
        <v>2500</v>
      </c>
      <c r="D48" s="5" t="n">
        <v>2500</v>
      </c>
    </row>
    <row r="49" spans="1:4">
      <c r="A49" s="4" t="s">
        <v>396</v>
      </c>
    </row>
    <row r="50" spans="1:4">
      <c r="A50" s="3" t="s">
        <v>250</v>
      </c>
    </row>
    <row r="51" spans="1:4">
      <c r="A51" s="4" t="s">
        <v>431</v>
      </c>
      <c r="B51" s="4" t="s">
        <v>432</v>
      </c>
      <c r="C51" s="5" t="n">
        <v>1360</v>
      </c>
      <c r="D51" s="5" t="n">
        <v>1509</v>
      </c>
    </row>
    <row r="52" spans="1:4">
      <c r="A52" s="4" t="s">
        <v>433</v>
      </c>
      <c r="C52" s="5" t="n">
        <v>1364</v>
      </c>
      <c r="D52" s="5" t="n">
        <v>1512</v>
      </c>
    </row>
    <row r="53" spans="1:4">
      <c r="A53" s="4" t="s">
        <v>434</v>
      </c>
      <c r="C53" s="5" t="n">
        <v>34</v>
      </c>
      <c r="D53" s="5" t="n">
        <v>35</v>
      </c>
    </row>
    <row r="54" spans="1:4">
      <c r="A54" s="4" t="s">
        <v>436</v>
      </c>
      <c r="B54" s="4" t="s">
        <v>432</v>
      </c>
      <c r="C54" s="5" t="n">
        <v>597</v>
      </c>
    </row>
    <row r="55" spans="1:4">
      <c r="A55" s="4" t="s">
        <v>437</v>
      </c>
      <c r="C55" s="5" t="n">
        <v>594</v>
      </c>
    </row>
    <row r="56" spans="1:4">
      <c r="A56" s="4" t="s">
        <v>438</v>
      </c>
      <c r="C56" s="5" t="n">
        <v>35</v>
      </c>
    </row>
    <row r="57" spans="1:4">
      <c r="A57" s="4" t="s">
        <v>397</v>
      </c>
    </row>
    <row r="58" spans="1:4">
      <c r="A58" s="3" t="s">
        <v>250</v>
      </c>
    </row>
    <row r="59" spans="1:4">
      <c r="A59" s="4" t="s">
        <v>431</v>
      </c>
      <c r="B59" s="4" t="s">
        <v>432</v>
      </c>
      <c r="C59" s="5" t="n">
        <v>1083</v>
      </c>
      <c r="D59" s="5" t="n">
        <v>1093</v>
      </c>
    </row>
    <row r="60" spans="1:4">
      <c r="A60" s="4" t="s">
        <v>433</v>
      </c>
      <c r="C60" s="5" t="n">
        <v>1088</v>
      </c>
      <c r="D60" s="5" t="n">
        <v>1097</v>
      </c>
    </row>
    <row r="61" spans="1:4">
      <c r="A61" s="4" t="s">
        <v>434</v>
      </c>
      <c r="C61" s="5" t="n">
        <v>34</v>
      </c>
      <c r="D61" s="5" t="n">
        <v>35</v>
      </c>
    </row>
    <row r="62" spans="1:4">
      <c r="A62" s="4" t="s">
        <v>436</v>
      </c>
      <c r="B62" s="4" t="s">
        <v>432</v>
      </c>
      <c r="C62" s="5" t="n">
        <v>494</v>
      </c>
      <c r="D62" s="5" t="n">
        <v>496</v>
      </c>
    </row>
    <row r="63" spans="1:4">
      <c r="A63" s="4" t="s">
        <v>437</v>
      </c>
      <c r="C63" s="5" t="n">
        <v>491</v>
      </c>
      <c r="D63" s="5" t="n">
        <v>494</v>
      </c>
    </row>
    <row r="64" spans="1:4">
      <c r="A64" s="4" t="s">
        <v>438</v>
      </c>
      <c r="C64" s="5" t="n">
        <v>35</v>
      </c>
      <c r="D64" s="5" t="n">
        <v>36</v>
      </c>
    </row>
    <row r="65" spans="1:4">
      <c r="A65" s="4" t="s">
        <v>398</v>
      </c>
    </row>
    <row r="66" spans="1:4">
      <c r="A66" s="3" t="s">
        <v>250</v>
      </c>
    </row>
    <row r="67" spans="1:4">
      <c r="A67" s="4" t="s">
        <v>431</v>
      </c>
      <c r="B67" s="4" t="s">
        <v>432</v>
      </c>
      <c r="C67" s="5" t="n">
        <v>277</v>
      </c>
      <c r="D67" s="5" t="n">
        <v>416</v>
      </c>
    </row>
    <row r="68" spans="1:4">
      <c r="A68" s="4" t="s">
        <v>433</v>
      </c>
      <c r="C68" s="5" t="n">
        <v>276</v>
      </c>
      <c r="D68" s="5" t="n">
        <v>415</v>
      </c>
    </row>
    <row r="69" spans="1:4">
      <c r="A69" s="4" t="s">
        <v>436</v>
      </c>
      <c r="B69" s="4" t="s">
        <v>432</v>
      </c>
      <c r="C69" s="5" t="n">
        <v>103</v>
      </c>
    </row>
    <row r="70" spans="1:4">
      <c r="A70" s="4" t="s">
        <v>437</v>
      </c>
      <c r="C70" s="5" t="n">
        <v>103</v>
      </c>
    </row>
    <row r="71" spans="1:4">
      <c r="A71" s="4" t="s">
        <v>399</v>
      </c>
    </row>
    <row r="72" spans="1:4">
      <c r="A72" s="3" t="s">
        <v>250</v>
      </c>
    </row>
    <row r="73" spans="1:4">
      <c r="A73" s="4" t="s">
        <v>431</v>
      </c>
      <c r="B73" s="4" t="s">
        <v>432</v>
      </c>
      <c r="C73" s="5" t="n">
        <v>239</v>
      </c>
      <c r="D73" s="5" t="n">
        <v>249</v>
      </c>
    </row>
    <row r="74" spans="1:4">
      <c r="A74" s="4" t="s">
        <v>433</v>
      </c>
      <c r="C74" s="5" t="n">
        <v>695</v>
      </c>
      <c r="D74" s="5" t="n">
        <v>695</v>
      </c>
    </row>
    <row r="75" spans="1:4">
      <c r="A75" s="4" t="s">
        <v>434</v>
      </c>
      <c r="C75" s="5" t="n">
        <v>239</v>
      </c>
      <c r="D75" s="5" t="n">
        <v>249</v>
      </c>
    </row>
    <row r="76" spans="1:4">
      <c r="A76" s="4" t="s">
        <v>436</v>
      </c>
      <c r="B76" s="4" t="s">
        <v>432</v>
      </c>
      <c r="C76" s="5" t="n">
        <v>186</v>
      </c>
      <c r="D76" s="5" t="n">
        <v>650</v>
      </c>
    </row>
    <row r="77" spans="1:4">
      <c r="A77" s="4" t="s">
        <v>437</v>
      </c>
      <c r="C77" s="5" t="n">
        <v>463</v>
      </c>
      <c r="D77" s="5" t="n">
        <v>921</v>
      </c>
    </row>
    <row r="78" spans="1:4">
      <c r="A78" s="4" t="s">
        <v>438</v>
      </c>
      <c r="C78" s="5" t="n">
        <v>22</v>
      </c>
      <c r="D78" s="5" t="n">
        <v>27</v>
      </c>
    </row>
    <row r="79" spans="1:4">
      <c r="A79" s="4" t="s">
        <v>439</v>
      </c>
      <c r="C79" s="7" t="n">
        <v>55</v>
      </c>
      <c r="D79" s="7" t="n">
        <v>60</v>
      </c>
    </row>
    <row r="80" spans="1:4"/>
    <row r="81" spans="1:4">
      <c r="A81" s="4" t="s">
        <v>432</v>
      </c>
      <c r="B81" s="4" t="s">
        <v>441</v>
      </c>
    </row>
  </sheetData>
  <mergeCells count="3">
    <mergeCell ref="A1:B1"/>
    <mergeCell ref="A80:C80"/>
    <mergeCell ref="B81:C8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4</v>
      </c>
    </row>
    <row r="3" spans="1:3">
      <c r="A3" s="3" t="s">
        <v>250</v>
      </c>
    </row>
    <row r="4" spans="1:3">
      <c r="A4" s="4" t="s">
        <v>443</v>
      </c>
      <c r="B4" s="7" t="n">
        <v>66584</v>
      </c>
      <c r="C4" s="7" t="n">
        <v>141307</v>
      </c>
    </row>
    <row r="5" spans="1:3">
      <c r="A5" s="4" t="s">
        <v>388</v>
      </c>
    </row>
    <row r="6" spans="1:3">
      <c r="A6" s="3" t="s">
        <v>250</v>
      </c>
    </row>
    <row r="7" spans="1:3">
      <c r="A7" s="4" t="s">
        <v>443</v>
      </c>
      <c r="B7" s="5" t="n">
        <v>63941</v>
      </c>
      <c r="C7" s="5" t="n">
        <v>138825</v>
      </c>
    </row>
    <row r="8" spans="1:3">
      <c r="A8" s="4" t="s">
        <v>389</v>
      </c>
    </row>
    <row r="9" spans="1:3">
      <c r="A9" s="3" t="s">
        <v>250</v>
      </c>
    </row>
    <row r="10" spans="1:3">
      <c r="A10" s="4" t="s">
        <v>443</v>
      </c>
      <c r="B10" s="5" t="n">
        <v>4979</v>
      </c>
      <c r="C10" s="5" t="n">
        <v>12455</v>
      </c>
    </row>
    <row r="11" spans="1:3">
      <c r="A11" s="4" t="s">
        <v>390</v>
      </c>
    </row>
    <row r="12" spans="1:3">
      <c r="A12" s="3" t="s">
        <v>250</v>
      </c>
    </row>
    <row r="13" spans="1:3">
      <c r="A13" s="4" t="s">
        <v>443</v>
      </c>
      <c r="B13" s="5" t="n">
        <v>47969</v>
      </c>
      <c r="C13" s="5" t="n">
        <v>126370</v>
      </c>
    </row>
    <row r="14" spans="1:3">
      <c r="A14" s="4" t="s">
        <v>391</v>
      </c>
    </row>
    <row r="15" spans="1:3">
      <c r="A15" s="3" t="s">
        <v>250</v>
      </c>
    </row>
    <row r="16" spans="1:3">
      <c r="A16" s="4" t="s">
        <v>443</v>
      </c>
      <c r="B16" s="5" t="n">
        <v>10993</v>
      </c>
    </row>
    <row r="17" spans="1:3">
      <c r="A17" s="4" t="s">
        <v>396</v>
      </c>
    </row>
    <row r="18" spans="1:3">
      <c r="A18" s="3" t="s">
        <v>250</v>
      </c>
    </row>
    <row r="19" spans="1:3">
      <c r="A19" s="4" t="s">
        <v>443</v>
      </c>
      <c r="B19" s="5" t="n">
        <v>1981</v>
      </c>
      <c r="C19" s="5" t="n">
        <v>1552</v>
      </c>
    </row>
    <row r="20" spans="1:3">
      <c r="A20" s="4" t="s">
        <v>397</v>
      </c>
    </row>
    <row r="21" spans="1:3">
      <c r="A21" s="3" t="s">
        <v>250</v>
      </c>
    </row>
    <row r="22" spans="1:3">
      <c r="A22" s="4" t="s">
        <v>443</v>
      </c>
      <c r="B22" s="5" t="n">
        <v>1583</v>
      </c>
      <c r="C22" s="5" t="n">
        <v>1164</v>
      </c>
    </row>
    <row r="23" spans="1:3">
      <c r="A23" s="4" t="s">
        <v>398</v>
      </c>
    </row>
    <row r="24" spans="1:3">
      <c r="A24" s="3" t="s">
        <v>250</v>
      </c>
    </row>
    <row r="25" spans="1:3">
      <c r="A25" s="4" t="s">
        <v>443</v>
      </c>
      <c r="B25" s="5" t="n">
        <v>398</v>
      </c>
      <c r="C25" s="5" t="n">
        <v>388</v>
      </c>
    </row>
    <row r="26" spans="1:3">
      <c r="A26" s="4" t="s">
        <v>399</v>
      </c>
    </row>
    <row r="27" spans="1:3">
      <c r="A27" s="3" t="s">
        <v>250</v>
      </c>
    </row>
    <row r="28" spans="1:3">
      <c r="A28" s="4" t="s">
        <v>443</v>
      </c>
      <c r="B28" s="7" t="n">
        <v>662</v>
      </c>
      <c r="C28" s="7" t="n">
        <v>9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293349</v>
      </c>
      <c r="C3" s="7" t="n">
        <v>278587</v>
      </c>
    </row>
    <row r="4" spans="1:3">
      <c r="A4" s="4" t="s">
        <v>388</v>
      </c>
    </row>
    <row r="5" spans="1:3">
      <c r="A5" s="3" t="s">
        <v>445</v>
      </c>
    </row>
    <row r="6" spans="1:3">
      <c r="A6" s="4" t="s">
        <v>446</v>
      </c>
      <c r="B6" s="5" t="n">
        <v>269954</v>
      </c>
      <c r="C6" s="5" t="n">
        <v>252600</v>
      </c>
    </row>
    <row r="7" spans="1:3">
      <c r="A7" s="4" t="s">
        <v>389</v>
      </c>
    </row>
    <row r="8" spans="1:3">
      <c r="A8" s="3" t="s">
        <v>445</v>
      </c>
    </row>
    <row r="9" spans="1:3">
      <c r="A9" s="4" t="s">
        <v>446</v>
      </c>
      <c r="B9" s="5" t="n">
        <v>135924</v>
      </c>
      <c r="C9" s="5" t="n">
        <v>127874</v>
      </c>
    </row>
    <row r="10" spans="1:3">
      <c r="A10" s="4" t="s">
        <v>390</v>
      </c>
    </row>
    <row r="11" spans="1:3">
      <c r="A11" s="3" t="s">
        <v>445</v>
      </c>
    </row>
    <row r="12" spans="1:3">
      <c r="A12" s="4" t="s">
        <v>446</v>
      </c>
      <c r="B12" s="5" t="n">
        <v>80965</v>
      </c>
      <c r="C12" s="5" t="n">
        <v>107613</v>
      </c>
    </row>
    <row r="13" spans="1:3">
      <c r="A13" s="4" t="s">
        <v>391</v>
      </c>
    </row>
    <row r="14" spans="1:3">
      <c r="A14" s="3" t="s">
        <v>445</v>
      </c>
    </row>
    <row r="15" spans="1:3">
      <c r="A15" s="4" t="s">
        <v>446</v>
      </c>
      <c r="B15" s="5" t="n">
        <v>52997</v>
      </c>
      <c r="C15" s="5" t="n">
        <v>17042</v>
      </c>
    </row>
    <row r="16" spans="1:3">
      <c r="A16" s="4" t="s">
        <v>392</v>
      </c>
    </row>
    <row r="17" spans="1:3">
      <c r="A17" s="3" t="s">
        <v>445</v>
      </c>
    </row>
    <row r="18" spans="1:3">
      <c r="A18" s="4" t="s">
        <v>446</v>
      </c>
      <c r="B18" s="5" t="n">
        <v>68</v>
      </c>
      <c r="C18" s="5" t="n">
        <v>71</v>
      </c>
    </row>
    <row r="19" spans="1:3">
      <c r="A19" s="4" t="s">
        <v>393</v>
      </c>
    </row>
    <row r="20" spans="1:3">
      <c r="A20" s="3" t="s">
        <v>445</v>
      </c>
    </row>
    <row r="21" spans="1:3">
      <c r="A21" s="4" t="s">
        <v>446</v>
      </c>
      <c r="B21" s="5" t="n">
        <v>19</v>
      </c>
      <c r="C21" s="5" t="n">
        <v>46</v>
      </c>
    </row>
    <row r="22" spans="1:3">
      <c r="A22" s="4" t="s">
        <v>395</v>
      </c>
    </row>
    <row r="23" spans="1:3">
      <c r="A23" s="3" t="s">
        <v>445</v>
      </c>
    </row>
    <row r="24" spans="1:3">
      <c r="A24" s="4" t="s">
        <v>446</v>
      </c>
      <c r="B24" s="5" t="n">
        <v>19</v>
      </c>
      <c r="C24" s="5" t="n">
        <v>20</v>
      </c>
    </row>
    <row r="25" spans="1:3">
      <c r="A25" s="4" t="s">
        <v>394</v>
      </c>
    </row>
    <row r="26" spans="1:3">
      <c r="A26" s="3" t="s">
        <v>445</v>
      </c>
    </row>
    <row r="27" spans="1:3">
      <c r="A27" s="4" t="s">
        <v>446</v>
      </c>
      <c r="C27" s="5" t="n">
        <v>26</v>
      </c>
    </row>
    <row r="28" spans="1:3">
      <c r="A28" s="4" t="s">
        <v>396</v>
      </c>
    </row>
    <row r="29" spans="1:3">
      <c r="A29" s="3" t="s">
        <v>445</v>
      </c>
    </row>
    <row r="30" spans="1:3">
      <c r="A30" s="4" t="s">
        <v>446</v>
      </c>
      <c r="B30" s="5" t="n">
        <v>19478</v>
      </c>
      <c r="C30" s="5" t="n">
        <v>21059</v>
      </c>
    </row>
    <row r="31" spans="1:3">
      <c r="A31" s="4" t="s">
        <v>397</v>
      </c>
    </row>
    <row r="32" spans="1:3">
      <c r="A32" s="3" t="s">
        <v>445</v>
      </c>
    </row>
    <row r="33" spans="1:3">
      <c r="A33" s="4" t="s">
        <v>446</v>
      </c>
      <c r="B33" s="5" t="n">
        <v>18462</v>
      </c>
      <c r="C33" s="5" t="n">
        <v>20026</v>
      </c>
    </row>
    <row r="34" spans="1:3">
      <c r="A34" s="4" t="s">
        <v>398</v>
      </c>
    </row>
    <row r="35" spans="1:3">
      <c r="A35" s="3" t="s">
        <v>445</v>
      </c>
    </row>
    <row r="36" spans="1:3">
      <c r="A36" s="4" t="s">
        <v>446</v>
      </c>
      <c r="B36" s="5" t="n">
        <v>1016</v>
      </c>
      <c r="C36" s="5" t="n">
        <v>1033</v>
      </c>
    </row>
    <row r="37" spans="1:3">
      <c r="A37" s="4" t="s">
        <v>399</v>
      </c>
    </row>
    <row r="38" spans="1:3">
      <c r="A38" s="3" t="s">
        <v>445</v>
      </c>
    </row>
    <row r="39" spans="1:3">
      <c r="A39" s="4" t="s">
        <v>446</v>
      </c>
      <c r="B39" s="5" t="n">
        <v>3898</v>
      </c>
      <c r="C39" s="5" t="n">
        <v>4882</v>
      </c>
    </row>
    <row r="40" spans="1:3">
      <c r="A40" s="4" t="s">
        <v>447</v>
      </c>
    </row>
    <row r="41" spans="1:3">
      <c r="A41" s="3" t="s">
        <v>445</v>
      </c>
    </row>
    <row r="42" spans="1:3">
      <c r="A42" s="4" t="s">
        <v>446</v>
      </c>
      <c r="B42" s="5" t="n">
        <v>157367</v>
      </c>
      <c r="C42" s="5" t="n">
        <v>96869</v>
      </c>
    </row>
    <row r="43" spans="1:3">
      <c r="A43" s="4" t="s">
        <v>448</v>
      </c>
    </row>
    <row r="44" spans="1:3">
      <c r="A44" s="3" t="s">
        <v>445</v>
      </c>
    </row>
    <row r="45" spans="1:3">
      <c r="A45" s="4" t="s">
        <v>446</v>
      </c>
      <c r="B45" s="5" t="n">
        <v>6336</v>
      </c>
      <c r="C45" s="5" t="n">
        <v>6930</v>
      </c>
    </row>
    <row r="46" spans="1:3">
      <c r="A46" s="4" t="s">
        <v>449</v>
      </c>
    </row>
    <row r="47" spans="1:3">
      <c r="A47" s="3" t="s">
        <v>445</v>
      </c>
    </row>
    <row r="48" spans="1:3">
      <c r="A48" s="4" t="s">
        <v>446</v>
      </c>
      <c r="B48" s="5" t="n">
        <v>147148</v>
      </c>
      <c r="C48" s="5" t="n">
        <v>85086</v>
      </c>
    </row>
    <row r="49" spans="1:3">
      <c r="A49" s="4" t="s">
        <v>450</v>
      </c>
    </row>
    <row r="50" spans="1:3">
      <c r="A50" s="3" t="s">
        <v>445</v>
      </c>
    </row>
    <row r="51" spans="1:3">
      <c r="A51" s="4" t="s">
        <v>446</v>
      </c>
      <c r="B51" s="5" t="n">
        <v>700</v>
      </c>
      <c r="C51" s="5" t="n">
        <v>737</v>
      </c>
    </row>
    <row r="52" spans="1:3">
      <c r="A52" s="4" t="s">
        <v>451</v>
      </c>
    </row>
    <row r="53" spans="1:3">
      <c r="A53" s="3" t="s">
        <v>445</v>
      </c>
    </row>
    <row r="54" spans="1:3">
      <c r="A54" s="4" t="s">
        <v>446</v>
      </c>
      <c r="B54" s="5" t="n">
        <v>93231</v>
      </c>
      <c r="C54" s="5" t="n">
        <v>80550</v>
      </c>
    </row>
    <row r="55" spans="1:3">
      <c r="A55" s="4" t="s">
        <v>452</v>
      </c>
    </row>
    <row r="56" spans="1:3">
      <c r="A56" s="3" t="s">
        <v>445</v>
      </c>
    </row>
    <row r="57" spans="1:3">
      <c r="A57" s="4" t="s">
        <v>446</v>
      </c>
      <c r="B57" s="5" t="n">
        <v>700</v>
      </c>
      <c r="C57" s="5" t="n">
        <v>737</v>
      </c>
    </row>
    <row r="58" spans="1:3">
      <c r="A58" s="4" t="s">
        <v>453</v>
      </c>
    </row>
    <row r="59" spans="1:3">
      <c r="A59" s="3" t="s">
        <v>445</v>
      </c>
    </row>
    <row r="60" spans="1:3">
      <c r="A60" s="4" t="s">
        <v>446</v>
      </c>
      <c r="B60" s="5" t="n">
        <v>11889</v>
      </c>
    </row>
    <row r="61" spans="1:3">
      <c r="A61" s="4" t="s">
        <v>454</v>
      </c>
    </row>
    <row r="62" spans="1:3">
      <c r="A62" s="3" t="s">
        <v>445</v>
      </c>
    </row>
    <row r="63" spans="1:3">
      <c r="A63" s="4" t="s">
        <v>446</v>
      </c>
      <c r="B63" s="5" t="n">
        <v>42028</v>
      </c>
      <c r="C63" s="5" t="n">
        <v>4536</v>
      </c>
    </row>
    <row r="64" spans="1:3">
      <c r="A64" s="4" t="s">
        <v>455</v>
      </c>
    </row>
    <row r="65" spans="1:3">
      <c r="A65" s="3" t="s">
        <v>445</v>
      </c>
    </row>
    <row r="66" spans="1:3">
      <c r="A66" s="4" t="s">
        <v>446</v>
      </c>
      <c r="B66" s="5" t="n">
        <v>19</v>
      </c>
      <c r="C66" s="5" t="n">
        <v>20</v>
      </c>
    </row>
    <row r="67" spans="1:3">
      <c r="A67" s="4" t="s">
        <v>456</v>
      </c>
    </row>
    <row r="68" spans="1:3">
      <c r="A68" s="3" t="s">
        <v>445</v>
      </c>
    </row>
    <row r="69" spans="1:3">
      <c r="A69" s="4" t="s">
        <v>446</v>
      </c>
      <c r="B69" s="5" t="n">
        <v>1708</v>
      </c>
      <c r="C69" s="5" t="n">
        <v>2179</v>
      </c>
    </row>
    <row r="70" spans="1:3">
      <c r="A70" s="4" t="s">
        <v>457</v>
      </c>
    </row>
    <row r="71" spans="1:3">
      <c r="A71" s="3" t="s">
        <v>445</v>
      </c>
    </row>
    <row r="72" spans="1:3">
      <c r="A72" s="4" t="s">
        <v>446</v>
      </c>
      <c r="B72" s="5" t="n">
        <v>19</v>
      </c>
      <c r="C72" s="5" t="n">
        <v>20</v>
      </c>
    </row>
    <row r="73" spans="1:3">
      <c r="A73" s="4" t="s">
        <v>458</v>
      </c>
    </row>
    <row r="74" spans="1:3">
      <c r="A74" s="3" t="s">
        <v>445</v>
      </c>
    </row>
    <row r="75" spans="1:3">
      <c r="A75" s="4" t="s">
        <v>446</v>
      </c>
      <c r="B75" s="5" t="n">
        <v>1708</v>
      </c>
      <c r="C75" s="5" t="n">
        <v>2179</v>
      </c>
    </row>
    <row r="76" spans="1:3">
      <c r="A76" s="4" t="s">
        <v>459</v>
      </c>
    </row>
    <row r="77" spans="1:3">
      <c r="A77" s="3" t="s">
        <v>445</v>
      </c>
    </row>
    <row r="78" spans="1:3">
      <c r="A78" s="4" t="s">
        <v>446</v>
      </c>
      <c r="B78" s="5" t="n">
        <v>8204</v>
      </c>
      <c r="C78" s="5" t="n">
        <v>8283</v>
      </c>
    </row>
    <row r="79" spans="1:3">
      <c r="A79" s="4" t="s">
        <v>460</v>
      </c>
    </row>
    <row r="80" spans="1:3">
      <c r="A80" s="3" t="s">
        <v>445</v>
      </c>
    </row>
    <row r="81" spans="1:3">
      <c r="A81" s="4" t="s">
        <v>446</v>
      </c>
      <c r="B81" s="5" t="n">
        <v>3928</v>
      </c>
      <c r="C81" s="5" t="n">
        <v>4014</v>
      </c>
    </row>
    <row r="82" spans="1:3">
      <c r="A82" s="4" t="s">
        <v>461</v>
      </c>
    </row>
    <row r="83" spans="1:3">
      <c r="A83" s="3" t="s">
        <v>445</v>
      </c>
    </row>
    <row r="84" spans="1:3">
      <c r="A84" s="4" t="s">
        <v>446</v>
      </c>
      <c r="B84" s="5" t="n">
        <v>7529</v>
      </c>
      <c r="C84" s="5" t="n">
        <v>7610</v>
      </c>
    </row>
    <row r="85" spans="1:3">
      <c r="A85" s="4" t="s">
        <v>462</v>
      </c>
    </row>
    <row r="86" spans="1:3">
      <c r="A86" s="3" t="s">
        <v>445</v>
      </c>
    </row>
    <row r="87" spans="1:3">
      <c r="A87" s="4" t="s">
        <v>446</v>
      </c>
      <c r="B87" s="5" t="n">
        <v>3824</v>
      </c>
      <c r="C87" s="5" t="n">
        <v>3900</v>
      </c>
    </row>
    <row r="88" spans="1:3">
      <c r="A88" s="4" t="s">
        <v>463</v>
      </c>
    </row>
    <row r="89" spans="1:3">
      <c r="A89" s="3" t="s">
        <v>445</v>
      </c>
    </row>
    <row r="90" spans="1:3">
      <c r="A90" s="4" t="s">
        <v>446</v>
      </c>
      <c r="B90" s="5" t="n">
        <v>675</v>
      </c>
      <c r="C90" s="5" t="n">
        <v>673</v>
      </c>
    </row>
    <row r="91" spans="1:3">
      <c r="A91" s="4" t="s">
        <v>464</v>
      </c>
    </row>
    <row r="92" spans="1:3">
      <c r="A92" s="3" t="s">
        <v>445</v>
      </c>
    </row>
    <row r="93" spans="1:3">
      <c r="A93" s="4" t="s">
        <v>446</v>
      </c>
      <c r="B93" s="5" t="n">
        <v>104</v>
      </c>
      <c r="C93" s="5" t="n">
        <v>114</v>
      </c>
    </row>
    <row r="94" spans="1:3">
      <c r="A94" s="4" t="s">
        <v>465</v>
      </c>
    </row>
    <row r="95" spans="1:3">
      <c r="A95" s="3" t="s">
        <v>445</v>
      </c>
    </row>
    <row r="96" spans="1:3">
      <c r="A96" s="4" t="s">
        <v>446</v>
      </c>
      <c r="B96" s="5" t="n">
        <v>1996</v>
      </c>
      <c r="C96" s="5" t="n">
        <v>3480</v>
      </c>
    </row>
    <row r="97" spans="1:3">
      <c r="A97" s="4" t="s">
        <v>466</v>
      </c>
    </row>
    <row r="98" spans="1:3">
      <c r="A98" s="3" t="s">
        <v>445</v>
      </c>
    </row>
    <row r="99" spans="1:3">
      <c r="A99" s="4" t="s">
        <v>446</v>
      </c>
      <c r="B99" s="5" t="n">
        <v>129186</v>
      </c>
      <c r="C99" s="5" t="n">
        <v>174053</v>
      </c>
    </row>
    <row r="100" spans="1:3">
      <c r="A100" s="4" t="s">
        <v>467</v>
      </c>
    </row>
    <row r="101" spans="1:3">
      <c r="A101" s="3" t="s">
        <v>445</v>
      </c>
    </row>
    <row r="102" spans="1:3">
      <c r="A102" s="4" t="s">
        <v>446</v>
      </c>
      <c r="B102" s="5" t="n">
        <v>33680</v>
      </c>
      <c r="C102" s="5" t="n">
        <v>36888</v>
      </c>
    </row>
    <row r="103" spans="1:3">
      <c r="A103" s="4" t="s">
        <v>468</v>
      </c>
    </row>
    <row r="104" spans="1:3">
      <c r="A104" s="3" t="s">
        <v>445</v>
      </c>
    </row>
    <row r="105" spans="1:3">
      <c r="A105" s="4" t="s">
        <v>446</v>
      </c>
      <c r="B105" s="5" t="n">
        <v>116039</v>
      </c>
      <c r="C105" s="5" t="n">
        <v>159880</v>
      </c>
    </row>
    <row r="106" spans="1:3">
      <c r="A106" s="4" t="s">
        <v>469</v>
      </c>
    </row>
    <row r="107" spans="1:3">
      <c r="A107" s="3" t="s">
        <v>445</v>
      </c>
    </row>
    <row r="108" spans="1:3">
      <c r="A108" s="4" t="s">
        <v>446</v>
      </c>
      <c r="B108" s="5" t="n">
        <v>7183</v>
      </c>
      <c r="C108" s="5" t="n">
        <v>7321</v>
      </c>
    </row>
    <row r="109" spans="1:3">
      <c r="A109" s="4" t="s">
        <v>470</v>
      </c>
    </row>
    <row r="110" spans="1:3">
      <c r="A110" s="3" t="s">
        <v>445</v>
      </c>
    </row>
    <row r="111" spans="1:3">
      <c r="A111" s="4" t="s">
        <v>446</v>
      </c>
      <c r="B111" s="5" t="n">
        <v>42693</v>
      </c>
      <c r="C111" s="5" t="n">
        <v>47324</v>
      </c>
    </row>
    <row r="112" spans="1:3">
      <c r="A112" s="4" t="s">
        <v>471</v>
      </c>
    </row>
    <row r="113" spans="1:3">
      <c r="A113" s="3" t="s">
        <v>445</v>
      </c>
    </row>
    <row r="114" spans="1:3">
      <c r="A114" s="4" t="s">
        <v>446</v>
      </c>
      <c r="B114" s="5" t="n">
        <v>1150</v>
      </c>
      <c r="C114" s="5" t="n">
        <v>1173</v>
      </c>
    </row>
    <row r="115" spans="1:3">
      <c r="A115" s="4" t="s">
        <v>472</v>
      </c>
    </row>
    <row r="116" spans="1:3">
      <c r="A116" s="3" t="s">
        <v>445</v>
      </c>
    </row>
    <row r="117" spans="1:3">
      <c r="A117" s="4" t="s">
        <v>446</v>
      </c>
      <c r="B117" s="5" t="n">
        <v>62309</v>
      </c>
      <c r="C117" s="5" t="n">
        <v>99979</v>
      </c>
    </row>
    <row r="118" spans="1:3">
      <c r="A118" s="4" t="s">
        <v>473</v>
      </c>
    </row>
    <row r="119" spans="1:3">
      <c r="A119" s="3" t="s">
        <v>445</v>
      </c>
    </row>
    <row r="120" spans="1:3">
      <c r="A120" s="4" t="s">
        <v>446</v>
      </c>
      <c r="B120" s="5" t="n">
        <v>10969</v>
      </c>
      <c r="C120" s="5" t="n">
        <v>12506</v>
      </c>
    </row>
    <row r="121" spans="1:3">
      <c r="A121" s="4" t="s">
        <v>474</v>
      </c>
    </row>
    <row r="122" spans="1:3">
      <c r="A122" s="3" t="s">
        <v>445</v>
      </c>
    </row>
    <row r="123" spans="1:3">
      <c r="A123" s="4" t="s">
        <v>446</v>
      </c>
      <c r="B123" s="5" t="n">
        <v>68</v>
      </c>
      <c r="C123" s="5" t="n">
        <v>71</v>
      </c>
    </row>
    <row r="124" spans="1:3">
      <c r="A124" s="4" t="s">
        <v>475</v>
      </c>
    </row>
    <row r="125" spans="1:3">
      <c r="A125" s="3" t="s">
        <v>445</v>
      </c>
    </row>
    <row r="126" spans="1:3">
      <c r="A126" s="4" t="s">
        <v>446</v>
      </c>
      <c r="B126" s="5" t="n">
        <v>6033</v>
      </c>
      <c r="C126" s="5" t="n">
        <v>6148</v>
      </c>
    </row>
    <row r="127" spans="1:3">
      <c r="A127" s="4" t="s">
        <v>476</v>
      </c>
    </row>
    <row r="128" spans="1:3">
      <c r="A128" s="3" t="s">
        <v>445</v>
      </c>
    </row>
    <row r="129" spans="1:3">
      <c r="A129" s="4" t="s">
        <v>446</v>
      </c>
      <c r="C129" s="5" t="n">
        <v>26</v>
      </c>
    </row>
    <row r="130" spans="1:3">
      <c r="A130" s="4" t="s">
        <v>477</v>
      </c>
    </row>
    <row r="131" spans="1:3">
      <c r="A131" s="3" t="s">
        <v>445</v>
      </c>
    </row>
    <row r="132" spans="1:3">
      <c r="A132" s="4" t="s">
        <v>446</v>
      </c>
      <c r="B132" s="5" t="n">
        <v>5642</v>
      </c>
      <c r="C132" s="5" t="n">
        <v>6515</v>
      </c>
    </row>
    <row r="133" spans="1:3">
      <c r="A133" s="4" t="s">
        <v>478</v>
      </c>
    </row>
    <row r="134" spans="1:3">
      <c r="A134" s="3" t="s">
        <v>445</v>
      </c>
    </row>
    <row r="135" spans="1:3">
      <c r="A135" s="4" t="s">
        <v>446</v>
      </c>
      <c r="C135" s="5" t="n">
        <v>26</v>
      </c>
    </row>
    <row r="136" spans="1:3">
      <c r="A136" s="4" t="s">
        <v>479</v>
      </c>
    </row>
    <row r="137" spans="1:3">
      <c r="A137" s="3" t="s">
        <v>445</v>
      </c>
    </row>
    <row r="138" spans="1:3">
      <c r="A138" s="4" t="s">
        <v>446</v>
      </c>
      <c r="B138" s="5" t="n">
        <v>5642</v>
      </c>
      <c r="C138" s="5" t="n">
        <v>6515</v>
      </c>
    </row>
    <row r="139" spans="1:3">
      <c r="A139" s="4" t="s">
        <v>480</v>
      </c>
    </row>
    <row r="140" spans="1:3">
      <c r="A140" s="3" t="s">
        <v>445</v>
      </c>
    </row>
    <row r="141" spans="1:3">
      <c r="A141" s="4" t="s">
        <v>446</v>
      </c>
      <c r="B141" s="5" t="n">
        <v>11270</v>
      </c>
      <c r="C141" s="5" t="n">
        <v>12772</v>
      </c>
    </row>
    <row r="142" spans="1:3">
      <c r="A142" s="4" t="s">
        <v>481</v>
      </c>
    </row>
    <row r="143" spans="1:3">
      <c r="A143" s="3" t="s">
        <v>445</v>
      </c>
    </row>
    <row r="144" spans="1:3">
      <c r="A144" s="4" t="s">
        <v>446</v>
      </c>
      <c r="B144" s="5" t="n">
        <v>20855</v>
      </c>
      <c r="C144" s="5" t="n">
        <v>23052</v>
      </c>
    </row>
    <row r="145" spans="1:3">
      <c r="A145" s="4" t="s">
        <v>482</v>
      </c>
    </row>
    <row r="146" spans="1:3">
      <c r="A146" s="3" t="s">
        <v>445</v>
      </c>
    </row>
    <row r="147" spans="1:3">
      <c r="A147" s="4" t="s">
        <v>446</v>
      </c>
      <c r="B147" s="5" t="n">
        <v>10933</v>
      </c>
      <c r="C147" s="5" t="n">
        <v>12416</v>
      </c>
    </row>
    <row r="148" spans="1:3">
      <c r="A148" s="4" t="s">
        <v>483</v>
      </c>
    </row>
    <row r="149" spans="1:3">
      <c r="A149" s="3" t="s">
        <v>445</v>
      </c>
    </row>
    <row r="150" spans="1:3">
      <c r="A150" s="4" t="s">
        <v>446</v>
      </c>
      <c r="B150" s="5" t="n">
        <v>20531</v>
      </c>
      <c r="C150" s="5" t="n">
        <v>22635</v>
      </c>
    </row>
    <row r="151" spans="1:3">
      <c r="A151" s="4" t="s">
        <v>484</v>
      </c>
    </row>
    <row r="152" spans="1:3">
      <c r="A152" s="3" t="s">
        <v>445</v>
      </c>
    </row>
    <row r="153" spans="1:3">
      <c r="A153" s="4" t="s">
        <v>446</v>
      </c>
      <c r="B153" s="5" t="n">
        <v>337</v>
      </c>
      <c r="C153" s="5" t="n">
        <v>356</v>
      </c>
    </row>
    <row r="154" spans="1:3">
      <c r="A154" s="4" t="s">
        <v>485</v>
      </c>
    </row>
    <row r="155" spans="1:3">
      <c r="A155" s="3" t="s">
        <v>445</v>
      </c>
    </row>
    <row r="156" spans="1:3">
      <c r="A156" s="4" t="s">
        <v>446</v>
      </c>
      <c r="B156" s="5" t="n">
        <v>324</v>
      </c>
      <c r="C156" s="5" t="n">
        <v>417</v>
      </c>
    </row>
    <row r="157" spans="1:3">
      <c r="A157" s="4" t="s">
        <v>486</v>
      </c>
    </row>
    <row r="158" spans="1:3">
      <c r="A158" s="3" t="s">
        <v>445</v>
      </c>
    </row>
    <row r="159" spans="1:3">
      <c r="A159" s="4" t="s">
        <v>446</v>
      </c>
      <c r="B159" s="5" t="n">
        <v>1877</v>
      </c>
      <c r="C159" s="5" t="n">
        <v>1375</v>
      </c>
    </row>
    <row r="160" spans="1:3">
      <c r="A160" s="4" t="s">
        <v>487</v>
      </c>
    </row>
    <row r="161" spans="1:3">
      <c r="A161" s="3" t="s">
        <v>445</v>
      </c>
    </row>
    <row r="162" spans="1:3">
      <c r="A162" s="4" t="s">
        <v>446</v>
      </c>
      <c r="B162" s="5" t="n">
        <v>6796</v>
      </c>
      <c r="C162" s="5" t="n">
        <v>7665</v>
      </c>
    </row>
    <row r="163" spans="1:3">
      <c r="A163" s="4" t="s">
        <v>488</v>
      </c>
    </row>
    <row r="164" spans="1:3">
      <c r="A164" s="3" t="s">
        <v>445</v>
      </c>
    </row>
    <row r="165" spans="1:3">
      <c r="A165" s="4" t="s">
        <v>446</v>
      </c>
      <c r="B165" s="5" t="n">
        <v>38</v>
      </c>
      <c r="C165" s="5" t="n">
        <v>37</v>
      </c>
    </row>
    <row r="166" spans="1:3">
      <c r="A166" s="4" t="s">
        <v>489</v>
      </c>
    </row>
    <row r="167" spans="1:3">
      <c r="A167" s="3" t="s">
        <v>445</v>
      </c>
    </row>
    <row r="168" spans="1:3">
      <c r="A168" s="4" t="s">
        <v>446</v>
      </c>
      <c r="B168" s="5" t="n">
        <v>6767</v>
      </c>
      <c r="C168" s="5" t="n">
        <v>7634</v>
      </c>
    </row>
    <row r="169" spans="1:3">
      <c r="A169" s="4" t="s">
        <v>490</v>
      </c>
    </row>
    <row r="170" spans="1:3">
      <c r="A170" s="3" t="s">
        <v>445</v>
      </c>
    </row>
    <row r="171" spans="1:3">
      <c r="A171" s="4" t="s">
        <v>446</v>
      </c>
      <c r="B171" s="5" t="n">
        <v>38</v>
      </c>
      <c r="C171" s="5" t="n">
        <v>37</v>
      </c>
    </row>
    <row r="172" spans="1:3">
      <c r="A172" s="4" t="s">
        <v>491</v>
      </c>
    </row>
    <row r="173" spans="1:3">
      <c r="A173" s="3" t="s">
        <v>445</v>
      </c>
    </row>
    <row r="174" spans="1:3">
      <c r="A174" s="4" t="s">
        <v>446</v>
      </c>
      <c r="B174" s="5" t="n">
        <v>38</v>
      </c>
      <c r="C174" s="5" t="n">
        <v>37</v>
      </c>
    </row>
    <row r="175" spans="1:3">
      <c r="A175" s="4" t="s">
        <v>492</v>
      </c>
    </row>
    <row r="176" spans="1:3">
      <c r="A176" s="3" t="s">
        <v>445</v>
      </c>
    </row>
    <row r="177" spans="1:3">
      <c r="A177" s="4" t="s">
        <v>446</v>
      </c>
      <c r="B177" s="5" t="n">
        <v>6767</v>
      </c>
      <c r="C177" s="5" t="n">
        <v>7634</v>
      </c>
    </row>
    <row r="178" spans="1:3">
      <c r="A178" s="4" t="s">
        <v>493</v>
      </c>
    </row>
    <row r="179" spans="1:3">
      <c r="A179" s="3" t="s">
        <v>445</v>
      </c>
    </row>
    <row r="180" spans="1:3">
      <c r="A180" s="4" t="s">
        <v>446</v>
      </c>
      <c r="B180" s="5" t="n">
        <v>4</v>
      </c>
      <c r="C180" s="5" t="n">
        <v>4</v>
      </c>
    </row>
    <row r="181" spans="1:3">
      <c r="A181" s="4" t="s">
        <v>494</v>
      </c>
    </row>
    <row r="182" spans="1:3">
      <c r="A182" s="3" t="s">
        <v>445</v>
      </c>
    </row>
    <row r="183" spans="1:3">
      <c r="A183" s="4" t="s">
        <v>446</v>
      </c>
      <c r="B183" s="5" t="n">
        <v>4</v>
      </c>
      <c r="C183" s="5" t="n">
        <v>4</v>
      </c>
    </row>
    <row r="184" spans="1:3">
      <c r="A184" s="4" t="s">
        <v>495</v>
      </c>
    </row>
    <row r="185" spans="1:3">
      <c r="A185" s="3" t="s">
        <v>445</v>
      </c>
    </row>
    <row r="186" spans="1:3">
      <c r="A186" s="4" t="s">
        <v>446</v>
      </c>
      <c r="B186" s="7" t="n">
        <v>25</v>
      </c>
      <c r="C186" s="7"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4" t="s">
        <v>497</v>
      </c>
    </row>
    <row r="3" spans="1:3">
      <c r="A3" s="3" t="s">
        <v>498</v>
      </c>
    </row>
    <row r="4" spans="1:3">
      <c r="A4" s="4" t="s">
        <v>499</v>
      </c>
      <c r="B4" s="7" t="n">
        <v>4463</v>
      </c>
      <c r="C4" s="7" t="n">
        <v>4768</v>
      </c>
    </row>
    <row r="5" spans="1:3">
      <c r="A5" s="4" t="s">
        <v>500</v>
      </c>
    </row>
    <row r="6" spans="1:3">
      <c r="A6" s="3" t="s">
        <v>498</v>
      </c>
    </row>
    <row r="7" spans="1:3">
      <c r="A7" s="4" t="s">
        <v>499</v>
      </c>
      <c r="B7" s="5" t="n">
        <v>639</v>
      </c>
      <c r="C7" s="5" t="n">
        <v>1361</v>
      </c>
    </row>
    <row r="8" spans="1:3">
      <c r="A8" s="4" t="s">
        <v>501</v>
      </c>
    </row>
    <row r="9" spans="1:3">
      <c r="A9" s="3" t="s">
        <v>498</v>
      </c>
    </row>
    <row r="10" spans="1:3">
      <c r="A10" s="4" t="s">
        <v>499</v>
      </c>
      <c r="B10" s="5" t="n">
        <v>333</v>
      </c>
      <c r="C10" s="5" t="n">
        <v>827</v>
      </c>
    </row>
    <row r="11" spans="1:3">
      <c r="A11" s="4" t="s">
        <v>502</v>
      </c>
    </row>
    <row r="12" spans="1:3">
      <c r="A12" s="3" t="s">
        <v>498</v>
      </c>
    </row>
    <row r="13" spans="1:3">
      <c r="A13" s="4" t="s">
        <v>499</v>
      </c>
      <c r="B13" s="5" t="n">
        <v>480</v>
      </c>
      <c r="C13" s="5" t="n">
        <v>474</v>
      </c>
    </row>
    <row r="14" spans="1:3">
      <c r="A14" s="4" t="s">
        <v>503</v>
      </c>
    </row>
    <row r="15" spans="1:3">
      <c r="A15" s="3" t="s">
        <v>498</v>
      </c>
    </row>
    <row r="16" spans="1:3">
      <c r="A16" s="4" t="s">
        <v>499</v>
      </c>
      <c r="B16" s="5" t="n">
        <v>483</v>
      </c>
      <c r="C16" s="5" t="n">
        <v>293</v>
      </c>
    </row>
    <row r="17" spans="1:3">
      <c r="A17" s="4" t="s">
        <v>504</v>
      </c>
    </row>
    <row r="18" spans="1:3">
      <c r="A18" s="3" t="s">
        <v>498</v>
      </c>
    </row>
    <row r="19" spans="1:3">
      <c r="A19" s="4" t="s">
        <v>499</v>
      </c>
      <c r="B19" s="5" t="n">
        <v>7133</v>
      </c>
      <c r="C19" s="5" t="n">
        <v>13206</v>
      </c>
    </row>
    <row r="20" spans="1:3">
      <c r="A20" s="4" t="s">
        <v>505</v>
      </c>
    </row>
    <row r="21" spans="1:3">
      <c r="A21" s="3" t="s">
        <v>498</v>
      </c>
    </row>
    <row r="22" spans="1:3">
      <c r="A22" s="4" t="s">
        <v>499</v>
      </c>
      <c r="B22" s="5" t="n">
        <v>44120</v>
      </c>
      <c r="C22" s="5" t="n">
        <v>33495</v>
      </c>
    </row>
    <row r="23" spans="1:3">
      <c r="A23" s="4" t="s">
        <v>506</v>
      </c>
    </row>
    <row r="24" spans="1:3">
      <c r="A24" s="3" t="s">
        <v>498</v>
      </c>
    </row>
    <row r="25" spans="1:3">
      <c r="A25" s="4" t="s">
        <v>499</v>
      </c>
      <c r="B25" s="5" t="n">
        <v>10969</v>
      </c>
    </row>
    <row r="26" spans="1:3">
      <c r="A26" s="4" t="s">
        <v>507</v>
      </c>
    </row>
    <row r="27" spans="1:3">
      <c r="A27" s="3" t="s">
        <v>498</v>
      </c>
    </row>
    <row r="28" spans="1:3">
      <c r="A28" s="4" t="s">
        <v>499</v>
      </c>
      <c r="B28" s="5" t="n">
        <v>2</v>
      </c>
      <c r="C28" s="5" t="n">
        <v>55</v>
      </c>
    </row>
    <row r="29" spans="1:3">
      <c r="A29" s="4" t="s">
        <v>508</v>
      </c>
    </row>
    <row r="30" spans="1:3">
      <c r="A30" s="3" t="s">
        <v>498</v>
      </c>
    </row>
    <row r="31" spans="1:3">
      <c r="A31" s="4" t="s">
        <v>499</v>
      </c>
      <c r="B31" s="5" t="n">
        <v>53</v>
      </c>
      <c r="C31" s="5" t="n">
        <v>26</v>
      </c>
    </row>
    <row r="32" spans="1:3">
      <c r="A32" s="4" t="s">
        <v>509</v>
      </c>
    </row>
    <row r="33" spans="1:3">
      <c r="A33" s="3" t="s">
        <v>498</v>
      </c>
    </row>
    <row r="34" spans="1:3">
      <c r="A34" s="4" t="s">
        <v>499</v>
      </c>
      <c r="B34" s="5" t="n">
        <v>2</v>
      </c>
    </row>
    <row r="35" spans="1:3">
      <c r="A35" s="4" t="s">
        <v>510</v>
      </c>
    </row>
    <row r="36" spans="1:3">
      <c r="A36" s="3" t="s">
        <v>498</v>
      </c>
    </row>
    <row r="37" spans="1:3">
      <c r="A37" s="4" t="s">
        <v>499</v>
      </c>
      <c r="C37" s="5" t="n">
        <v>26</v>
      </c>
    </row>
    <row r="38" spans="1:3">
      <c r="A38" s="4" t="s">
        <v>511</v>
      </c>
    </row>
    <row r="39" spans="1:3">
      <c r="A39" s="3" t="s">
        <v>498</v>
      </c>
    </row>
    <row r="40" spans="1:3">
      <c r="A40" s="4" t="s">
        <v>499</v>
      </c>
      <c r="C40" s="5" t="n">
        <v>55</v>
      </c>
    </row>
    <row r="41" spans="1:3">
      <c r="A41" s="4" t="s">
        <v>512</v>
      </c>
    </row>
    <row r="42" spans="1:3">
      <c r="A42" s="3" t="s">
        <v>498</v>
      </c>
    </row>
    <row r="43" spans="1:3">
      <c r="A43" s="4" t="s">
        <v>499</v>
      </c>
      <c r="B43" s="5" t="n">
        <v>53</v>
      </c>
    </row>
    <row r="44" spans="1:3">
      <c r="A44" s="4" t="s">
        <v>513</v>
      </c>
    </row>
    <row r="45" spans="1:3">
      <c r="A45" s="3" t="s">
        <v>498</v>
      </c>
    </row>
    <row r="46" spans="1:3">
      <c r="A46" s="4" t="s">
        <v>499</v>
      </c>
      <c r="B46" s="5" t="n">
        <v>63</v>
      </c>
      <c r="C46" s="5" t="n">
        <v>59</v>
      </c>
    </row>
    <row r="47" spans="1:3">
      <c r="A47" s="4" t="s">
        <v>514</v>
      </c>
    </row>
    <row r="48" spans="1:3">
      <c r="A48" s="3" t="s">
        <v>498</v>
      </c>
    </row>
    <row r="49" spans="1:3">
      <c r="A49" s="4" t="s">
        <v>499</v>
      </c>
      <c r="C49" s="5" t="n">
        <v>476</v>
      </c>
    </row>
    <row r="50" spans="1:3">
      <c r="A50" s="4" t="s">
        <v>515</v>
      </c>
    </row>
    <row r="51" spans="1:3">
      <c r="A51" s="3" t="s">
        <v>498</v>
      </c>
    </row>
    <row r="52" spans="1:3">
      <c r="A52" s="4" t="s">
        <v>499</v>
      </c>
      <c r="B52" s="5" t="n">
        <v>63</v>
      </c>
      <c r="C52" s="5" t="n">
        <v>59</v>
      </c>
    </row>
    <row r="53" spans="1:3">
      <c r="A53" s="4" t="s">
        <v>516</v>
      </c>
    </row>
    <row r="54" spans="1:3">
      <c r="A54" s="3" t="s">
        <v>498</v>
      </c>
    </row>
    <row r="55" spans="1:3">
      <c r="A55" s="4" t="s">
        <v>499</v>
      </c>
      <c r="C55" s="5" t="n">
        <v>476</v>
      </c>
    </row>
    <row r="56" spans="1:3">
      <c r="A56" s="4" t="s">
        <v>517</v>
      </c>
    </row>
    <row r="57" spans="1:3">
      <c r="A57" s="3" t="s">
        <v>498</v>
      </c>
    </row>
    <row r="58" spans="1:3">
      <c r="A58" s="4" t="s">
        <v>499</v>
      </c>
      <c r="C58" s="5" t="n">
        <v>263</v>
      </c>
    </row>
    <row r="59" spans="1:3">
      <c r="A59" s="4" t="s">
        <v>518</v>
      </c>
    </row>
    <row r="60" spans="1:3">
      <c r="A60" s="3" t="s">
        <v>498</v>
      </c>
    </row>
    <row r="61" spans="1:3">
      <c r="A61" s="4" t="s">
        <v>499</v>
      </c>
      <c r="B61" s="5" t="n">
        <v>189</v>
      </c>
    </row>
    <row r="62" spans="1:3">
      <c r="A62" s="4" t="s">
        <v>519</v>
      </c>
    </row>
    <row r="63" spans="1:3">
      <c r="A63" s="3" t="s">
        <v>498</v>
      </c>
    </row>
    <row r="64" spans="1:3">
      <c r="A64" s="4" t="s">
        <v>499</v>
      </c>
      <c r="B64" s="5" t="n">
        <v>5701</v>
      </c>
      <c r="C64" s="5" t="n">
        <v>10507</v>
      </c>
    </row>
    <row r="65" spans="1:3">
      <c r="A65" s="4" t="s">
        <v>520</v>
      </c>
    </row>
    <row r="66" spans="1:3">
      <c r="A66" s="3" t="s">
        <v>498</v>
      </c>
    </row>
    <row r="67" spans="1:3">
      <c r="A67" s="4" t="s">
        <v>499</v>
      </c>
      <c r="B67" s="5" t="n">
        <v>42605</v>
      </c>
      <c r="C67" s="5" t="n">
        <v>32315</v>
      </c>
    </row>
    <row r="68" spans="1:3">
      <c r="A68" s="4" t="s">
        <v>521</v>
      </c>
    </row>
    <row r="69" spans="1:3">
      <c r="A69" s="3" t="s">
        <v>498</v>
      </c>
    </row>
    <row r="70" spans="1:3">
      <c r="A70" s="4" t="s">
        <v>499</v>
      </c>
      <c r="C70" s="5" t="n">
        <v>192</v>
      </c>
    </row>
    <row r="71" spans="1:3">
      <c r="A71" s="4" t="s">
        <v>522</v>
      </c>
    </row>
    <row r="72" spans="1:3">
      <c r="A72" s="3" t="s">
        <v>498</v>
      </c>
    </row>
    <row r="73" spans="1:3">
      <c r="A73" s="4" t="s">
        <v>499</v>
      </c>
      <c r="B73" s="5" t="n">
        <v>189</v>
      </c>
    </row>
    <row r="74" spans="1:3">
      <c r="A74" s="4" t="s">
        <v>523</v>
      </c>
    </row>
    <row r="75" spans="1:3">
      <c r="A75" s="3" t="s">
        <v>498</v>
      </c>
    </row>
    <row r="76" spans="1:3">
      <c r="A76" s="4" t="s">
        <v>499</v>
      </c>
      <c r="C76" s="5" t="n">
        <v>71</v>
      </c>
    </row>
    <row r="77" spans="1:3">
      <c r="A77" s="4" t="s">
        <v>524</v>
      </c>
    </row>
    <row r="78" spans="1:3">
      <c r="A78" s="3" t="s">
        <v>498</v>
      </c>
    </row>
    <row r="79" spans="1:3">
      <c r="A79" s="4" t="s">
        <v>499</v>
      </c>
      <c r="B79" s="5" t="n">
        <v>68</v>
      </c>
    </row>
    <row r="80" spans="1:3">
      <c r="A80" s="4" t="s">
        <v>525</v>
      </c>
    </row>
    <row r="81" spans="1:3">
      <c r="A81" s="3" t="s">
        <v>498</v>
      </c>
    </row>
    <row r="82" spans="1:3">
      <c r="A82" s="4" t="s">
        <v>499</v>
      </c>
      <c r="B82" s="5" t="n">
        <v>5633</v>
      </c>
      <c r="C82" s="5" t="n">
        <v>10507</v>
      </c>
    </row>
    <row r="83" spans="1:3">
      <c r="A83" s="4" t="s">
        <v>526</v>
      </c>
    </row>
    <row r="84" spans="1:3">
      <c r="A84" s="3" t="s">
        <v>498</v>
      </c>
    </row>
    <row r="85" spans="1:3">
      <c r="A85" s="4" t="s">
        <v>499</v>
      </c>
      <c r="B85" s="5" t="n">
        <v>31636</v>
      </c>
      <c r="C85" s="5" t="n">
        <v>32315</v>
      </c>
    </row>
    <row r="86" spans="1:3">
      <c r="A86" s="4" t="s">
        <v>527</v>
      </c>
    </row>
    <row r="87" spans="1:3">
      <c r="A87" s="3" t="s">
        <v>498</v>
      </c>
    </row>
    <row r="88" spans="1:3">
      <c r="A88" s="4" t="s">
        <v>499</v>
      </c>
      <c r="B88" s="5" t="n">
        <v>4230</v>
      </c>
      <c r="C88" s="5" t="n">
        <v>3723</v>
      </c>
    </row>
    <row r="89" spans="1:3">
      <c r="A89" s="4" t="s">
        <v>528</v>
      </c>
    </row>
    <row r="90" spans="1:3">
      <c r="A90" s="3" t="s">
        <v>498</v>
      </c>
    </row>
    <row r="91" spans="1:3">
      <c r="A91" s="4" t="s">
        <v>499</v>
      </c>
      <c r="B91" s="5" t="n">
        <v>610</v>
      </c>
      <c r="C91" s="5" t="n">
        <v>1033</v>
      </c>
    </row>
    <row r="92" spans="1:3">
      <c r="A92" s="4" t="s">
        <v>529</v>
      </c>
    </row>
    <row r="93" spans="1:3">
      <c r="A93" s="3" t="s">
        <v>498</v>
      </c>
    </row>
    <row r="94" spans="1:3">
      <c r="A94" s="4" t="s">
        <v>499</v>
      </c>
      <c r="B94" s="5" t="n">
        <v>280</v>
      </c>
      <c r="C94" s="5" t="n">
        <v>325</v>
      </c>
    </row>
    <row r="95" spans="1:3">
      <c r="A95" s="4" t="s">
        <v>530</v>
      </c>
    </row>
    <row r="96" spans="1:3">
      <c r="A96" s="3" t="s">
        <v>498</v>
      </c>
    </row>
    <row r="97" spans="1:3">
      <c r="A97" s="4" t="s">
        <v>499</v>
      </c>
      <c r="B97" s="5" t="n">
        <v>3756</v>
      </c>
      <c r="C97" s="5" t="n">
        <v>3191</v>
      </c>
    </row>
    <row r="98" spans="1:3">
      <c r="A98" s="4" t="s">
        <v>531</v>
      </c>
    </row>
    <row r="99" spans="1:3">
      <c r="A99" s="3" t="s">
        <v>498</v>
      </c>
    </row>
    <row r="100" spans="1:3">
      <c r="A100" s="4" t="s">
        <v>499</v>
      </c>
      <c r="B100" s="5" t="n">
        <v>542</v>
      </c>
      <c r="C100" s="5" t="n">
        <v>1030</v>
      </c>
    </row>
    <row r="101" spans="1:3">
      <c r="A101" s="4" t="s">
        <v>532</v>
      </c>
    </row>
    <row r="102" spans="1:3">
      <c r="A102" s="3" t="s">
        <v>498</v>
      </c>
    </row>
    <row r="103" spans="1:3">
      <c r="A103" s="4" t="s">
        <v>499</v>
      </c>
      <c r="B103" s="5" t="n">
        <v>280</v>
      </c>
      <c r="C103" s="5" t="n">
        <v>325</v>
      </c>
    </row>
    <row r="104" spans="1:3">
      <c r="A104" s="4" t="s">
        <v>533</v>
      </c>
    </row>
    <row r="105" spans="1:3">
      <c r="A105" s="3" t="s">
        <v>498</v>
      </c>
    </row>
    <row r="106" spans="1:3">
      <c r="A106" s="4" t="s">
        <v>499</v>
      </c>
      <c r="B106" s="5" t="n">
        <v>474</v>
      </c>
      <c r="C106" s="5" t="n">
        <v>532</v>
      </c>
    </row>
    <row r="107" spans="1:3">
      <c r="A107" s="4" t="s">
        <v>534</v>
      </c>
    </row>
    <row r="108" spans="1:3">
      <c r="A108" s="3" t="s">
        <v>498</v>
      </c>
    </row>
    <row r="109" spans="1:3">
      <c r="A109" s="4" t="s">
        <v>499</v>
      </c>
      <c r="B109" s="5" t="n">
        <v>68</v>
      </c>
      <c r="C109" s="5" t="n">
        <v>3</v>
      </c>
    </row>
    <row r="110" spans="1:3">
      <c r="A110" s="4" t="s">
        <v>535</v>
      </c>
    </row>
    <row r="111" spans="1:3">
      <c r="A111" s="3" t="s">
        <v>498</v>
      </c>
    </row>
    <row r="112" spans="1:3">
      <c r="A112" s="4" t="s">
        <v>499</v>
      </c>
      <c r="B112" s="5" t="n">
        <v>445</v>
      </c>
      <c r="C112" s="5" t="n">
        <v>173</v>
      </c>
    </row>
    <row r="113" spans="1:3">
      <c r="A113" s="4" t="s">
        <v>536</v>
      </c>
    </row>
    <row r="114" spans="1:3">
      <c r="A114" s="3" t="s">
        <v>498</v>
      </c>
    </row>
    <row r="115" spans="1:3">
      <c r="A115" s="4" t="s">
        <v>499</v>
      </c>
      <c r="B115" s="5" t="n">
        <v>258</v>
      </c>
      <c r="C115" s="5" t="n">
        <v>293</v>
      </c>
    </row>
    <row r="116" spans="1:3">
      <c r="A116" s="4" t="s">
        <v>537</v>
      </c>
    </row>
    <row r="117" spans="1:3">
      <c r="A117" s="3" t="s">
        <v>498</v>
      </c>
    </row>
    <row r="118" spans="1:3">
      <c r="A118" s="4" t="s">
        <v>499</v>
      </c>
      <c r="B118" s="5" t="n">
        <v>1276</v>
      </c>
      <c r="C118" s="5" t="n">
        <v>2205</v>
      </c>
    </row>
    <row r="119" spans="1:3">
      <c r="A119" s="4" t="s">
        <v>538</v>
      </c>
    </row>
    <row r="120" spans="1:3">
      <c r="A120" s="3" t="s">
        <v>498</v>
      </c>
    </row>
    <row r="121" spans="1:3">
      <c r="A121" s="4" t="s">
        <v>499</v>
      </c>
      <c r="B121" s="5" t="n">
        <v>1172</v>
      </c>
      <c r="C121" s="5" t="n">
        <v>1070</v>
      </c>
    </row>
    <row r="122" spans="1:3">
      <c r="A122" s="4" t="s">
        <v>539</v>
      </c>
    </row>
    <row r="123" spans="1:3">
      <c r="A123" s="3" t="s">
        <v>498</v>
      </c>
    </row>
    <row r="124" spans="1:3">
      <c r="A124" s="4" t="s">
        <v>499</v>
      </c>
      <c r="B124" s="5" t="n">
        <v>445</v>
      </c>
      <c r="C124" s="5" t="n">
        <v>173</v>
      </c>
    </row>
    <row r="125" spans="1:3">
      <c r="A125" s="4" t="s">
        <v>540</v>
      </c>
    </row>
    <row r="126" spans="1:3">
      <c r="A126" s="3" t="s">
        <v>498</v>
      </c>
    </row>
    <row r="127" spans="1:3">
      <c r="A127" s="4" t="s">
        <v>499</v>
      </c>
      <c r="B127" s="5" t="n">
        <v>258</v>
      </c>
      <c r="C127" s="5" t="n">
        <v>293</v>
      </c>
    </row>
    <row r="128" spans="1:3">
      <c r="A128" s="4" t="s">
        <v>541</v>
      </c>
    </row>
    <row r="129" spans="1:3">
      <c r="A129" s="3" t="s">
        <v>498</v>
      </c>
    </row>
    <row r="130" spans="1:3">
      <c r="A130" s="4" t="s">
        <v>499</v>
      </c>
      <c r="B130" s="5" t="n">
        <v>1276</v>
      </c>
      <c r="C130" s="5" t="n">
        <v>2205</v>
      </c>
    </row>
    <row r="131" spans="1:3">
      <c r="A131" s="4" t="s">
        <v>542</v>
      </c>
    </row>
    <row r="132" spans="1:3">
      <c r="A132" s="3" t="s">
        <v>498</v>
      </c>
    </row>
    <row r="133" spans="1:3">
      <c r="A133" s="4" t="s">
        <v>499</v>
      </c>
      <c r="B133" s="5" t="n">
        <v>1172</v>
      </c>
      <c r="C133" s="5" t="n">
        <v>1070</v>
      </c>
    </row>
    <row r="134" spans="1:3">
      <c r="A134" s="4" t="s">
        <v>543</v>
      </c>
    </row>
    <row r="135" spans="1:3">
      <c r="A135" s="3" t="s">
        <v>498</v>
      </c>
    </row>
    <row r="136" spans="1:3">
      <c r="A136" s="4" t="s">
        <v>499</v>
      </c>
      <c r="B136" s="5" t="n">
        <v>168</v>
      </c>
      <c r="C136" s="5" t="n">
        <v>931</v>
      </c>
    </row>
    <row r="137" spans="1:3">
      <c r="A137" s="4" t="s">
        <v>544</v>
      </c>
    </row>
    <row r="138" spans="1:3">
      <c r="A138" s="3" t="s">
        <v>498</v>
      </c>
    </row>
    <row r="139" spans="1:3">
      <c r="A139" s="4" t="s">
        <v>499</v>
      </c>
      <c r="B139" s="5" t="n">
        <v>29</v>
      </c>
      <c r="C139" s="5" t="n">
        <v>328</v>
      </c>
    </row>
    <row r="140" spans="1:3">
      <c r="A140" s="4" t="s">
        <v>545</v>
      </c>
    </row>
    <row r="141" spans="1:3">
      <c r="A141" s="3" t="s">
        <v>498</v>
      </c>
    </row>
    <row r="142" spans="1:3">
      <c r="A142" s="4" t="s">
        <v>499</v>
      </c>
      <c r="B142" s="5" t="n">
        <v>35</v>
      </c>
      <c r="C142" s="5" t="n">
        <v>38</v>
      </c>
    </row>
    <row r="143" spans="1:3">
      <c r="A143" s="4" t="s">
        <v>546</v>
      </c>
    </row>
    <row r="144" spans="1:3">
      <c r="A144" s="3" t="s">
        <v>498</v>
      </c>
    </row>
    <row r="145" spans="1:3">
      <c r="A145" s="4" t="s">
        <v>499</v>
      </c>
      <c r="B145" s="5" t="n">
        <v>36</v>
      </c>
    </row>
    <row r="146" spans="1:3">
      <c r="A146" s="4" t="s">
        <v>547</v>
      </c>
    </row>
    <row r="147" spans="1:3">
      <c r="A147" s="3" t="s">
        <v>498</v>
      </c>
    </row>
    <row r="148" spans="1:3">
      <c r="A148" s="4" t="s">
        <v>499</v>
      </c>
      <c r="B148" s="5" t="n">
        <v>156</v>
      </c>
      <c r="C148" s="5" t="n">
        <v>494</v>
      </c>
    </row>
    <row r="149" spans="1:3">
      <c r="A149" s="4" t="s">
        <v>548</v>
      </c>
    </row>
    <row r="150" spans="1:3">
      <c r="A150" s="3" t="s">
        <v>498</v>
      </c>
    </row>
    <row r="151" spans="1:3">
      <c r="A151" s="4" t="s">
        <v>499</v>
      </c>
      <c r="B151" s="7" t="n">
        <v>343</v>
      </c>
      <c r="C151" s="7" t="n">
        <v>1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5</v>
      </c>
      <c r="D1" s="2" t="s">
        <v>74</v>
      </c>
    </row>
    <row r="2" spans="1:4">
      <c r="A2" s="3" t="s">
        <v>250</v>
      </c>
    </row>
    <row r="3" spans="1:4">
      <c r="A3" s="4" t="s">
        <v>385</v>
      </c>
      <c r="B3" s="7" t="n">
        <v>8677400</v>
      </c>
      <c r="C3" s="7" t="n">
        <v>8279778</v>
      </c>
      <c r="D3" s="7" t="n">
        <v>7585042</v>
      </c>
    </row>
    <row r="4" spans="1:4">
      <c r="A4" s="4" t="s">
        <v>550</v>
      </c>
    </row>
    <row r="5" spans="1:4">
      <c r="A5" s="3" t="s">
        <v>250</v>
      </c>
    </row>
    <row r="6" spans="1:4">
      <c r="A6" s="4" t="s">
        <v>385</v>
      </c>
      <c r="B6" s="5" t="n">
        <v>249490</v>
      </c>
      <c r="C6" s="5" t="n">
        <v>260560</v>
      </c>
    </row>
    <row r="7" spans="1:4">
      <c r="A7" s="4" t="s">
        <v>388</v>
      </c>
    </row>
    <row r="8" spans="1:4">
      <c r="A8" s="3" t="s">
        <v>250</v>
      </c>
    </row>
    <row r="9" spans="1:4">
      <c r="A9" s="4" t="s">
        <v>385</v>
      </c>
      <c r="B9" s="5" t="n">
        <v>5500775</v>
      </c>
      <c r="C9" s="5" t="n">
        <v>5133786</v>
      </c>
      <c r="D9" s="5" t="n">
        <v>4713481</v>
      </c>
    </row>
    <row r="10" spans="1:4">
      <c r="A10" s="4" t="s">
        <v>551</v>
      </c>
    </row>
    <row r="11" spans="1:4">
      <c r="A11" s="3" t="s">
        <v>250</v>
      </c>
    </row>
    <row r="12" spans="1:4">
      <c r="A12" s="4" t="s">
        <v>385</v>
      </c>
      <c r="B12" s="5" t="n">
        <v>28653</v>
      </c>
      <c r="C12" s="5" t="n">
        <v>29577</v>
      </c>
    </row>
    <row r="13" spans="1:4">
      <c r="A13" s="4" t="s">
        <v>389</v>
      </c>
    </row>
    <row r="14" spans="1:4">
      <c r="A14" s="3" t="s">
        <v>250</v>
      </c>
    </row>
    <row r="15" spans="1:4">
      <c r="A15" s="4" t="s">
        <v>385</v>
      </c>
      <c r="B15" s="5" t="n">
        <v>3005397</v>
      </c>
      <c r="C15" s="5" t="n">
        <v>2746454</v>
      </c>
    </row>
    <row r="16" spans="1:4">
      <c r="A16" s="4" t="s">
        <v>552</v>
      </c>
    </row>
    <row r="17" spans="1:4">
      <c r="A17" s="3" t="s">
        <v>250</v>
      </c>
    </row>
    <row r="18" spans="1:4">
      <c r="A18" s="4" t="s">
        <v>385</v>
      </c>
      <c r="B18" s="5" t="n">
        <v>22620</v>
      </c>
      <c r="C18" s="5" t="n">
        <v>23428</v>
      </c>
    </row>
    <row r="19" spans="1:4">
      <c r="A19" s="4" t="s">
        <v>392</v>
      </c>
    </row>
    <row r="20" spans="1:4">
      <c r="A20" s="3" t="s">
        <v>250</v>
      </c>
    </row>
    <row r="21" spans="1:4">
      <c r="A21" s="4" t="s">
        <v>385</v>
      </c>
      <c r="B21" s="5" t="n">
        <v>432274</v>
      </c>
      <c r="C21" s="5" t="n">
        <v>416423</v>
      </c>
    </row>
    <row r="22" spans="1:4">
      <c r="A22" s="4" t="s">
        <v>553</v>
      </c>
    </row>
    <row r="23" spans="1:4">
      <c r="A23" s="3" t="s">
        <v>250</v>
      </c>
    </row>
    <row r="24" spans="1:4">
      <c r="A24" s="4" t="s">
        <v>385</v>
      </c>
      <c r="B24" s="5" t="n">
        <v>6033</v>
      </c>
      <c r="C24" s="5" t="n">
        <v>6149</v>
      </c>
    </row>
    <row r="25" spans="1:4">
      <c r="A25" s="4" t="s">
        <v>393</v>
      </c>
    </row>
    <row r="26" spans="1:4">
      <c r="A26" s="3" t="s">
        <v>250</v>
      </c>
    </row>
    <row r="27" spans="1:4">
      <c r="A27" s="4" t="s">
        <v>385</v>
      </c>
      <c r="B27" s="5" t="n">
        <v>1156410</v>
      </c>
      <c r="C27" s="5" t="n">
        <v>1158401</v>
      </c>
      <c r="D27" s="5" t="n">
        <v>1095343</v>
      </c>
    </row>
    <row r="28" spans="1:4">
      <c r="A28" s="4" t="s">
        <v>554</v>
      </c>
    </row>
    <row r="29" spans="1:4">
      <c r="A29" s="3" t="s">
        <v>250</v>
      </c>
    </row>
    <row r="30" spans="1:4">
      <c r="A30" s="4" t="s">
        <v>385</v>
      </c>
      <c r="B30" s="5" t="n">
        <v>77554</v>
      </c>
      <c r="C30" s="5" t="n">
        <v>79861</v>
      </c>
    </row>
    <row r="31" spans="1:4">
      <c r="A31" s="4" t="s">
        <v>394</v>
      </c>
    </row>
    <row r="32" spans="1:4">
      <c r="A32" s="3" t="s">
        <v>250</v>
      </c>
    </row>
    <row r="33" spans="1:4">
      <c r="A33" s="4" t="s">
        <v>385</v>
      </c>
      <c r="B33" s="5" t="n">
        <v>1076067</v>
      </c>
      <c r="C33" s="5" t="n">
        <v>1082929</v>
      </c>
    </row>
    <row r="34" spans="1:4">
      <c r="A34" s="4" t="s">
        <v>555</v>
      </c>
    </row>
    <row r="35" spans="1:4">
      <c r="A35" s="3" t="s">
        <v>250</v>
      </c>
    </row>
    <row r="36" spans="1:4">
      <c r="A36" s="4" t="s">
        <v>385</v>
      </c>
      <c r="B36" s="5" t="n">
        <v>77554</v>
      </c>
      <c r="C36" s="5" t="n">
        <v>79861</v>
      </c>
    </row>
    <row r="37" spans="1:4">
      <c r="A37" s="4" t="s">
        <v>396</v>
      </c>
    </row>
    <row r="38" spans="1:4">
      <c r="A38" s="3" t="s">
        <v>250</v>
      </c>
    </row>
    <row r="39" spans="1:4">
      <c r="A39" s="4" t="s">
        <v>385</v>
      </c>
      <c r="B39" s="5" t="n">
        <v>1784878</v>
      </c>
      <c r="C39" s="5" t="n">
        <v>1765736</v>
      </c>
      <c r="D39" s="7" t="n">
        <v>1571650</v>
      </c>
    </row>
    <row r="40" spans="1:4">
      <c r="A40" s="4" t="s">
        <v>397</v>
      </c>
    </row>
    <row r="41" spans="1:4">
      <c r="A41" s="3" t="s">
        <v>250</v>
      </c>
    </row>
    <row r="42" spans="1:4">
      <c r="A42" s="4" t="s">
        <v>385</v>
      </c>
      <c r="B42" s="5" t="n">
        <v>1721819</v>
      </c>
      <c r="C42" s="5" t="n">
        <v>1690814</v>
      </c>
    </row>
    <row r="43" spans="1:4">
      <c r="A43" s="4" t="s">
        <v>398</v>
      </c>
    </row>
    <row r="44" spans="1:4">
      <c r="A44" s="3" t="s">
        <v>250</v>
      </c>
    </row>
    <row r="45" spans="1:4">
      <c r="A45" s="4" t="s">
        <v>385</v>
      </c>
      <c r="B45" s="5" t="n">
        <v>63059</v>
      </c>
      <c r="C45" s="5" t="n">
        <v>74922</v>
      </c>
    </row>
    <row r="46" spans="1:4">
      <c r="A46" s="4" t="s">
        <v>556</v>
      </c>
    </row>
    <row r="47" spans="1:4">
      <c r="A47" s="3" t="s">
        <v>250</v>
      </c>
    </row>
    <row r="48" spans="1:4">
      <c r="A48" s="4" t="s">
        <v>385</v>
      </c>
      <c r="B48" s="5" t="n">
        <v>143283</v>
      </c>
      <c r="C48" s="5" t="n">
        <v>151122</v>
      </c>
    </row>
    <row r="49" spans="1:4">
      <c r="A49" s="4" t="s">
        <v>557</v>
      </c>
    </row>
    <row r="50" spans="1:4">
      <c r="A50" s="3" t="s">
        <v>250</v>
      </c>
    </row>
    <row r="51" spans="1:4">
      <c r="A51" s="4" t="s">
        <v>385</v>
      </c>
      <c r="B51" s="5" t="n">
        <v>142293</v>
      </c>
      <c r="C51" s="5" t="n">
        <v>149942</v>
      </c>
    </row>
    <row r="52" spans="1:4">
      <c r="A52" s="4" t="s">
        <v>558</v>
      </c>
    </row>
    <row r="53" spans="1:4">
      <c r="A53" s="3" t="s">
        <v>250</v>
      </c>
    </row>
    <row r="54" spans="1:4">
      <c r="A54" s="4" t="s">
        <v>385</v>
      </c>
      <c r="B54" s="7" t="n">
        <v>990</v>
      </c>
      <c r="C54" s="7" t="n">
        <v>1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4</v>
      </c>
    </row>
    <row r="3" spans="1:3">
      <c r="A3" s="3" t="s">
        <v>114</v>
      </c>
    </row>
    <row r="4" spans="1:3">
      <c r="A4" s="4" t="s">
        <v>126</v>
      </c>
      <c r="B4" s="7" t="n">
        <v>7030</v>
      </c>
      <c r="C4" s="7" t="n">
        <v>-644</v>
      </c>
    </row>
    <row r="5" spans="1:3">
      <c r="A5" s="4" t="s">
        <v>127</v>
      </c>
      <c r="B5" s="5" t="n">
        <v>3</v>
      </c>
      <c r="C5" s="5" t="n">
        <v>30</v>
      </c>
    </row>
    <row r="6" spans="1:3">
      <c r="A6" s="4" t="s">
        <v>128</v>
      </c>
      <c r="B6" s="5" t="n">
        <v>2645</v>
      </c>
      <c r="C6" s="5" t="n">
        <v>580</v>
      </c>
    </row>
    <row r="7" spans="1:3">
      <c r="A7" s="4" t="s">
        <v>129</v>
      </c>
      <c r="B7" s="7" t="n">
        <v>-77</v>
      </c>
      <c r="C7" s="7" t="n">
        <v>6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4</v>
      </c>
    </row>
    <row r="3" spans="1:3">
      <c r="A3" s="3" t="s">
        <v>445</v>
      </c>
    </row>
    <row r="4" spans="1:3">
      <c r="A4" s="4" t="s">
        <v>401</v>
      </c>
      <c r="B4" s="7" t="n">
        <v>78422</v>
      </c>
      <c r="C4" s="7" t="n">
        <v>98728</v>
      </c>
    </row>
    <row r="5" spans="1:3">
      <c r="A5" s="4" t="s">
        <v>560</v>
      </c>
      <c r="B5" s="5" t="n">
        <v>-1446</v>
      </c>
      <c r="C5" s="5" t="n">
        <v>-1769</v>
      </c>
    </row>
    <row r="6" spans="1:3">
      <c r="A6" s="4" t="s">
        <v>403</v>
      </c>
      <c r="B6" s="5" t="n">
        <v>-13</v>
      </c>
      <c r="C6" s="5" t="n">
        <v>-79</v>
      </c>
    </row>
    <row r="7" spans="1:3">
      <c r="A7" s="4" t="s">
        <v>561</v>
      </c>
      <c r="B7" s="5" t="n">
        <v>-255</v>
      </c>
      <c r="C7" s="5" t="n">
        <v>-798</v>
      </c>
    </row>
    <row r="8" spans="1:3">
      <c r="A8" s="4" t="s">
        <v>562</v>
      </c>
      <c r="B8" s="5" t="n">
        <v>-5192</v>
      </c>
      <c r="C8" s="5" t="n">
        <v>-6331</v>
      </c>
    </row>
    <row r="9" spans="1:3">
      <c r="A9" s="4" t="s">
        <v>563</v>
      </c>
      <c r="B9" s="5" t="n">
        <v>4558</v>
      </c>
      <c r="C9" s="5" t="n">
        <v>3364</v>
      </c>
    </row>
    <row r="10" spans="1:3">
      <c r="A10" s="4" t="s">
        <v>405</v>
      </c>
      <c r="B10" s="7" t="n">
        <v>76074</v>
      </c>
      <c r="C10" s="7" t="n">
        <v>931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4</v>
      </c>
      <c r="C1" s="2" t="s">
        <v>2</v>
      </c>
      <c r="D1" s="2" t="s">
        <v>25</v>
      </c>
    </row>
    <row r="2" spans="1:4">
      <c r="A2" s="3" t="s">
        <v>565</v>
      </c>
    </row>
    <row r="3" spans="1:4">
      <c r="A3" s="4" t="s">
        <v>566</v>
      </c>
      <c r="C3" s="7" t="n">
        <v>293349</v>
      </c>
      <c r="D3" s="7" t="n">
        <v>278587</v>
      </c>
    </row>
    <row r="4" spans="1:4">
      <c r="A4" s="4" t="s">
        <v>393</v>
      </c>
    </row>
    <row r="5" spans="1:4">
      <c r="A5" s="3" t="s">
        <v>565</v>
      </c>
    </row>
    <row r="6" spans="1:4">
      <c r="A6" s="4" t="s">
        <v>566</v>
      </c>
      <c r="C6" s="5" t="n">
        <v>19</v>
      </c>
      <c r="D6" s="5" t="n">
        <v>46</v>
      </c>
    </row>
    <row r="7" spans="1:4">
      <c r="A7" s="4" t="s">
        <v>388</v>
      </c>
    </row>
    <row r="8" spans="1:4">
      <c r="A8" s="3" t="s">
        <v>565</v>
      </c>
    </row>
    <row r="9" spans="1:4">
      <c r="A9" s="4" t="s">
        <v>566</v>
      </c>
      <c r="C9" s="5" t="n">
        <v>269954</v>
      </c>
      <c r="D9" s="5" t="n">
        <v>252600</v>
      </c>
    </row>
    <row r="10" spans="1:4">
      <c r="A10" s="4" t="s">
        <v>396</v>
      </c>
    </row>
    <row r="11" spans="1:4">
      <c r="A11" s="3" t="s">
        <v>565</v>
      </c>
    </row>
    <row r="12" spans="1:4">
      <c r="A12" s="4" t="s">
        <v>566</v>
      </c>
      <c r="C12" s="5" t="n">
        <v>19478</v>
      </c>
      <c r="D12" s="5" t="n">
        <v>21059</v>
      </c>
    </row>
    <row r="13" spans="1:4">
      <c r="A13" s="4" t="s">
        <v>567</v>
      </c>
    </row>
    <row r="14" spans="1:4">
      <c r="A14" s="3" t="s">
        <v>565</v>
      </c>
    </row>
    <row r="15" spans="1:4">
      <c r="A15" s="4" t="s">
        <v>566</v>
      </c>
      <c r="B15" s="4" t="s">
        <v>432</v>
      </c>
      <c r="C15" s="5" t="n">
        <v>123821</v>
      </c>
      <c r="D15" s="5" t="n">
        <v>115000</v>
      </c>
    </row>
    <row r="16" spans="1:4">
      <c r="A16" s="4" t="s">
        <v>568</v>
      </c>
      <c r="C16" s="5" t="n">
        <v>167185</v>
      </c>
      <c r="D16" s="5" t="n">
        <v>152024</v>
      </c>
    </row>
    <row r="17" spans="1:4">
      <c r="A17" s="4" t="s">
        <v>569</v>
      </c>
      <c r="C17" s="5" t="n">
        <v>8362</v>
      </c>
      <c r="D17" s="5" t="n">
        <v>8524</v>
      </c>
    </row>
    <row r="18" spans="1:4">
      <c r="A18" s="4" t="s">
        <v>570</v>
      </c>
      <c r="D18" s="5" t="n">
        <v>225</v>
      </c>
    </row>
    <row r="19" spans="1:4">
      <c r="A19" s="4" t="s">
        <v>571</v>
      </c>
    </row>
    <row r="20" spans="1:4">
      <c r="A20" s="3" t="s">
        <v>565</v>
      </c>
    </row>
    <row r="21" spans="1:4">
      <c r="A21" s="4" t="s">
        <v>566</v>
      </c>
      <c r="B21" s="4" t="s">
        <v>432</v>
      </c>
      <c r="C21" s="5" t="n">
        <v>87135</v>
      </c>
      <c r="D21" s="5" t="n">
        <v>82856</v>
      </c>
    </row>
    <row r="22" spans="1:4">
      <c r="A22" s="4" t="s">
        <v>568</v>
      </c>
      <c r="C22" s="5" t="n">
        <v>122460</v>
      </c>
      <c r="D22" s="5" t="n">
        <v>112330</v>
      </c>
    </row>
    <row r="23" spans="1:4">
      <c r="A23" s="4" t="s">
        <v>569</v>
      </c>
      <c r="D23" s="5" t="n">
        <v>2010</v>
      </c>
    </row>
    <row r="24" spans="1:4">
      <c r="A24" s="4" t="s">
        <v>570</v>
      </c>
      <c r="D24" s="5" t="n">
        <v>225</v>
      </c>
    </row>
    <row r="25" spans="1:4">
      <c r="A25" s="4" t="s">
        <v>572</v>
      </c>
    </row>
    <row r="26" spans="1:4">
      <c r="A26" s="3" t="s">
        <v>565</v>
      </c>
    </row>
    <row r="27" spans="1:4">
      <c r="A27" s="4" t="s">
        <v>566</v>
      </c>
      <c r="B27" s="4" t="s">
        <v>432</v>
      </c>
      <c r="C27" s="5" t="n">
        <v>13668</v>
      </c>
      <c r="D27" s="5" t="n">
        <v>13541</v>
      </c>
    </row>
    <row r="28" spans="1:4">
      <c r="A28" s="4" t="s">
        <v>568</v>
      </c>
      <c r="C28" s="5" t="n">
        <v>17838</v>
      </c>
      <c r="D28" s="5" t="n">
        <v>17630</v>
      </c>
    </row>
    <row r="29" spans="1:4">
      <c r="A29" s="4" t="s">
        <v>569</v>
      </c>
      <c r="C29" s="5" t="n">
        <v>1914</v>
      </c>
      <c r="D29" s="5" t="n">
        <v>5</v>
      </c>
    </row>
    <row r="30" spans="1:4">
      <c r="A30" s="4" t="s">
        <v>573</v>
      </c>
    </row>
    <row r="31" spans="1:4">
      <c r="A31" s="3" t="s">
        <v>565</v>
      </c>
    </row>
    <row r="32" spans="1:4">
      <c r="A32" s="4" t="s">
        <v>566</v>
      </c>
      <c r="B32" s="4" t="s">
        <v>432</v>
      </c>
      <c r="C32" s="5" t="n">
        <v>23018</v>
      </c>
      <c r="D32" s="5" t="n">
        <v>18603</v>
      </c>
    </row>
    <row r="33" spans="1:4">
      <c r="A33" s="4" t="s">
        <v>568</v>
      </c>
      <c r="C33" s="5" t="n">
        <v>26887</v>
      </c>
      <c r="D33" s="5" t="n">
        <v>22064</v>
      </c>
    </row>
    <row r="34" spans="1:4">
      <c r="A34" s="4" t="s">
        <v>569</v>
      </c>
      <c r="C34" s="7" t="n">
        <v>6448</v>
      </c>
      <c r="D34" s="7" t="n">
        <v>6509</v>
      </c>
    </row>
    <row r="35" spans="1:4"/>
    <row r="36" spans="1:4">
      <c r="A36" s="4" t="s">
        <v>432</v>
      </c>
      <c r="B36" s="4" t="s">
        <v>441</v>
      </c>
    </row>
  </sheetData>
  <mergeCells count="3">
    <mergeCell ref="A1:B1"/>
    <mergeCell ref="A35:C35"/>
    <mergeCell ref="B36:C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4" t="s">
        <v>424</v>
      </c>
    </row>
    <row r="3" spans="1:3">
      <c r="A3" s="3" t="s">
        <v>250</v>
      </c>
    </row>
    <row r="4" spans="1:3">
      <c r="A4" s="4" t="s">
        <v>499</v>
      </c>
      <c r="B4" s="7" t="n">
        <v>144563</v>
      </c>
      <c r="C4" s="7" t="n">
        <v>152336</v>
      </c>
    </row>
    <row r="5" spans="1:3">
      <c r="A5" s="4" t="s">
        <v>575</v>
      </c>
    </row>
    <row r="6" spans="1:3">
      <c r="A6" s="3" t="s">
        <v>250</v>
      </c>
    </row>
    <row r="7" spans="1:3">
      <c r="A7" s="4" t="s">
        <v>499</v>
      </c>
      <c r="B7" s="5" t="n">
        <v>133543</v>
      </c>
      <c r="C7" s="5" t="n">
        <v>139662</v>
      </c>
    </row>
    <row r="8" spans="1:3">
      <c r="A8" s="4" t="s">
        <v>576</v>
      </c>
    </row>
    <row r="9" spans="1:3">
      <c r="A9" s="3" t="s">
        <v>250</v>
      </c>
    </row>
    <row r="10" spans="1:3">
      <c r="A10" s="4" t="s">
        <v>499</v>
      </c>
      <c r="B10" s="5" t="n">
        <v>3216</v>
      </c>
      <c r="C10" s="5" t="n">
        <v>2299</v>
      </c>
    </row>
    <row r="11" spans="1:3">
      <c r="A11" s="4" t="s">
        <v>577</v>
      </c>
    </row>
    <row r="12" spans="1:3">
      <c r="A12" s="3" t="s">
        <v>250</v>
      </c>
    </row>
    <row r="13" spans="1:3">
      <c r="A13" s="4" t="s">
        <v>499</v>
      </c>
      <c r="B13" s="5" t="n">
        <v>1898</v>
      </c>
      <c r="C13" s="5" t="n">
        <v>2496</v>
      </c>
    </row>
    <row r="14" spans="1:3">
      <c r="A14" s="4" t="s">
        <v>578</v>
      </c>
    </row>
    <row r="15" spans="1:3">
      <c r="A15" s="3" t="s">
        <v>250</v>
      </c>
    </row>
    <row r="16" spans="1:3">
      <c r="A16" s="4" t="s">
        <v>499</v>
      </c>
      <c r="B16" s="5" t="n">
        <v>798</v>
      </c>
      <c r="C16" s="5" t="n">
        <v>399</v>
      </c>
    </row>
    <row r="17" spans="1:3">
      <c r="A17" s="4" t="s">
        <v>579</v>
      </c>
    </row>
    <row r="18" spans="1:3">
      <c r="A18" s="3" t="s">
        <v>250</v>
      </c>
    </row>
    <row r="19" spans="1:3">
      <c r="A19" s="4" t="s">
        <v>499</v>
      </c>
      <c r="B19" s="5" t="n">
        <v>5108</v>
      </c>
      <c r="C19" s="5" t="n">
        <v>7480</v>
      </c>
    </row>
    <row r="20" spans="1:3">
      <c r="A20" s="4" t="s">
        <v>580</v>
      </c>
    </row>
    <row r="21" spans="1:3">
      <c r="A21" s="3" t="s">
        <v>250</v>
      </c>
    </row>
    <row r="22" spans="1:3">
      <c r="A22" s="4" t="s">
        <v>499</v>
      </c>
      <c r="B22" s="5" t="n">
        <v>1393</v>
      </c>
      <c r="C22" s="5" t="n">
        <v>1583</v>
      </c>
    </row>
    <row r="23" spans="1:3">
      <c r="A23" s="4" t="s">
        <v>581</v>
      </c>
    </row>
    <row r="24" spans="1:3">
      <c r="A24" s="3" t="s">
        <v>250</v>
      </c>
    </row>
    <row r="25" spans="1:3">
      <c r="A25" s="4" t="s">
        <v>499</v>
      </c>
      <c r="B25" s="5" t="n">
        <v>1318</v>
      </c>
      <c r="C25" s="5" t="n">
        <v>1356</v>
      </c>
    </row>
    <row r="26" spans="1:3">
      <c r="A26" s="4" t="s">
        <v>582</v>
      </c>
    </row>
    <row r="27" spans="1:3">
      <c r="A27" s="3" t="s">
        <v>250</v>
      </c>
    </row>
    <row r="28" spans="1:3">
      <c r="A28" s="4" t="s">
        <v>499</v>
      </c>
      <c r="B28" s="5" t="n">
        <v>14</v>
      </c>
      <c r="C28" s="5" t="n">
        <v>120</v>
      </c>
    </row>
    <row r="29" spans="1:3">
      <c r="A29" s="4" t="s">
        <v>583</v>
      </c>
    </row>
    <row r="30" spans="1:3">
      <c r="A30" s="3" t="s">
        <v>250</v>
      </c>
    </row>
    <row r="31" spans="1:3">
      <c r="A31" s="4" t="s">
        <v>499</v>
      </c>
      <c r="B31" s="7" t="n">
        <v>61</v>
      </c>
      <c r="C31" s="5" t="n">
        <v>62</v>
      </c>
    </row>
    <row r="32" spans="1:3">
      <c r="A32" s="4" t="s">
        <v>584</v>
      </c>
    </row>
    <row r="33" spans="1:3">
      <c r="A33" s="3" t="s">
        <v>250</v>
      </c>
    </row>
    <row r="34" spans="1:3">
      <c r="A34" s="4" t="s">
        <v>499</v>
      </c>
      <c r="C34" s="7" t="n">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4" t="s">
        <v>44</v>
      </c>
      <c r="B3" s="7" t="n">
        <v>317817</v>
      </c>
      <c r="C3" s="7" t="n">
        <v>317817</v>
      </c>
    </row>
    <row r="4" spans="1:3">
      <c r="A4" s="4" t="s">
        <v>45</v>
      </c>
      <c r="B4" s="5" t="n">
        <v>9430</v>
      </c>
      <c r="C4" s="5" t="n">
        <v>10223</v>
      </c>
    </row>
    <row r="5" spans="1:3">
      <c r="A5" s="4" t="s">
        <v>587</v>
      </c>
      <c r="B5" s="5" t="n">
        <v>327247</v>
      </c>
      <c r="C5" s="5" t="n">
        <v>328040</v>
      </c>
    </row>
    <row r="6" spans="1:3">
      <c r="A6" s="4" t="s">
        <v>588</v>
      </c>
    </row>
    <row r="7" spans="1:3">
      <c r="A7" s="3" t="s">
        <v>586</v>
      </c>
    </row>
    <row r="8" spans="1:3">
      <c r="A8" s="4" t="s">
        <v>45</v>
      </c>
      <c r="B8" s="5" t="n">
        <v>1193</v>
      </c>
      <c r="C8" s="5" t="n">
        <v>1595</v>
      </c>
    </row>
    <row r="9" spans="1:3">
      <c r="A9" s="4" t="s">
        <v>589</v>
      </c>
    </row>
    <row r="10" spans="1:3">
      <c r="A10" s="3" t="s">
        <v>586</v>
      </c>
    </row>
    <row r="11" spans="1:3">
      <c r="A11" s="4" t="s">
        <v>45</v>
      </c>
      <c r="B11" s="5" t="n">
        <v>8213</v>
      </c>
      <c r="C11" s="5" t="n">
        <v>8604</v>
      </c>
    </row>
    <row r="12" spans="1:3">
      <c r="A12" s="4" t="s">
        <v>590</v>
      </c>
    </row>
    <row r="13" spans="1:3">
      <c r="A13" s="3" t="s">
        <v>586</v>
      </c>
    </row>
    <row r="14" spans="1:3">
      <c r="A14" s="4" t="s">
        <v>45</v>
      </c>
      <c r="B14" s="7" t="n">
        <v>24</v>
      </c>
      <c r="C14" s="7"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4" t="s">
        <v>588</v>
      </c>
    </row>
    <row r="3" spans="1:3">
      <c r="A3" s="3" t="s">
        <v>586</v>
      </c>
    </row>
    <row r="4" spans="1:3">
      <c r="A4" s="4" t="s">
        <v>592</v>
      </c>
      <c r="B4" s="7" t="n">
        <v>38493</v>
      </c>
      <c r="C4" s="7" t="n">
        <v>38091</v>
      </c>
    </row>
    <row r="5" spans="1:3">
      <c r="A5" s="4" t="s">
        <v>589</v>
      </c>
    </row>
    <row r="6" spans="1:3">
      <c r="A6" s="3" t="s">
        <v>586</v>
      </c>
    </row>
    <row r="7" spans="1:3">
      <c r="A7" s="4" t="s">
        <v>592</v>
      </c>
      <c r="B7" s="7" t="n">
        <v>18487</v>
      </c>
      <c r="C7" s="7" t="n">
        <v>180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595</v>
      </c>
      <c r="B3" s="7" t="n">
        <v>2314354</v>
      </c>
      <c r="C3" s="7" t="n">
        <v>2350759</v>
      </c>
    </row>
    <row r="4" spans="1:3">
      <c r="A4" s="4" t="s">
        <v>596</v>
      </c>
      <c r="B4" s="5" t="n">
        <v>6303</v>
      </c>
      <c r="C4" s="5" t="n">
        <v>3958</v>
      </c>
    </row>
    <row r="5" spans="1:3">
      <c r="A5" s="4" t="s">
        <v>597</v>
      </c>
      <c r="B5" s="5" t="n">
        <v>38634</v>
      </c>
      <c r="C5" s="5" t="n">
        <v>25280</v>
      </c>
    </row>
    <row r="6" spans="1:3">
      <c r="A6" s="4" t="s">
        <v>598</v>
      </c>
    </row>
    <row r="7" spans="1:3">
      <c r="A7" s="3" t="s">
        <v>594</v>
      </c>
    </row>
    <row r="8" spans="1:3">
      <c r="A8" s="4" t="s">
        <v>595</v>
      </c>
      <c r="B8" s="5" t="n">
        <v>1032000</v>
      </c>
      <c r="C8" s="5" t="n">
        <v>1032000</v>
      </c>
    </row>
    <row r="9" spans="1:3">
      <c r="A9" s="4" t="s">
        <v>597</v>
      </c>
      <c r="B9" s="5" t="n">
        <v>32481</v>
      </c>
      <c r="C9" s="5" t="n">
        <v>21394</v>
      </c>
    </row>
    <row r="10" spans="1:3">
      <c r="A10" s="4" t="s">
        <v>599</v>
      </c>
    </row>
    <row r="11" spans="1:3">
      <c r="A11" s="3" t="s">
        <v>594</v>
      </c>
    </row>
    <row r="12" spans="1:3">
      <c r="A12" s="4" t="s">
        <v>595</v>
      </c>
      <c r="B12" s="5" t="n">
        <v>1282354</v>
      </c>
      <c r="C12" s="5" t="n">
        <v>1318759</v>
      </c>
    </row>
    <row r="13" spans="1:3">
      <c r="A13" s="4" t="s">
        <v>596</v>
      </c>
      <c r="B13" s="5" t="n">
        <v>6303</v>
      </c>
      <c r="C13" s="5" t="n">
        <v>3958</v>
      </c>
    </row>
    <row r="14" spans="1:3">
      <c r="A14" s="4" t="s">
        <v>597</v>
      </c>
      <c r="B14" s="5" t="n">
        <v>6153</v>
      </c>
      <c r="C14" s="5" t="n">
        <v>3886</v>
      </c>
    </row>
    <row r="15" spans="1:3">
      <c r="A15" s="4" t="s">
        <v>600</v>
      </c>
    </row>
    <row r="16" spans="1:3">
      <c r="A16" s="3" t="s">
        <v>594</v>
      </c>
    </row>
    <row r="17" spans="1:3">
      <c r="A17" s="4" t="s">
        <v>595</v>
      </c>
      <c r="B17" s="5" t="n">
        <v>9740</v>
      </c>
      <c r="C17" s="5" t="n">
        <v>6119</v>
      </c>
    </row>
    <row r="18" spans="1:3">
      <c r="A18" s="4" t="s">
        <v>596</v>
      </c>
      <c r="B18" s="5" t="n">
        <v>110</v>
      </c>
      <c r="C18" s="5" t="n">
        <v>50</v>
      </c>
    </row>
    <row r="19" spans="1:3">
      <c r="A19" s="4" t="s">
        <v>601</v>
      </c>
    </row>
    <row r="20" spans="1:3">
      <c r="A20" s="3" t="s">
        <v>594</v>
      </c>
    </row>
    <row r="21" spans="1:3">
      <c r="A21" s="4" t="s">
        <v>595</v>
      </c>
      <c r="B21" s="5" t="n">
        <v>14111</v>
      </c>
      <c r="C21" s="5" t="n">
        <v>11800</v>
      </c>
    </row>
    <row r="22" spans="1:3">
      <c r="A22" s="4" t="s">
        <v>602</v>
      </c>
    </row>
    <row r="23" spans="1:3">
      <c r="A23" s="3" t="s">
        <v>594</v>
      </c>
    </row>
    <row r="24" spans="1:3">
      <c r="A24" s="4" t="s">
        <v>595</v>
      </c>
      <c r="B24" s="5" t="n">
        <v>44825</v>
      </c>
      <c r="C24" s="5" t="n">
        <v>41688</v>
      </c>
    </row>
    <row r="25" spans="1:3">
      <c r="A25" s="4" t="s">
        <v>596</v>
      </c>
      <c r="B25" s="5" t="n">
        <v>1070</v>
      </c>
      <c r="C25" s="5" t="n">
        <v>635</v>
      </c>
    </row>
    <row r="26" spans="1:3">
      <c r="A26" s="4" t="s">
        <v>597</v>
      </c>
      <c r="B26" s="5" t="n">
        <v>1030</v>
      </c>
      <c r="C26" s="5" t="n">
        <v>623</v>
      </c>
    </row>
    <row r="27" spans="1:3">
      <c r="A27" s="4" t="s">
        <v>603</v>
      </c>
    </row>
    <row r="28" spans="1:3">
      <c r="A28" s="3" t="s">
        <v>594</v>
      </c>
    </row>
    <row r="29" spans="1:3">
      <c r="A29" s="4" t="s">
        <v>595</v>
      </c>
      <c r="B29" s="5" t="n">
        <v>701111</v>
      </c>
      <c r="C29" s="5" t="n">
        <v>737533</v>
      </c>
    </row>
    <row r="30" spans="1:3">
      <c r="A30" s="4" t="s">
        <v>596</v>
      </c>
      <c r="B30" s="5" t="n">
        <v>2390</v>
      </c>
      <c r="C30" s="5" t="n">
        <v>2056</v>
      </c>
    </row>
    <row r="31" spans="1:3">
      <c r="A31" s="4" t="s">
        <v>597</v>
      </c>
      <c r="B31" s="5" t="n">
        <v>2390</v>
      </c>
      <c r="C31" s="5" t="n">
        <v>2056</v>
      </c>
    </row>
    <row r="32" spans="1:3">
      <c r="A32" s="4" t="s">
        <v>604</v>
      </c>
    </row>
    <row r="33" spans="1:3">
      <c r="A33" s="3" t="s">
        <v>594</v>
      </c>
    </row>
    <row r="34" spans="1:3">
      <c r="A34" s="4" t="s">
        <v>595</v>
      </c>
      <c r="B34" s="5" t="n">
        <v>183744</v>
      </c>
      <c r="C34" s="5" t="n">
        <v>186290</v>
      </c>
    </row>
    <row r="35" spans="1:3">
      <c r="A35" s="4" t="s">
        <v>596</v>
      </c>
      <c r="B35" s="5" t="n">
        <v>270</v>
      </c>
      <c r="C35" s="5" t="n">
        <v>153</v>
      </c>
    </row>
    <row r="36" spans="1:3">
      <c r="A36" s="4" t="s">
        <v>597</v>
      </c>
      <c r="B36" s="5" t="n">
        <v>270</v>
      </c>
      <c r="C36" s="5" t="n">
        <v>153</v>
      </c>
    </row>
    <row r="37" spans="1:3">
      <c r="A37" s="4" t="s">
        <v>605</v>
      </c>
    </row>
    <row r="38" spans="1:3">
      <c r="A38" s="3" t="s">
        <v>594</v>
      </c>
    </row>
    <row r="39" spans="1:3">
      <c r="A39" s="4" t="s">
        <v>595</v>
      </c>
      <c r="B39" s="5" t="n">
        <v>328420</v>
      </c>
      <c r="C39" s="5" t="n">
        <v>330764</v>
      </c>
    </row>
    <row r="40" spans="1:3">
      <c r="A40" s="4" t="s">
        <v>596</v>
      </c>
      <c r="B40" s="5" t="n">
        <v>2463</v>
      </c>
      <c r="C40" s="5" t="n">
        <v>1054</v>
      </c>
    </row>
    <row r="41" spans="1:3">
      <c r="A41" s="4" t="s">
        <v>597</v>
      </c>
      <c r="B41" s="5" t="n">
        <v>2463</v>
      </c>
      <c r="C41" s="5" t="n">
        <v>1054</v>
      </c>
    </row>
    <row r="42" spans="1:3">
      <c r="A42" s="4" t="s">
        <v>606</v>
      </c>
    </row>
    <row r="43" spans="1:3">
      <c r="A43" s="3" t="s">
        <v>594</v>
      </c>
    </row>
    <row r="44" spans="1:3">
      <c r="A44" s="4" t="s">
        <v>595</v>
      </c>
      <c r="B44" s="7" t="n">
        <v>403</v>
      </c>
      <c r="C44" s="5" t="n">
        <v>4565</v>
      </c>
    </row>
    <row r="45" spans="1:3">
      <c r="A45" s="4" t="s">
        <v>596</v>
      </c>
      <c r="C45" s="7"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07</v>
      </c>
      <c r="B1" s="2" t="s">
        <v>1</v>
      </c>
    </row>
    <row r="2" spans="1:3">
      <c r="B2" s="2" t="s">
        <v>2</v>
      </c>
      <c r="C2" s="2" t="s">
        <v>25</v>
      </c>
    </row>
    <row r="3" spans="1:3">
      <c r="A3" s="3" t="s">
        <v>608</v>
      </c>
    </row>
    <row r="4" spans="1:3">
      <c r="A4" s="4" t="s">
        <v>609</v>
      </c>
      <c r="B4" s="10" t="n">
        <v>-7.8</v>
      </c>
    </row>
    <row r="5" spans="1:3">
      <c r="A5" s="4" t="s">
        <v>610</v>
      </c>
    </row>
    <row r="6" spans="1:3">
      <c r="A6" s="3" t="s">
        <v>608</v>
      </c>
    </row>
    <row r="7" spans="1:3">
      <c r="A7" s="4" t="s">
        <v>611</v>
      </c>
      <c r="B7" s="4" t="s">
        <v>612</v>
      </c>
    </row>
    <row r="8" spans="1:3">
      <c r="A8" s="4" t="s">
        <v>613</v>
      </c>
    </row>
    <row r="9" spans="1:3">
      <c r="A9" s="3" t="s">
        <v>608</v>
      </c>
    </row>
    <row r="10" spans="1:3">
      <c r="A10" s="4" t="s">
        <v>614</v>
      </c>
      <c r="B10" s="10" t="n">
        <v>27.6</v>
      </c>
      <c r="C10" s="10" t="n">
        <v>2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5</v>
      </c>
    </row>
    <row r="3" spans="1:3">
      <c r="A3" s="3" t="s">
        <v>616</v>
      </c>
    </row>
    <row r="4" spans="1:3">
      <c r="A4" s="4" t="s">
        <v>617</v>
      </c>
      <c r="B4" s="7" t="n">
        <v>7800</v>
      </c>
    </row>
    <row r="5" spans="1:3">
      <c r="A5" s="4" t="s">
        <v>598</v>
      </c>
    </row>
    <row r="6" spans="1:3">
      <c r="A6" s="3" t="s">
        <v>616</v>
      </c>
    </row>
    <row r="7" spans="1:3">
      <c r="A7" s="4" t="s">
        <v>618</v>
      </c>
      <c r="B7" s="5" t="n">
        <v>-11278</v>
      </c>
      <c r="C7" s="7" t="n">
        <v>-1590</v>
      </c>
    </row>
    <row r="8" spans="1:3">
      <c r="A8" s="4" t="s">
        <v>619</v>
      </c>
      <c r="B8" s="5" t="n">
        <v>-333</v>
      </c>
      <c r="C8" s="5" t="n">
        <v>1867</v>
      </c>
    </row>
    <row r="9" spans="1:3">
      <c r="A9" s="4" t="s">
        <v>600</v>
      </c>
    </row>
    <row r="10" spans="1:3">
      <c r="A10" s="3" t="s">
        <v>616</v>
      </c>
    </row>
    <row r="11" spans="1:3">
      <c r="A11" s="4" t="s">
        <v>617</v>
      </c>
      <c r="B11" s="5" t="n">
        <v>61</v>
      </c>
      <c r="C11" s="5" t="n">
        <v>178</v>
      </c>
    </row>
    <row r="12" spans="1:3">
      <c r="A12" s="4" t="s">
        <v>602</v>
      </c>
    </row>
    <row r="13" spans="1:3">
      <c r="A13" s="3" t="s">
        <v>616</v>
      </c>
    </row>
    <row r="14" spans="1:3">
      <c r="A14" s="4" t="s">
        <v>617</v>
      </c>
      <c r="B14" s="7" t="n">
        <v>508</v>
      </c>
      <c r="C14" s="7" t="n">
        <v>4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25</v>
      </c>
    </row>
    <row r="3" spans="1:3">
      <c r="A3" s="3" t="s">
        <v>608</v>
      </c>
    </row>
    <row r="4" spans="1:3">
      <c r="A4" s="4" t="s">
        <v>595</v>
      </c>
      <c r="B4" s="7" t="n">
        <v>2314354</v>
      </c>
      <c r="C4" s="7" t="n">
        <v>2350759</v>
      </c>
    </row>
    <row r="5" spans="1:3">
      <c r="A5" s="4" t="s">
        <v>621</v>
      </c>
    </row>
    <row r="6" spans="1:3">
      <c r="A6" s="3" t="s">
        <v>608</v>
      </c>
    </row>
    <row r="7" spans="1:3">
      <c r="A7" s="4" t="s">
        <v>622</v>
      </c>
      <c r="B7" s="4" t="s">
        <v>623</v>
      </c>
    </row>
    <row r="8" spans="1:3">
      <c r="A8" s="4" t="s">
        <v>624</v>
      </c>
      <c r="B8" s="4" t="s">
        <v>625</v>
      </c>
    </row>
    <row r="9" spans="1:3">
      <c r="A9" s="4" t="s">
        <v>595</v>
      </c>
      <c r="B9" s="7" t="n">
        <v>382000</v>
      </c>
    </row>
    <row r="10" spans="1:3">
      <c r="A10" s="4" t="s">
        <v>626</v>
      </c>
      <c r="B10" s="4" t="s">
        <v>627</v>
      </c>
    </row>
    <row r="11" spans="1:3">
      <c r="A11" s="4" t="s">
        <v>628</v>
      </c>
      <c r="B11" s="4" t="s">
        <v>629</v>
      </c>
    </row>
    <row r="12" spans="1:3">
      <c r="A12" s="4" t="s">
        <v>630</v>
      </c>
    </row>
    <row r="13" spans="1:3">
      <c r="A13" s="3" t="s">
        <v>608</v>
      </c>
    </row>
    <row r="14" spans="1:3">
      <c r="A14" s="4" t="s">
        <v>622</v>
      </c>
      <c r="B14" s="4" t="s">
        <v>631</v>
      </c>
    </row>
    <row r="15" spans="1:3">
      <c r="A15" s="4" t="s">
        <v>624</v>
      </c>
      <c r="B15" s="4" t="s">
        <v>632</v>
      </c>
    </row>
    <row r="16" spans="1:3">
      <c r="A16" s="4" t="s">
        <v>595</v>
      </c>
      <c r="B16" s="7" t="n">
        <v>300000</v>
      </c>
    </row>
    <row r="17" spans="1:3">
      <c r="A17" s="4" t="s">
        <v>626</v>
      </c>
      <c r="B17" s="4" t="s">
        <v>633</v>
      </c>
    </row>
    <row r="18" spans="1:3">
      <c r="A18" s="4" t="s">
        <v>628</v>
      </c>
      <c r="B18" s="4" t="s">
        <v>629</v>
      </c>
    </row>
    <row r="19" spans="1:3">
      <c r="A19" s="4" t="s">
        <v>634</v>
      </c>
    </row>
    <row r="20" spans="1:3">
      <c r="A20" s="3" t="s">
        <v>608</v>
      </c>
    </row>
    <row r="21" spans="1:3">
      <c r="A21" s="4" t="s">
        <v>622</v>
      </c>
      <c r="B21" s="4" t="s">
        <v>635</v>
      </c>
    </row>
    <row r="22" spans="1:3">
      <c r="A22" s="4" t="s">
        <v>624</v>
      </c>
      <c r="B22" s="4" t="s">
        <v>636</v>
      </c>
    </row>
    <row r="23" spans="1:3">
      <c r="A23" s="4" t="s">
        <v>595</v>
      </c>
      <c r="B23" s="7" t="n">
        <v>175000</v>
      </c>
    </row>
    <row r="24" spans="1:3">
      <c r="A24" s="4" t="s">
        <v>626</v>
      </c>
      <c r="B24" s="4" t="s">
        <v>637</v>
      </c>
    </row>
    <row r="25" spans="1:3">
      <c r="A25" s="4" t="s">
        <v>628</v>
      </c>
      <c r="B25" s="4" t="s">
        <v>629</v>
      </c>
    </row>
    <row r="26" spans="1:3">
      <c r="A26" s="4" t="s">
        <v>638</v>
      </c>
    </row>
    <row r="27" spans="1:3">
      <c r="A27" s="3" t="s">
        <v>608</v>
      </c>
    </row>
    <row r="28" spans="1:3">
      <c r="A28" s="4" t="s">
        <v>622</v>
      </c>
      <c r="B28" s="4" t="s">
        <v>635</v>
      </c>
    </row>
    <row r="29" spans="1:3">
      <c r="A29" s="4" t="s">
        <v>624</v>
      </c>
      <c r="B29" s="4" t="s">
        <v>636</v>
      </c>
    </row>
    <row r="30" spans="1:3">
      <c r="A30" s="4" t="s">
        <v>595</v>
      </c>
      <c r="B30" s="7" t="n">
        <v>175000</v>
      </c>
    </row>
    <row r="31" spans="1:3">
      <c r="A31" s="4" t="s">
        <v>626</v>
      </c>
      <c r="B31" s="4" t="s">
        <v>639</v>
      </c>
    </row>
    <row r="32" spans="1:3">
      <c r="A32" s="4" t="s">
        <v>628</v>
      </c>
      <c r="B32" s="4" t="s">
        <v>6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0</v>
      </c>
      <c r="B1" s="2" t="s">
        <v>2</v>
      </c>
      <c r="C1" s="2" t="s">
        <v>25</v>
      </c>
    </row>
    <row r="2" spans="1:3">
      <c r="A2" s="4" t="s">
        <v>641</v>
      </c>
    </row>
    <row r="3" spans="1:3">
      <c r="A3" s="3" t="s">
        <v>642</v>
      </c>
    </row>
    <row r="4" spans="1:3">
      <c r="A4" s="4" t="s">
        <v>643</v>
      </c>
      <c r="B4" s="7" t="n">
        <v>401900000</v>
      </c>
      <c r="C4" s="7" t="n">
        <v>382400000</v>
      </c>
    </row>
    <row r="5" spans="1:3">
      <c r="A5" s="4" t="s">
        <v>644</v>
      </c>
    </row>
    <row r="6" spans="1:3">
      <c r="A6" s="3" t="s">
        <v>642</v>
      </c>
    </row>
    <row r="7" spans="1:3">
      <c r="A7" s="4" t="s">
        <v>645</v>
      </c>
      <c r="B7" s="7" t="n">
        <v>0</v>
      </c>
      <c r="C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6"/>
  </cols>
  <sheetData>
    <row r="1" spans="1:6">
      <c r="A1" s="1" t="s">
        <v>130</v>
      </c>
      <c r="B1" s="2" t="s">
        <v>131</v>
      </c>
      <c r="C1" s="2" t="s">
        <v>132</v>
      </c>
      <c r="D1" s="2" t="s">
        <v>133</v>
      </c>
      <c r="E1" s="2" t="s">
        <v>134</v>
      </c>
      <c r="F1" s="2" t="s">
        <v>135</v>
      </c>
    </row>
    <row r="2" spans="1:6">
      <c r="A2" s="4" t="s">
        <v>136</v>
      </c>
      <c r="B2" s="7" t="n">
        <v>1359056</v>
      </c>
      <c r="C2" s="7" t="n">
        <v>836</v>
      </c>
      <c r="D2" s="7" t="n">
        <v>1037040</v>
      </c>
      <c r="E2" s="7" t="n">
        <v>340213</v>
      </c>
      <c r="F2" s="7" t="n">
        <v>-19033</v>
      </c>
    </row>
    <row r="3" spans="1:6">
      <c r="A3" s="4" t="s">
        <v>137</v>
      </c>
      <c r="B3" s="5" t="n">
        <v>453</v>
      </c>
      <c r="D3" s="5" t="n">
        <v>453</v>
      </c>
    </row>
    <row r="4" spans="1:6">
      <c r="A4" s="4" t="s">
        <v>108</v>
      </c>
      <c r="B4" s="5" t="n">
        <v>38825</v>
      </c>
      <c r="E4" s="5" t="n">
        <v>38825</v>
      </c>
    </row>
    <row r="5" spans="1:6">
      <c r="A5" s="4" t="s">
        <v>138</v>
      </c>
      <c r="B5" s="5" t="n">
        <v>-10453</v>
      </c>
      <c r="E5" s="5" t="n">
        <v>-10453</v>
      </c>
    </row>
    <row r="6" spans="1:6">
      <c r="A6" s="4" t="s">
        <v>139</v>
      </c>
      <c r="B6" s="5" t="n">
        <v>1000</v>
      </c>
      <c r="E6" s="5" t="n">
        <v>1000</v>
      </c>
    </row>
    <row r="7" spans="1:6">
      <c r="A7" s="4" t="s">
        <v>140</v>
      </c>
      <c r="B7" s="5" t="n">
        <v>-31778</v>
      </c>
      <c r="F7" s="5" t="n">
        <v>-31778</v>
      </c>
    </row>
    <row r="8" spans="1:6">
      <c r="A8" s="4" t="s">
        <v>141</v>
      </c>
      <c r="B8" s="7" t="n">
        <v>1357103</v>
      </c>
      <c r="C8" s="7" t="n">
        <v>836</v>
      </c>
      <c r="D8" s="7" t="n">
        <v>1037493</v>
      </c>
      <c r="E8" s="7" t="n">
        <v>369585</v>
      </c>
      <c r="F8" s="7" t="n">
        <v>-508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6"/>
  </cols>
  <sheetData>
    <row r="1" spans="1:5">
      <c r="A1" s="1" t="s">
        <v>646</v>
      </c>
      <c r="B1" s="2" t="s">
        <v>647</v>
      </c>
      <c r="D1" s="2" t="s">
        <v>1</v>
      </c>
      <c r="E1" s="2" t="s">
        <v>648</v>
      </c>
    </row>
    <row r="2" spans="1:5">
      <c r="B2" s="2" t="s">
        <v>649</v>
      </c>
      <c r="C2" s="2" t="s">
        <v>650</v>
      </c>
      <c r="D2" s="2" t="s">
        <v>2</v>
      </c>
      <c r="E2" s="2" t="s">
        <v>25</v>
      </c>
    </row>
    <row r="3" spans="1:5">
      <c r="A3" s="3" t="s">
        <v>651</v>
      </c>
    </row>
    <row r="4" spans="1:5">
      <c r="A4" s="4" t="s">
        <v>652</v>
      </c>
      <c r="C4" s="7" t="n">
        <v>245000</v>
      </c>
    </row>
    <row r="5" spans="1:5">
      <c r="A5" s="4" t="s">
        <v>653</v>
      </c>
      <c r="B5" s="7" t="n">
        <v>50000</v>
      </c>
    </row>
    <row r="6" spans="1:5">
      <c r="A6" s="4" t="s">
        <v>55</v>
      </c>
      <c r="D6" s="7" t="n">
        <v>98746</v>
      </c>
      <c r="E6" s="7" t="n">
        <v>98687</v>
      </c>
    </row>
    <row r="7" spans="1:5">
      <c r="A7" s="4" t="s">
        <v>654</v>
      </c>
      <c r="D7" s="4" t="s">
        <v>655</v>
      </c>
    </row>
    <row r="8" spans="1:5">
      <c r="A8" s="4" t="s">
        <v>656</v>
      </c>
      <c r="D8" s="7" t="n">
        <v>150000</v>
      </c>
      <c r="E8" s="7" t="n">
        <v>150000</v>
      </c>
    </row>
    <row r="9" spans="1:5">
      <c r="A9" s="4" t="s">
        <v>657</v>
      </c>
      <c r="D9" s="4" t="s">
        <v>658</v>
      </c>
      <c r="E9" s="4" t="s">
        <v>659</v>
      </c>
    </row>
    <row r="10" spans="1:5">
      <c r="A10" s="4" t="s">
        <v>660</v>
      </c>
      <c r="D10" s="7" t="n">
        <v>586500</v>
      </c>
      <c r="E10" s="7" t="n">
        <v>386500</v>
      </c>
    </row>
    <row r="11" spans="1:5">
      <c r="A11" s="4" t="s">
        <v>661</v>
      </c>
    </row>
    <row r="12" spans="1:5">
      <c r="A12" s="3" t="s">
        <v>651</v>
      </c>
    </row>
    <row r="13" spans="1:5">
      <c r="A13" s="4" t="s">
        <v>662</v>
      </c>
      <c r="D13" s="5" t="n">
        <v>0</v>
      </c>
      <c r="E13" s="7" t="n">
        <v>0</v>
      </c>
    </row>
    <row r="14" spans="1:5">
      <c r="A14" s="4" t="s">
        <v>663</v>
      </c>
    </row>
    <row r="15" spans="1:5">
      <c r="A15" s="3" t="s">
        <v>651</v>
      </c>
    </row>
    <row r="16" spans="1:5">
      <c r="A16" s="4" t="s">
        <v>660</v>
      </c>
      <c r="D16" s="7" t="n">
        <v>35000</v>
      </c>
    </row>
    <row r="17" spans="1:5">
      <c r="A17" s="4" t="s">
        <v>664</v>
      </c>
      <c r="D17" s="4" t="s">
        <v>665</v>
      </c>
    </row>
    <row r="18" spans="1:5">
      <c r="A18" s="4" t="s">
        <v>666</v>
      </c>
      <c r="D18" s="4" t="s">
        <v>667</v>
      </c>
    </row>
    <row r="19" spans="1:5">
      <c r="A19" s="4" t="s">
        <v>668</v>
      </c>
      <c r="D19" s="4" t="s">
        <v>669</v>
      </c>
    </row>
    <row r="20" spans="1:5">
      <c r="A20" s="4" t="s">
        <v>670</v>
      </c>
    </row>
    <row r="21" spans="1:5">
      <c r="A21" s="3" t="s">
        <v>651</v>
      </c>
    </row>
    <row r="22" spans="1:5">
      <c r="A22" s="4" t="s">
        <v>660</v>
      </c>
      <c r="D22" s="7" t="n">
        <v>550000</v>
      </c>
    </row>
    <row r="23" spans="1:5">
      <c r="A23" s="4" t="s">
        <v>664</v>
      </c>
      <c r="D23" s="4" t="s">
        <v>671</v>
      </c>
    </row>
    <row r="24" spans="1:5">
      <c r="A24" s="4" t="s">
        <v>666</v>
      </c>
      <c r="D24" s="4" t="s">
        <v>667</v>
      </c>
    </row>
    <row r="25" spans="1:5">
      <c r="A25" s="4" t="s">
        <v>668</v>
      </c>
      <c r="D25" s="4" t="s">
        <v>669</v>
      </c>
    </row>
    <row r="26" spans="1:5">
      <c r="A26" s="4" t="s">
        <v>672</v>
      </c>
    </row>
    <row r="27" spans="1:5">
      <c r="A27" s="3" t="s">
        <v>651</v>
      </c>
    </row>
    <row r="28" spans="1:5">
      <c r="A28" s="4" t="s">
        <v>673</v>
      </c>
      <c r="D28" s="7" t="n">
        <v>826800</v>
      </c>
    </row>
    <row r="29" spans="1:5">
      <c r="A29" s="4" t="s">
        <v>674</v>
      </c>
    </row>
    <row r="30" spans="1:5">
      <c r="A30" s="3" t="s">
        <v>651</v>
      </c>
    </row>
    <row r="31" spans="1:5">
      <c r="A31" s="4" t="s">
        <v>675</v>
      </c>
      <c r="D31" s="7" t="n">
        <v>1400000</v>
      </c>
    </row>
    <row r="32" spans="1:5">
      <c r="A32" s="4" t="s">
        <v>676</v>
      </c>
    </row>
    <row r="33" spans="1:5">
      <c r="A33" s="3" t="s">
        <v>651</v>
      </c>
    </row>
    <row r="34" spans="1:5">
      <c r="A34" s="4" t="s">
        <v>677</v>
      </c>
      <c r="D34" s="4" t="s">
        <v>678</v>
      </c>
    </row>
    <row r="35" spans="1:5">
      <c r="A35" s="4" t="s">
        <v>679</v>
      </c>
    </row>
    <row r="36" spans="1:5">
      <c r="A36" s="3" t="s">
        <v>651</v>
      </c>
    </row>
    <row r="37" spans="1:5">
      <c r="A37" s="4" t="s">
        <v>677</v>
      </c>
      <c r="D37" s="4" t="s">
        <v>680</v>
      </c>
    </row>
    <row r="38" spans="1:5">
      <c r="A38" s="4" t="s">
        <v>681</v>
      </c>
    </row>
    <row r="39" spans="1:5">
      <c r="A39" s="3" t="s">
        <v>651</v>
      </c>
    </row>
    <row r="40" spans="1:5">
      <c r="A40" s="4" t="s">
        <v>677</v>
      </c>
      <c r="D40" s="4" t="s">
        <v>682</v>
      </c>
    </row>
    <row r="41" spans="1:5">
      <c r="A41" s="4" t="s">
        <v>55</v>
      </c>
      <c r="D41" s="7" t="n">
        <v>35000</v>
      </c>
    </row>
    <row r="42" spans="1:5">
      <c r="A42" s="4" t="s">
        <v>683</v>
      </c>
      <c r="D42" s="4" t="s">
        <v>655</v>
      </c>
    </row>
    <row r="43" spans="1:5">
      <c r="A43" s="4" t="s">
        <v>684</v>
      </c>
    </row>
    <row r="44" spans="1:5">
      <c r="A44" s="3" t="s">
        <v>651</v>
      </c>
    </row>
    <row r="45" spans="1:5">
      <c r="A45" s="4" t="s">
        <v>677</v>
      </c>
      <c r="D45" s="4" t="s">
        <v>682</v>
      </c>
    </row>
    <row r="46" spans="1:5">
      <c r="A46" s="4" t="s">
        <v>55</v>
      </c>
      <c r="D46" s="7" t="n">
        <v>25000</v>
      </c>
    </row>
    <row r="47" spans="1:5">
      <c r="A47" s="4" t="s">
        <v>683</v>
      </c>
      <c r="D47" s="4" t="s">
        <v>655</v>
      </c>
    </row>
    <row r="48" spans="1:5">
      <c r="A48" s="4" t="s">
        <v>685</v>
      </c>
    </row>
    <row r="49" spans="1:5">
      <c r="A49" s="3" t="s">
        <v>651</v>
      </c>
    </row>
    <row r="50" spans="1:5">
      <c r="A50" s="4" t="s">
        <v>55</v>
      </c>
      <c r="D50" s="7" t="n">
        <v>40000</v>
      </c>
    </row>
    <row r="51" spans="1:5">
      <c r="A51" s="4" t="s">
        <v>683</v>
      </c>
      <c r="D51" s="4" t="s">
        <v>686</v>
      </c>
    </row>
    <row r="52" spans="1:5">
      <c r="A52" s="4" t="s">
        <v>687</v>
      </c>
    </row>
    <row r="53" spans="1:5">
      <c r="A53" s="3" t="s">
        <v>651</v>
      </c>
    </row>
    <row r="54" spans="1:5">
      <c r="A54" s="4" t="s">
        <v>688</v>
      </c>
      <c r="D54" s="4" t="s">
        <v>689</v>
      </c>
    </row>
    <row r="55" spans="1:5">
      <c r="A55" s="4" t="s">
        <v>690</v>
      </c>
    </row>
    <row r="56" spans="1:5">
      <c r="A56" s="3" t="s">
        <v>651</v>
      </c>
    </row>
    <row r="57" spans="1:5">
      <c r="A57" s="4" t="s">
        <v>688</v>
      </c>
      <c r="D57" s="4" t="s">
        <v>6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188</v>
      </c>
    </row>
    <row r="3" spans="1:3">
      <c r="A3" s="4" t="s">
        <v>693</v>
      </c>
      <c r="B3" s="7" t="n">
        <v>1298000</v>
      </c>
      <c r="C3" s="7" t="n">
        <v>1026000</v>
      </c>
    </row>
    <row r="4" spans="1:3">
      <c r="A4" s="4" t="s">
        <v>694</v>
      </c>
      <c r="B4" s="7" t="n">
        <v>1165000</v>
      </c>
      <c r="C4" s="7" t="n">
        <v>3371000</v>
      </c>
    </row>
    <row r="5" spans="1:3">
      <c r="A5" s="4" t="s">
        <v>695</v>
      </c>
      <c r="B5" s="4" t="s">
        <v>696</v>
      </c>
      <c r="C5" s="4" t="s">
        <v>696</v>
      </c>
    </row>
    <row r="6" spans="1:3">
      <c r="A6" s="4" t="s">
        <v>697</v>
      </c>
      <c r="B6" s="7" t="n">
        <v>1298000</v>
      </c>
      <c r="C6" s="7" t="n">
        <v>628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99</v>
      </c>
    </row>
    <row r="3" spans="1:3">
      <c r="A3" s="4" t="s">
        <v>700</v>
      </c>
      <c r="B3" s="7" t="n">
        <v>-1476</v>
      </c>
      <c r="C3" s="7" t="n">
        <v>-1606</v>
      </c>
    </row>
    <row r="4" spans="1:3">
      <c r="A4" s="4" t="s">
        <v>701</v>
      </c>
      <c r="B4" s="5" t="n">
        <v>283446</v>
      </c>
      <c r="C4" s="5" t="n">
        <v>283316</v>
      </c>
    </row>
    <row r="5" spans="1:3">
      <c r="A5" s="4" t="s">
        <v>676</v>
      </c>
    </row>
    <row r="6" spans="1:3">
      <c r="A6" s="3" t="s">
        <v>699</v>
      </c>
    </row>
    <row r="7" spans="1:3">
      <c r="A7" s="4" t="s">
        <v>702</v>
      </c>
      <c r="B7" s="5" t="n">
        <v>-10078</v>
      </c>
      <c r="C7" s="5" t="n">
        <v>-10078</v>
      </c>
    </row>
    <row r="8" spans="1:3">
      <c r="A8" s="4" t="s">
        <v>703</v>
      </c>
    </row>
    <row r="9" spans="1:3">
      <c r="A9" s="3" t="s">
        <v>699</v>
      </c>
    </row>
    <row r="10" spans="1:3">
      <c r="A10" s="4" t="s">
        <v>704</v>
      </c>
      <c r="B10" s="5" t="n">
        <v>270000</v>
      </c>
      <c r="C10" s="5" t="n">
        <v>270000</v>
      </c>
    </row>
    <row r="11" spans="1:3">
      <c r="A11" s="4" t="s">
        <v>705</v>
      </c>
    </row>
    <row r="12" spans="1:3">
      <c r="A12" s="3" t="s">
        <v>699</v>
      </c>
    </row>
    <row r="13" spans="1:3">
      <c r="A13" s="4" t="s">
        <v>704</v>
      </c>
      <c r="B13" s="5" t="n">
        <v>145000</v>
      </c>
      <c r="C13" s="5" t="n">
        <v>145000</v>
      </c>
    </row>
    <row r="14" spans="1:3">
      <c r="A14" s="4" t="s">
        <v>706</v>
      </c>
    </row>
    <row r="15" spans="1:3">
      <c r="A15" s="3" t="s">
        <v>699</v>
      </c>
    </row>
    <row r="16" spans="1:3">
      <c r="A16" s="4" t="s">
        <v>704</v>
      </c>
      <c r="B16" s="5" t="n">
        <v>50000</v>
      </c>
      <c r="C16" s="5" t="n">
        <v>50000</v>
      </c>
    </row>
    <row r="17" spans="1:3">
      <c r="A17" s="4" t="s">
        <v>707</v>
      </c>
    </row>
    <row r="18" spans="1:3">
      <c r="A18" s="3" t="s">
        <v>699</v>
      </c>
    </row>
    <row r="19" spans="1:3">
      <c r="A19" s="4" t="s">
        <v>704</v>
      </c>
      <c r="B19" s="5" t="n">
        <v>35000</v>
      </c>
      <c r="C19" s="5" t="n">
        <v>35000</v>
      </c>
    </row>
    <row r="20" spans="1:3">
      <c r="A20" s="4" t="s">
        <v>708</v>
      </c>
    </row>
    <row r="21" spans="1:3">
      <c r="A21" s="3" t="s">
        <v>699</v>
      </c>
    </row>
    <row r="22" spans="1:3">
      <c r="A22" s="4" t="s">
        <v>704</v>
      </c>
      <c r="B22" s="5" t="n">
        <v>40000</v>
      </c>
      <c r="C22" s="5" t="n">
        <v>40000</v>
      </c>
    </row>
    <row r="23" spans="1:3">
      <c r="A23" s="4" t="s">
        <v>709</v>
      </c>
    </row>
    <row r="24" spans="1:3">
      <c r="A24" s="3" t="s">
        <v>699</v>
      </c>
    </row>
    <row r="25" spans="1:3">
      <c r="A25" s="4" t="s">
        <v>704</v>
      </c>
      <c r="B25" s="7" t="n">
        <v>25000</v>
      </c>
      <c r="C25" s="7" t="n">
        <v>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710</v>
      </c>
      <c r="B1" s="2" t="s">
        <v>1</v>
      </c>
      <c r="C1" s="2" t="s">
        <v>648</v>
      </c>
    </row>
    <row r="2" spans="1:3">
      <c r="B2" s="2" t="s">
        <v>2</v>
      </c>
      <c r="C2" s="2" t="s">
        <v>25</v>
      </c>
    </row>
    <row r="3" spans="1:3">
      <c r="A3" s="4" t="s">
        <v>676</v>
      </c>
    </row>
    <row r="4" spans="1:3">
      <c r="A4" s="3" t="s">
        <v>699</v>
      </c>
    </row>
    <row r="5" spans="1:3">
      <c r="A5" s="4" t="s">
        <v>711</v>
      </c>
      <c r="B5" s="4" t="s">
        <v>712</v>
      </c>
      <c r="C5" s="4" t="s">
        <v>712</v>
      </c>
    </row>
    <row r="6" spans="1:3">
      <c r="A6" s="4" t="s">
        <v>713</v>
      </c>
      <c r="B6" s="4" t="s">
        <v>714</v>
      </c>
      <c r="C6" s="4" t="s">
        <v>714</v>
      </c>
    </row>
    <row r="7" spans="1:3">
      <c r="A7" s="4" t="s">
        <v>679</v>
      </c>
    </row>
    <row r="8" spans="1:3">
      <c r="A8" s="3" t="s">
        <v>699</v>
      </c>
    </row>
    <row r="9" spans="1:3">
      <c r="A9" s="4" t="s">
        <v>711</v>
      </c>
      <c r="B9" s="4" t="s">
        <v>715</v>
      </c>
      <c r="C9" s="4" t="s">
        <v>715</v>
      </c>
    </row>
    <row r="10" spans="1:3">
      <c r="A10" s="4" t="s">
        <v>713</v>
      </c>
      <c r="B10" s="4" t="s">
        <v>716</v>
      </c>
      <c r="C10" s="4" t="s">
        <v>716</v>
      </c>
    </row>
    <row r="11" spans="1:3">
      <c r="A11" s="4" t="s">
        <v>681</v>
      </c>
    </row>
    <row r="12" spans="1:3">
      <c r="A12" s="3" t="s">
        <v>699</v>
      </c>
    </row>
    <row r="13" spans="1:3">
      <c r="A13" s="4" t="s">
        <v>711</v>
      </c>
      <c r="B13" s="4" t="s">
        <v>717</v>
      </c>
      <c r="C13" s="4" t="s">
        <v>717</v>
      </c>
    </row>
    <row r="14" spans="1:3">
      <c r="A14" s="4" t="s">
        <v>713</v>
      </c>
      <c r="B14" s="4" t="s">
        <v>718</v>
      </c>
      <c r="C14" s="4" t="s">
        <v>718</v>
      </c>
    </row>
    <row r="15" spans="1:3">
      <c r="A15" s="4" t="s">
        <v>685</v>
      </c>
    </row>
    <row r="16" spans="1:3">
      <c r="A16" s="3" t="s">
        <v>699</v>
      </c>
    </row>
    <row r="17" spans="1:3">
      <c r="A17" s="4" t="s">
        <v>711</v>
      </c>
      <c r="B17" s="4" t="s">
        <v>719</v>
      </c>
      <c r="C17" s="4" t="s">
        <v>719</v>
      </c>
    </row>
    <row r="18" spans="1:3">
      <c r="A18" s="4" t="s">
        <v>713</v>
      </c>
      <c r="B18" s="4" t="s">
        <v>720</v>
      </c>
      <c r="C18" s="4" t="s">
        <v>720</v>
      </c>
    </row>
    <row r="19" spans="1:3">
      <c r="A19" s="4" t="s">
        <v>684</v>
      </c>
    </row>
    <row r="20" spans="1:3">
      <c r="A20" s="3" t="s">
        <v>699</v>
      </c>
    </row>
    <row r="21" spans="1:3">
      <c r="A21" s="4" t="s">
        <v>711</v>
      </c>
      <c r="B21" s="4" t="s">
        <v>721</v>
      </c>
      <c r="C21" s="4" t="s">
        <v>721</v>
      </c>
    </row>
    <row r="22" spans="1:3">
      <c r="A22" s="4" t="s">
        <v>713</v>
      </c>
      <c r="B22" s="4" t="s">
        <v>718</v>
      </c>
      <c r="C22" s="4" t="s">
        <v>7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25</v>
      </c>
    </row>
    <row r="2" spans="1:3">
      <c r="A2" s="3" t="s">
        <v>699</v>
      </c>
    </row>
    <row r="3" spans="1:3">
      <c r="A3" s="4" t="s">
        <v>723</v>
      </c>
      <c r="B3" s="7" t="n">
        <v>50619</v>
      </c>
      <c r="C3" s="7" t="n">
        <v>50619</v>
      </c>
    </row>
    <row r="4" spans="1:3">
      <c r="A4" s="4" t="s">
        <v>724</v>
      </c>
      <c r="B4" s="5" t="n">
        <v>-14028</v>
      </c>
      <c r="C4" s="5" t="n">
        <v>-14147</v>
      </c>
    </row>
    <row r="5" spans="1:3">
      <c r="A5" s="4" t="s">
        <v>725</v>
      </c>
      <c r="B5" s="5" t="n">
        <v>36591</v>
      </c>
      <c r="C5" s="5" t="n">
        <v>36472</v>
      </c>
    </row>
    <row r="6" spans="1:3">
      <c r="A6" s="4" t="s">
        <v>726</v>
      </c>
    </row>
    <row r="7" spans="1:3">
      <c r="A7" s="3" t="s">
        <v>699</v>
      </c>
    </row>
    <row r="8" spans="1:3">
      <c r="A8" s="4" t="s">
        <v>723</v>
      </c>
      <c r="B8" s="5" t="n">
        <v>30000</v>
      </c>
      <c r="C8" s="5" t="n">
        <v>30000</v>
      </c>
    </row>
    <row r="9" spans="1:3">
      <c r="A9" s="4" t="s">
        <v>727</v>
      </c>
    </row>
    <row r="10" spans="1:3">
      <c r="A10" s="3" t="s">
        <v>699</v>
      </c>
    </row>
    <row r="11" spans="1:3">
      <c r="A11" s="4" t="s">
        <v>723</v>
      </c>
      <c r="B11" s="5" t="n">
        <v>5155</v>
      </c>
      <c r="C11" s="5" t="n">
        <v>5155</v>
      </c>
    </row>
    <row r="12" spans="1:3">
      <c r="A12" s="4" t="s">
        <v>728</v>
      </c>
    </row>
    <row r="13" spans="1:3">
      <c r="A13" s="3" t="s">
        <v>699</v>
      </c>
    </row>
    <row r="14" spans="1:3">
      <c r="A14" s="4" t="s">
        <v>723</v>
      </c>
      <c r="B14" s="7" t="n">
        <v>15464</v>
      </c>
      <c r="C14" s="7" t="n">
        <v>154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v>
      </c>
      <c r="C1" s="2" t="s">
        <v>648</v>
      </c>
    </row>
    <row r="2" spans="1:3">
      <c r="B2" s="2" t="s">
        <v>2</v>
      </c>
      <c r="C2" s="2" t="s">
        <v>25</v>
      </c>
    </row>
    <row r="3" spans="1:3">
      <c r="A3" s="4" t="s">
        <v>726</v>
      </c>
    </row>
    <row r="4" spans="1:3">
      <c r="A4" s="3" t="s">
        <v>699</v>
      </c>
    </row>
    <row r="5" spans="1:3">
      <c r="A5" s="4" t="s">
        <v>711</v>
      </c>
      <c r="B5" s="4" t="s">
        <v>730</v>
      </c>
      <c r="C5" s="4" t="s">
        <v>730</v>
      </c>
    </row>
    <row r="6" spans="1:3">
      <c r="A6" s="4" t="s">
        <v>731</v>
      </c>
      <c r="B6" s="5" t="n">
        <v>2033</v>
      </c>
      <c r="C6" s="5" t="n">
        <v>2033</v>
      </c>
    </row>
    <row r="7" spans="1:3">
      <c r="A7" s="4" t="s">
        <v>727</v>
      </c>
    </row>
    <row r="8" spans="1:3">
      <c r="A8" s="3" t="s">
        <v>699</v>
      </c>
    </row>
    <row r="9" spans="1:3">
      <c r="A9" s="4" t="s">
        <v>711</v>
      </c>
      <c r="B9" s="4" t="s">
        <v>732</v>
      </c>
      <c r="C9" s="4" t="s">
        <v>732</v>
      </c>
    </row>
    <row r="10" spans="1:3">
      <c r="A10" s="4" t="s">
        <v>731</v>
      </c>
      <c r="B10" s="5" t="n">
        <v>2033</v>
      </c>
      <c r="C10" s="5" t="n">
        <v>2033</v>
      </c>
    </row>
    <row r="11" spans="1:3">
      <c r="A11" s="4" t="s">
        <v>728</v>
      </c>
    </row>
    <row r="12" spans="1:3">
      <c r="A12" s="3" t="s">
        <v>699</v>
      </c>
    </row>
    <row r="13" spans="1:3">
      <c r="A13" s="4" t="s">
        <v>711</v>
      </c>
      <c r="B13" s="4" t="s">
        <v>733</v>
      </c>
      <c r="C13" s="4" t="s">
        <v>733</v>
      </c>
    </row>
    <row r="14" spans="1:3">
      <c r="A14" s="4" t="s">
        <v>731</v>
      </c>
      <c r="B14" s="5" t="n">
        <v>2037</v>
      </c>
      <c r="C14" s="5" t="n">
        <v>20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4</v>
      </c>
    </row>
    <row r="3" spans="1:3">
      <c r="A3" s="3" t="s">
        <v>735</v>
      </c>
    </row>
    <row r="4" spans="1:3">
      <c r="A4" s="4" t="s">
        <v>736</v>
      </c>
      <c r="B4" s="7" t="n">
        <v>2259</v>
      </c>
      <c r="C4" s="7" t="n">
        <v>2130</v>
      </c>
    </row>
    <row r="5" spans="1:3">
      <c r="A5" s="4" t="s">
        <v>737</v>
      </c>
      <c r="B5" s="5" t="n">
        <v>1884</v>
      </c>
      <c r="C5" s="5" t="n">
        <v>1812</v>
      </c>
    </row>
    <row r="6" spans="1:3">
      <c r="A6" s="4" t="s">
        <v>738</v>
      </c>
      <c r="B6" s="5" t="n">
        <v>935</v>
      </c>
      <c r="C6" s="5" t="n">
        <v>1059</v>
      </c>
    </row>
    <row r="7" spans="1:3">
      <c r="A7" s="4" t="s">
        <v>580</v>
      </c>
      <c r="B7" s="5" t="n">
        <v>132</v>
      </c>
      <c r="C7" s="5" t="n">
        <v>476</v>
      </c>
    </row>
    <row r="8" spans="1:3">
      <c r="A8" s="4" t="s">
        <v>739</v>
      </c>
      <c r="B8" s="5" t="n">
        <v>5210</v>
      </c>
      <c r="C8" s="5" t="n">
        <v>5477</v>
      </c>
    </row>
    <row r="9" spans="1:3">
      <c r="A9" s="3" t="s">
        <v>740</v>
      </c>
    </row>
    <row r="10" spans="1:3">
      <c r="A10" s="4" t="s">
        <v>741</v>
      </c>
      <c r="B10" s="5" t="n">
        <v>-52</v>
      </c>
      <c r="C10" s="5" t="n">
        <v>296</v>
      </c>
    </row>
    <row r="11" spans="1:3">
      <c r="A11" s="4" t="s">
        <v>742</v>
      </c>
      <c r="B11" s="5" t="n">
        <v>2365</v>
      </c>
      <c r="C11" s="5" t="n">
        <v>1696</v>
      </c>
    </row>
    <row r="12" spans="1:3">
      <c r="A12" s="4" t="s">
        <v>743</v>
      </c>
      <c r="B12" s="5" t="n">
        <v>2934</v>
      </c>
      <c r="C12" s="5" t="n">
        <v>1139</v>
      </c>
    </row>
    <row r="13" spans="1:3">
      <c r="A13" s="4" t="s">
        <v>744</v>
      </c>
      <c r="B13" s="5" t="n">
        <v>255</v>
      </c>
      <c r="C13" s="5" t="n">
        <v>280</v>
      </c>
    </row>
    <row r="14" spans="1:3">
      <c r="A14" s="4" t="s">
        <v>745</v>
      </c>
      <c r="B14" s="5" t="n">
        <v>955</v>
      </c>
      <c r="C14" s="5" t="n">
        <v>1493</v>
      </c>
    </row>
    <row r="15" spans="1:3">
      <c r="A15" s="4" t="s">
        <v>746</v>
      </c>
      <c r="B15" s="5" t="n">
        <v>704</v>
      </c>
      <c r="C15" s="5" t="n">
        <v>655</v>
      </c>
    </row>
    <row r="16" spans="1:3">
      <c r="A16" s="4" t="s">
        <v>747</v>
      </c>
      <c r="B16" s="5" t="n">
        <v>341</v>
      </c>
      <c r="C16" s="5" t="n">
        <v>345</v>
      </c>
    </row>
    <row r="17" spans="1:3">
      <c r="A17" s="4" t="s">
        <v>748</v>
      </c>
      <c r="B17" s="5" t="n">
        <v>2627</v>
      </c>
      <c r="C17" s="5" t="n">
        <v>471</v>
      </c>
    </row>
    <row r="18" spans="1:3">
      <c r="A18" s="4" t="s">
        <v>580</v>
      </c>
      <c r="B18" s="5" t="n">
        <v>6074</v>
      </c>
      <c r="C18" s="5" t="n">
        <v>5745</v>
      </c>
    </row>
    <row r="19" spans="1:3">
      <c r="A19" s="4" t="s">
        <v>749</v>
      </c>
      <c r="B19" s="7" t="n">
        <v>16203</v>
      </c>
      <c r="C19" s="7" t="n">
        <v>121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50</v>
      </c>
      <c r="B1" s="2" t="s">
        <v>1</v>
      </c>
    </row>
    <row r="2" spans="1:4">
      <c r="B2" s="2" t="s">
        <v>2</v>
      </c>
      <c r="C2" s="2" t="s">
        <v>25</v>
      </c>
      <c r="D2" s="2" t="s">
        <v>74</v>
      </c>
    </row>
    <row r="3" spans="1:4">
      <c r="A3" s="3" t="s">
        <v>194</v>
      </c>
    </row>
    <row r="4" spans="1:4">
      <c r="A4" s="4" t="s">
        <v>107</v>
      </c>
      <c r="B4" s="7" t="n">
        <v>10950</v>
      </c>
      <c r="D4" s="7" t="n">
        <v>12639</v>
      </c>
    </row>
    <row r="5" spans="1:4">
      <c r="A5" s="4" t="s">
        <v>751</v>
      </c>
      <c r="B5" s="4" t="s">
        <v>752</v>
      </c>
      <c r="D5" s="4" t="s">
        <v>753</v>
      </c>
    </row>
    <row r="6" spans="1:4">
      <c r="A6" s="4" t="s">
        <v>754</v>
      </c>
      <c r="B6" s="4" t="s">
        <v>755</v>
      </c>
      <c r="D6" s="4" t="s">
        <v>756</v>
      </c>
    </row>
    <row r="7" spans="1:4">
      <c r="A7" s="4" t="s">
        <v>757</v>
      </c>
      <c r="C7" s="7" t="n">
        <v>1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74</v>
      </c>
    </row>
    <row r="3" spans="1:3">
      <c r="A3" s="3" t="s">
        <v>197</v>
      </c>
    </row>
    <row r="4" spans="1:3">
      <c r="A4" s="4" t="s">
        <v>108</v>
      </c>
      <c r="B4" s="7" t="n">
        <v>38825</v>
      </c>
      <c r="C4" s="7" t="n">
        <v>26117</v>
      </c>
    </row>
    <row r="5" spans="1:3">
      <c r="A5" s="4" t="s">
        <v>109</v>
      </c>
      <c r="B5" s="5" t="n">
        <v>83625000</v>
      </c>
      <c r="C5" s="5" t="n">
        <v>75000000</v>
      </c>
    </row>
    <row r="6" spans="1:3">
      <c r="A6" s="4" t="s">
        <v>759</v>
      </c>
      <c r="B6" s="5" t="n">
        <v>1049807</v>
      </c>
      <c r="C6" s="5" t="n">
        <v>672750</v>
      </c>
    </row>
    <row r="7" spans="1:3">
      <c r="A7" s="4" t="s">
        <v>110</v>
      </c>
      <c r="B7" s="5" t="n">
        <v>84674807</v>
      </c>
      <c r="C7" s="5" t="n">
        <v>75672750</v>
      </c>
    </row>
    <row r="8" spans="1:3">
      <c r="A8" s="4" t="s">
        <v>111</v>
      </c>
      <c r="B8" s="8" t="n">
        <v>0.46</v>
      </c>
      <c r="C8" s="8" t="n">
        <v>0.35</v>
      </c>
    </row>
    <row r="9" spans="1:3">
      <c r="A9" s="4" t="s">
        <v>112</v>
      </c>
      <c r="B9" s="8" t="n">
        <v>0.46</v>
      </c>
      <c r="C9" s="8" t="n">
        <v>0.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5</v>
      </c>
    </row>
    <row r="2" spans="1:3">
      <c r="A2" s="3" t="s">
        <v>761</v>
      </c>
    </row>
    <row r="3" spans="1:3">
      <c r="A3" s="4" t="s">
        <v>762</v>
      </c>
      <c r="B3" s="7" t="n">
        <v>1120451</v>
      </c>
      <c r="C3" s="7" t="n">
        <v>1096438</v>
      </c>
    </row>
    <row r="4" spans="1:3">
      <c r="A4" s="4" t="s">
        <v>763</v>
      </c>
      <c r="B4" s="5" t="n">
        <v>1081809</v>
      </c>
      <c r="C4" s="5" t="n">
        <v>1058888</v>
      </c>
    </row>
    <row r="5" spans="1:3">
      <c r="A5" s="4" t="s">
        <v>764</v>
      </c>
      <c r="B5" s="5" t="n">
        <v>1120451</v>
      </c>
      <c r="C5" s="5" t="n">
        <v>1096438</v>
      </c>
    </row>
    <row r="6" spans="1:3">
      <c r="A6" s="4" t="s">
        <v>765</v>
      </c>
      <c r="B6" s="5" t="n">
        <v>1311834</v>
      </c>
      <c r="C6" s="5" t="n">
        <v>1283561</v>
      </c>
    </row>
    <row r="7" spans="1:3">
      <c r="A7" s="4" t="s">
        <v>762</v>
      </c>
      <c r="B7" s="5" t="n">
        <v>423950</v>
      </c>
      <c r="C7" s="5" t="n">
        <v>410770</v>
      </c>
    </row>
    <row r="8" spans="1:3">
      <c r="A8" s="4" t="s">
        <v>763</v>
      </c>
      <c r="B8" s="5" t="n">
        <v>467253</v>
      </c>
      <c r="C8" s="5" t="n">
        <v>450951</v>
      </c>
    </row>
    <row r="9" spans="1:3">
      <c r="A9" s="4" t="s">
        <v>764</v>
      </c>
      <c r="B9" s="5" t="n">
        <v>623004</v>
      </c>
      <c r="C9" s="5" t="n">
        <v>601269</v>
      </c>
    </row>
    <row r="10" spans="1:3">
      <c r="A10" s="4" t="s">
        <v>765</v>
      </c>
      <c r="B10" s="7" t="n">
        <v>830672</v>
      </c>
      <c r="C10" s="7" t="n">
        <v>801691</v>
      </c>
    </row>
    <row r="11" spans="1:3">
      <c r="A11" s="4" t="s">
        <v>762</v>
      </c>
      <c r="B11" s="4" t="s">
        <v>766</v>
      </c>
      <c r="C11" s="4" t="s">
        <v>767</v>
      </c>
    </row>
    <row r="12" spans="1:3">
      <c r="A12" s="4" t="s">
        <v>763</v>
      </c>
      <c r="B12" s="4" t="s">
        <v>768</v>
      </c>
      <c r="C12" s="4" t="s">
        <v>766</v>
      </c>
    </row>
    <row r="13" spans="1:3">
      <c r="A13" s="4" t="s">
        <v>764</v>
      </c>
      <c r="B13" s="4" t="s">
        <v>769</v>
      </c>
      <c r="C13" s="4" t="s">
        <v>770</v>
      </c>
    </row>
    <row r="14" spans="1:3">
      <c r="A14" s="4" t="s">
        <v>765</v>
      </c>
      <c r="B14" s="4" t="s">
        <v>771</v>
      </c>
      <c r="C14" s="4" t="s">
        <v>772</v>
      </c>
    </row>
    <row r="15" spans="1:3">
      <c r="A15" s="4" t="s">
        <v>762</v>
      </c>
      <c r="B15" s="4" t="s">
        <v>773</v>
      </c>
      <c r="C15" s="4" t="s">
        <v>773</v>
      </c>
    </row>
    <row r="16" spans="1:3">
      <c r="A16" s="4" t="s">
        <v>763</v>
      </c>
      <c r="B16" s="4" t="s">
        <v>774</v>
      </c>
      <c r="C16" s="4" t="s">
        <v>774</v>
      </c>
    </row>
    <row r="17" spans="1:3">
      <c r="A17" s="4" t="s">
        <v>764</v>
      </c>
      <c r="B17" s="4" t="s">
        <v>775</v>
      </c>
      <c r="C17" s="4" t="s">
        <v>775</v>
      </c>
    </row>
    <row r="18" spans="1:3">
      <c r="A18" s="4" t="s">
        <v>765</v>
      </c>
      <c r="B18" s="4" t="s">
        <v>776</v>
      </c>
      <c r="C18" s="4" t="s">
        <v>776</v>
      </c>
    </row>
    <row r="19" spans="1:3">
      <c r="A19" s="4" t="s">
        <v>777</v>
      </c>
    </row>
    <row r="20" spans="1:3">
      <c r="A20" s="3" t="s">
        <v>761</v>
      </c>
    </row>
    <row r="21" spans="1:3">
      <c r="A21" s="4" t="s">
        <v>762</v>
      </c>
      <c r="B21" s="7" t="n">
        <v>1225079</v>
      </c>
      <c r="C21" s="7" t="n">
        <v>1198234</v>
      </c>
    </row>
    <row r="22" spans="1:3">
      <c r="A22" s="4" t="s">
        <v>763</v>
      </c>
      <c r="B22" s="5" t="n">
        <v>1175079</v>
      </c>
      <c r="C22" s="5" t="n">
        <v>1149181</v>
      </c>
    </row>
    <row r="23" spans="1:3">
      <c r="A23" s="4" t="s">
        <v>764</v>
      </c>
      <c r="B23" s="5" t="n">
        <v>1225079</v>
      </c>
      <c r="C23" s="5" t="n">
        <v>1198234</v>
      </c>
    </row>
    <row r="24" spans="1:3">
      <c r="A24" s="4" t="s">
        <v>765</v>
      </c>
      <c r="B24" s="5" t="n">
        <v>1342433</v>
      </c>
      <c r="C24" s="5" t="n">
        <v>1311376</v>
      </c>
    </row>
    <row r="25" spans="1:3">
      <c r="A25" s="4" t="s">
        <v>762</v>
      </c>
      <c r="B25" s="5" t="n">
        <v>423855</v>
      </c>
      <c r="C25" s="5" t="n">
        <v>410743</v>
      </c>
    </row>
    <row r="26" spans="1:3">
      <c r="A26" s="4" t="s">
        <v>763</v>
      </c>
      <c r="B26" s="5" t="n">
        <v>467093</v>
      </c>
      <c r="C26" s="5" t="n">
        <v>450874</v>
      </c>
    </row>
    <row r="27" spans="1:3">
      <c r="A27" s="4" t="s">
        <v>764</v>
      </c>
      <c r="B27" s="5" t="n">
        <v>622790</v>
      </c>
      <c r="C27" s="5" t="n">
        <v>601165</v>
      </c>
    </row>
    <row r="28" spans="1:3">
      <c r="A28" s="4" t="s">
        <v>765</v>
      </c>
      <c r="B28" s="5" t="n">
        <v>830387</v>
      </c>
      <c r="C28" s="5" t="n">
        <v>801553</v>
      </c>
    </row>
    <row r="29" spans="1:3">
      <c r="A29" s="4" t="s">
        <v>762</v>
      </c>
      <c r="B29" s="5" t="n">
        <v>529818</v>
      </c>
      <c r="C29" s="5" t="n">
        <v>513429</v>
      </c>
    </row>
    <row r="30" spans="1:3">
      <c r="A30" s="4" t="s">
        <v>763</v>
      </c>
      <c r="B30" s="5" t="n">
        <v>674689</v>
      </c>
      <c r="C30" s="5" t="n">
        <v>651262</v>
      </c>
    </row>
    <row r="31" spans="1:3">
      <c r="A31" s="4" t="s">
        <v>764</v>
      </c>
      <c r="B31" s="5" t="n">
        <v>830387</v>
      </c>
      <c r="C31" s="5" t="n">
        <v>801553</v>
      </c>
    </row>
    <row r="32" spans="1:3">
      <c r="A32" s="4" t="s">
        <v>765</v>
      </c>
      <c r="B32" s="7" t="n">
        <v>1037984</v>
      </c>
      <c r="C32" s="7" t="n">
        <v>1001941</v>
      </c>
    </row>
    <row r="33" spans="1:3">
      <c r="A33" s="4" t="s">
        <v>762</v>
      </c>
      <c r="B33" s="4" t="s">
        <v>778</v>
      </c>
      <c r="C33" s="4" t="s">
        <v>779</v>
      </c>
    </row>
    <row r="34" spans="1:3">
      <c r="A34" s="4" t="s">
        <v>763</v>
      </c>
      <c r="B34" s="4" t="s">
        <v>780</v>
      </c>
      <c r="C34" s="4" t="s">
        <v>781</v>
      </c>
    </row>
    <row r="35" spans="1:3">
      <c r="A35" s="4" t="s">
        <v>764</v>
      </c>
      <c r="B35" s="4" t="s">
        <v>782</v>
      </c>
      <c r="C35" s="4" t="s">
        <v>783</v>
      </c>
    </row>
    <row r="36" spans="1:3">
      <c r="A36" s="4" t="s">
        <v>765</v>
      </c>
      <c r="B36" s="4" t="s">
        <v>784</v>
      </c>
      <c r="C36" s="4" t="s">
        <v>785</v>
      </c>
    </row>
    <row r="37" spans="1:3">
      <c r="A37" s="4" t="s">
        <v>762</v>
      </c>
      <c r="B37" s="4" t="s">
        <v>773</v>
      </c>
      <c r="C37" s="4" t="s">
        <v>773</v>
      </c>
    </row>
    <row r="38" spans="1:3">
      <c r="A38" s="4" t="s">
        <v>763</v>
      </c>
      <c r="B38" s="4" t="s">
        <v>774</v>
      </c>
      <c r="C38" s="4" t="s">
        <v>774</v>
      </c>
    </row>
    <row r="39" spans="1:3">
      <c r="A39" s="4" t="s">
        <v>764</v>
      </c>
      <c r="B39" s="4" t="s">
        <v>775</v>
      </c>
      <c r="C39" s="4" t="s">
        <v>775</v>
      </c>
    </row>
    <row r="40" spans="1:3">
      <c r="A40" s="4" t="s">
        <v>765</v>
      </c>
      <c r="B40" s="4" t="s">
        <v>776</v>
      </c>
      <c r="C40" s="4" t="s">
        <v>776</v>
      </c>
    </row>
    <row r="41" spans="1:3">
      <c r="A41" s="4" t="s">
        <v>762</v>
      </c>
      <c r="B41" s="4" t="s">
        <v>786</v>
      </c>
      <c r="C41" s="4" t="s">
        <v>786</v>
      </c>
    </row>
    <row r="42" spans="1:3">
      <c r="A42" s="4" t="s">
        <v>763</v>
      </c>
      <c r="B42" s="4" t="s">
        <v>719</v>
      </c>
      <c r="C42" s="4" t="s">
        <v>719</v>
      </c>
    </row>
    <row r="43" spans="1:3">
      <c r="A43" s="4" t="s">
        <v>764</v>
      </c>
      <c r="B43" s="4" t="s">
        <v>776</v>
      </c>
      <c r="C43" s="4" t="s">
        <v>776</v>
      </c>
    </row>
    <row r="44" spans="1:3">
      <c r="A44" s="4" t="s">
        <v>765</v>
      </c>
      <c r="B44" s="4" t="s">
        <v>787</v>
      </c>
      <c r="C44" s="4" t="s">
        <v>7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2</v>
      </c>
      <c r="B1" s="2" t="s">
        <v>1</v>
      </c>
    </row>
    <row r="2" spans="1:2">
      <c r="B2" s="2" t="s">
        <v>143</v>
      </c>
    </row>
    <row r="3" spans="1:2">
      <c r="A3" s="3" t="s">
        <v>144</v>
      </c>
    </row>
    <row r="4" spans="1:2">
      <c r="A4" s="4" t="s">
        <v>145</v>
      </c>
      <c r="B4" s="9" t="n">
        <v>0.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8</v>
      </c>
      <c r="B1" s="2" t="s">
        <v>2</v>
      </c>
      <c r="C1" s="2" t="s">
        <v>25</v>
      </c>
    </row>
    <row r="2" spans="1:3">
      <c r="A2" s="3" t="s">
        <v>185</v>
      </c>
    </row>
    <row r="3" spans="1:3">
      <c r="A3" s="4" t="s">
        <v>789</v>
      </c>
      <c r="B3" s="10" t="n">
        <v>70.7</v>
      </c>
      <c r="C3" s="10" t="n">
        <v>70.9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364</v>
      </c>
    </row>
    <row r="2" spans="1:2">
      <c r="A2" s="4" t="s">
        <v>791</v>
      </c>
    </row>
    <row r="3" spans="1:2">
      <c r="A3" s="3" t="s">
        <v>792</v>
      </c>
    </row>
    <row r="4" spans="1:2">
      <c r="A4" s="4" t="s">
        <v>793</v>
      </c>
      <c r="B4" s="7" t="n">
        <v>238624</v>
      </c>
    </row>
    <row r="5" spans="1:2">
      <c r="A5" s="4" t="s">
        <v>794</v>
      </c>
    </row>
    <row r="6" spans="1:2">
      <c r="A6" s="3" t="s">
        <v>792</v>
      </c>
    </row>
    <row r="7" spans="1:2">
      <c r="A7" s="4" t="s">
        <v>795</v>
      </c>
      <c r="B7" s="5" t="n">
        <v>98701</v>
      </c>
    </row>
    <row r="8" spans="1:2">
      <c r="A8" s="4" t="s">
        <v>796</v>
      </c>
    </row>
    <row r="9" spans="1:2">
      <c r="A9" s="3" t="s">
        <v>792</v>
      </c>
    </row>
    <row r="10" spans="1:2">
      <c r="A10" s="4" t="s">
        <v>797</v>
      </c>
      <c r="B10" s="5" t="n">
        <v>29178</v>
      </c>
    </row>
    <row r="11" spans="1:2">
      <c r="A11" s="4" t="s">
        <v>798</v>
      </c>
    </row>
    <row r="12" spans="1:2">
      <c r="A12" s="3" t="s">
        <v>792</v>
      </c>
    </row>
    <row r="13" spans="1:2">
      <c r="A13" s="4" t="s">
        <v>795</v>
      </c>
      <c r="B13" s="5" t="n">
        <v>2926</v>
      </c>
    </row>
    <row r="14" spans="1:2">
      <c r="A14" s="4" t="s">
        <v>799</v>
      </c>
    </row>
    <row r="15" spans="1:2">
      <c r="A15" s="3" t="s">
        <v>792</v>
      </c>
    </row>
    <row r="16" spans="1:2">
      <c r="A16" s="4" t="s">
        <v>800</v>
      </c>
      <c r="B16" s="7" t="n">
        <v>34130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5</v>
      </c>
    </row>
    <row r="2" spans="1:3">
      <c r="A2" s="3" t="s">
        <v>205</v>
      </c>
    </row>
    <row r="3" spans="1:3">
      <c r="A3" s="4" t="s">
        <v>802</v>
      </c>
      <c r="B3" s="10" t="n">
        <v>22.6</v>
      </c>
      <c r="C3" s="10" t="n">
        <v>2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74</v>
      </c>
    </row>
    <row r="3" spans="1:3">
      <c r="A3" s="3" t="s">
        <v>804</v>
      </c>
    </row>
    <row r="4" spans="1:3">
      <c r="A4" s="4" t="s">
        <v>805</v>
      </c>
      <c r="B4" s="7" t="n">
        <v>19217</v>
      </c>
      <c r="C4" s="7" t="n">
        <v>12776</v>
      </c>
    </row>
    <row r="5" spans="1:3">
      <c r="A5" s="4" t="s">
        <v>806</v>
      </c>
      <c r="B5" s="5" t="n">
        <v>-82</v>
      </c>
      <c r="C5" s="5" t="n">
        <v>-219</v>
      </c>
    </row>
    <row r="6" spans="1:3">
      <c r="A6" s="3" t="s">
        <v>807</v>
      </c>
    </row>
    <row r="7" spans="1:3">
      <c r="A7" s="4" t="s">
        <v>808</v>
      </c>
      <c r="B7" s="5" t="n">
        <v>1548</v>
      </c>
      <c r="C7" s="5" t="n">
        <v>3489</v>
      </c>
    </row>
    <row r="8" spans="1:3">
      <c r="A8" s="4" t="s">
        <v>809</v>
      </c>
      <c r="B8" s="7" t="n">
        <v>3500</v>
      </c>
      <c r="C8" s="7" t="n">
        <v>392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5</v>
      </c>
    </row>
    <row r="2" spans="1:3">
      <c r="A2" s="3" t="s">
        <v>811</v>
      </c>
    </row>
    <row r="3" spans="1:3">
      <c r="A3" s="4" t="s">
        <v>812</v>
      </c>
      <c r="B3" s="7" t="n">
        <v>1246005</v>
      </c>
      <c r="C3" s="7" t="n">
        <v>1257063</v>
      </c>
    </row>
    <row r="4" spans="1:3">
      <c r="A4" s="4" t="s">
        <v>33</v>
      </c>
      <c r="B4" s="5" t="n">
        <v>5829</v>
      </c>
      <c r="C4" s="5" t="n">
        <v>5885</v>
      </c>
    </row>
    <row r="5" spans="1:3">
      <c r="A5" s="4" t="s">
        <v>813</v>
      </c>
      <c r="B5" s="5" t="n">
        <v>6303</v>
      </c>
      <c r="C5" s="5" t="n">
        <v>3958</v>
      </c>
    </row>
    <row r="6" spans="1:3">
      <c r="A6" s="4" t="s">
        <v>814</v>
      </c>
      <c r="B6" s="5" t="n">
        <v>38634</v>
      </c>
      <c r="C6" s="5" t="n">
        <v>25280</v>
      </c>
    </row>
    <row r="7" spans="1:3">
      <c r="A7" s="4" t="s">
        <v>815</v>
      </c>
    </row>
    <row r="8" spans="1:3">
      <c r="A8" s="3" t="s">
        <v>811</v>
      </c>
    </row>
    <row r="9" spans="1:3">
      <c r="A9" s="4" t="s">
        <v>812</v>
      </c>
      <c r="B9" s="5" t="n">
        <v>1246005</v>
      </c>
      <c r="C9" s="5" t="n">
        <v>1257063</v>
      </c>
    </row>
    <row r="10" spans="1:3">
      <c r="A10" s="4" t="s">
        <v>33</v>
      </c>
      <c r="B10" s="5" t="n">
        <v>5829</v>
      </c>
      <c r="C10" s="5" t="n">
        <v>5885</v>
      </c>
    </row>
    <row r="11" spans="1:3">
      <c r="A11" s="4" t="s">
        <v>813</v>
      </c>
      <c r="B11" s="5" t="n">
        <v>6303</v>
      </c>
      <c r="C11" s="5" t="n">
        <v>3985</v>
      </c>
    </row>
    <row r="12" spans="1:3">
      <c r="A12" s="4" t="s">
        <v>816</v>
      </c>
      <c r="B12" s="5" t="n">
        <v>14295</v>
      </c>
      <c r="C12" s="5" t="n">
        <v>15833</v>
      </c>
    </row>
    <row r="13" spans="1:3">
      <c r="A13" s="4" t="s">
        <v>817</v>
      </c>
      <c r="B13" s="5" t="n">
        <v>7514</v>
      </c>
    </row>
    <row r="14" spans="1:3">
      <c r="A14" s="4" t="s">
        <v>814</v>
      </c>
      <c r="B14" s="5" t="n">
        <v>38634</v>
      </c>
      <c r="C14" s="5" t="n">
        <v>25307</v>
      </c>
    </row>
    <row r="15" spans="1:3">
      <c r="A15" s="4" t="s">
        <v>818</v>
      </c>
    </row>
    <row r="16" spans="1:3">
      <c r="A16" s="3" t="s">
        <v>811</v>
      </c>
    </row>
    <row r="17" spans="1:3">
      <c r="A17" s="4" t="s">
        <v>812</v>
      </c>
      <c r="B17" s="5" t="n">
        <v>1246006</v>
      </c>
      <c r="C17" s="5" t="n">
        <v>1257063</v>
      </c>
    </row>
    <row r="18" spans="1:3">
      <c r="A18" s="4" t="s">
        <v>33</v>
      </c>
      <c r="B18" s="5" t="n">
        <v>5829</v>
      </c>
      <c r="C18" s="5" t="n">
        <v>5885</v>
      </c>
    </row>
    <row r="19" spans="1:3">
      <c r="A19" s="4" t="s">
        <v>813</v>
      </c>
      <c r="B19" s="5" t="n">
        <v>6303</v>
      </c>
      <c r="C19" s="5" t="n">
        <v>3985</v>
      </c>
    </row>
    <row r="20" spans="1:3">
      <c r="A20" s="4" t="s">
        <v>816</v>
      </c>
      <c r="B20" s="5" t="n">
        <v>14295</v>
      </c>
      <c r="C20" s="5" t="n">
        <v>15833</v>
      </c>
    </row>
    <row r="21" spans="1:3">
      <c r="A21" s="4" t="s">
        <v>817</v>
      </c>
      <c r="B21" s="5" t="n">
        <v>7514</v>
      </c>
    </row>
    <row r="22" spans="1:3">
      <c r="A22" s="4" t="s">
        <v>819</v>
      </c>
      <c r="B22" s="5" t="n">
        <v>1279947</v>
      </c>
      <c r="C22" s="5" t="n">
        <v>1282766</v>
      </c>
    </row>
    <row r="23" spans="1:3">
      <c r="A23" s="4" t="s">
        <v>814</v>
      </c>
      <c r="B23" s="5" t="n">
        <v>38634</v>
      </c>
      <c r="C23" s="5" t="n">
        <v>25307</v>
      </c>
    </row>
    <row r="24" spans="1:3">
      <c r="A24" s="4" t="s">
        <v>820</v>
      </c>
      <c r="B24" s="5" t="n">
        <v>38634</v>
      </c>
      <c r="C24" s="5" t="n">
        <v>25307</v>
      </c>
    </row>
    <row r="25" spans="1:3">
      <c r="A25" s="4" t="s">
        <v>821</v>
      </c>
    </row>
    <row r="26" spans="1:3">
      <c r="A26" s="3" t="s">
        <v>811</v>
      </c>
    </row>
    <row r="27" spans="1:3">
      <c r="A27" s="4" t="s">
        <v>33</v>
      </c>
      <c r="B27" s="5" t="n">
        <v>5829</v>
      </c>
      <c r="C27" s="5" t="n">
        <v>5885</v>
      </c>
    </row>
    <row r="28" spans="1:3">
      <c r="A28" s="4" t="s">
        <v>819</v>
      </c>
      <c r="B28" s="5" t="n">
        <v>5829</v>
      </c>
      <c r="C28" s="5" t="n">
        <v>5885</v>
      </c>
    </row>
    <row r="29" spans="1:3">
      <c r="A29" s="4" t="s">
        <v>822</v>
      </c>
    </row>
    <row r="30" spans="1:3">
      <c r="A30" s="3" t="s">
        <v>811</v>
      </c>
    </row>
    <row r="31" spans="1:3">
      <c r="A31" s="4" t="s">
        <v>812</v>
      </c>
      <c r="B31" s="5" t="n">
        <v>1246006</v>
      </c>
      <c r="C31" s="5" t="n">
        <v>1257063</v>
      </c>
    </row>
    <row r="32" spans="1:3">
      <c r="A32" s="4" t="s">
        <v>813</v>
      </c>
      <c r="B32" s="5" t="n">
        <v>6303</v>
      </c>
      <c r="C32" s="5" t="n">
        <v>3985</v>
      </c>
    </row>
    <row r="33" spans="1:3">
      <c r="A33" s="4" t="s">
        <v>819</v>
      </c>
      <c r="B33" s="5" t="n">
        <v>1252309</v>
      </c>
      <c r="C33" s="5" t="n">
        <v>1261048</v>
      </c>
    </row>
    <row r="34" spans="1:3">
      <c r="A34" s="4" t="s">
        <v>814</v>
      </c>
      <c r="B34" s="5" t="n">
        <v>38634</v>
      </c>
      <c r="C34" s="5" t="n">
        <v>25307</v>
      </c>
    </row>
    <row r="35" spans="1:3">
      <c r="A35" s="4" t="s">
        <v>820</v>
      </c>
      <c r="B35" s="5" t="n">
        <v>38634</v>
      </c>
      <c r="C35" s="5" t="n">
        <v>25307</v>
      </c>
    </row>
    <row r="36" spans="1:3">
      <c r="A36" s="4" t="s">
        <v>823</v>
      </c>
    </row>
    <row r="37" spans="1:3">
      <c r="A37" s="3" t="s">
        <v>811</v>
      </c>
    </row>
    <row r="38" spans="1:3">
      <c r="A38" s="4" t="s">
        <v>816</v>
      </c>
      <c r="B38" s="5" t="n">
        <v>14295</v>
      </c>
      <c r="C38" s="5" t="n">
        <v>15833</v>
      </c>
    </row>
    <row r="39" spans="1:3">
      <c r="A39" s="4" t="s">
        <v>817</v>
      </c>
      <c r="B39" s="5" t="n">
        <v>7514</v>
      </c>
    </row>
    <row r="40" spans="1:3">
      <c r="A40" s="4" t="s">
        <v>819</v>
      </c>
      <c r="B40" s="5" t="n">
        <v>21809</v>
      </c>
      <c r="C40" s="5" t="n">
        <v>15833</v>
      </c>
    </row>
    <row r="41" spans="1:3">
      <c r="A41" s="4" t="s">
        <v>337</v>
      </c>
    </row>
    <row r="42" spans="1:3">
      <c r="A42" s="3" t="s">
        <v>811</v>
      </c>
    </row>
    <row r="43" spans="1:3">
      <c r="A43" s="4" t="s">
        <v>812</v>
      </c>
      <c r="B43" s="5" t="n">
        <v>95930</v>
      </c>
      <c r="C43" s="5" t="n">
        <v>96844</v>
      </c>
    </row>
    <row r="44" spans="1:3">
      <c r="A44" s="4" t="s">
        <v>824</v>
      </c>
    </row>
    <row r="45" spans="1:3">
      <c r="A45" s="3" t="s">
        <v>811</v>
      </c>
    </row>
    <row r="46" spans="1:3">
      <c r="A46" s="4" t="s">
        <v>812</v>
      </c>
      <c r="B46" s="5" t="n">
        <v>95930</v>
      </c>
      <c r="C46" s="5" t="n">
        <v>96844</v>
      </c>
    </row>
    <row r="47" spans="1:3">
      <c r="A47" s="4" t="s">
        <v>825</v>
      </c>
    </row>
    <row r="48" spans="1:3">
      <c r="A48" s="3" t="s">
        <v>811</v>
      </c>
    </row>
    <row r="49" spans="1:3">
      <c r="A49" s="4" t="s">
        <v>812</v>
      </c>
      <c r="B49" s="5" t="n">
        <v>95930</v>
      </c>
      <c r="C49" s="5" t="n">
        <v>96844</v>
      </c>
    </row>
    <row r="50" spans="1:3">
      <c r="A50" s="4" t="s">
        <v>338</v>
      </c>
    </row>
    <row r="51" spans="1:3">
      <c r="A51" s="3" t="s">
        <v>811</v>
      </c>
    </row>
    <row r="52" spans="1:3">
      <c r="A52" s="4" t="s">
        <v>812</v>
      </c>
      <c r="B52" s="5" t="n">
        <v>99835</v>
      </c>
      <c r="C52" s="5" t="n">
        <v>81224</v>
      </c>
    </row>
    <row r="53" spans="1:3">
      <c r="A53" s="4" t="s">
        <v>826</v>
      </c>
    </row>
    <row r="54" spans="1:3">
      <c r="A54" s="3" t="s">
        <v>811</v>
      </c>
    </row>
    <row r="55" spans="1:3">
      <c r="A55" s="4" t="s">
        <v>812</v>
      </c>
      <c r="B55" s="5" t="n">
        <v>99835</v>
      </c>
      <c r="C55" s="5" t="n">
        <v>81224</v>
      </c>
    </row>
    <row r="56" spans="1:3">
      <c r="A56" s="4" t="s">
        <v>827</v>
      </c>
    </row>
    <row r="57" spans="1:3">
      <c r="A57" s="3" t="s">
        <v>811</v>
      </c>
    </row>
    <row r="58" spans="1:3">
      <c r="A58" s="4" t="s">
        <v>812</v>
      </c>
      <c r="B58" s="5" t="n">
        <v>99835</v>
      </c>
      <c r="C58" s="5" t="n">
        <v>81224</v>
      </c>
    </row>
    <row r="59" spans="1:3">
      <c r="A59" s="4" t="s">
        <v>828</v>
      </c>
    </row>
    <row r="60" spans="1:3">
      <c r="A60" s="3" t="s">
        <v>811</v>
      </c>
    </row>
    <row r="61" spans="1:3">
      <c r="A61" s="4" t="s">
        <v>812</v>
      </c>
      <c r="B61" s="5" t="n">
        <v>97542</v>
      </c>
      <c r="C61" s="5" t="n">
        <v>106027</v>
      </c>
    </row>
    <row r="62" spans="1:3">
      <c r="A62" s="4" t="s">
        <v>829</v>
      </c>
    </row>
    <row r="63" spans="1:3">
      <c r="A63" s="3" t="s">
        <v>811</v>
      </c>
    </row>
    <row r="64" spans="1:3">
      <c r="A64" s="4" t="s">
        <v>812</v>
      </c>
      <c r="B64" s="5" t="n">
        <v>97542</v>
      </c>
      <c r="C64" s="5" t="n">
        <v>106027</v>
      </c>
    </row>
    <row r="65" spans="1:3">
      <c r="A65" s="4" t="s">
        <v>830</v>
      </c>
    </row>
    <row r="66" spans="1:3">
      <c r="A66" s="3" t="s">
        <v>811</v>
      </c>
    </row>
    <row r="67" spans="1:3">
      <c r="A67" s="4" t="s">
        <v>812</v>
      </c>
      <c r="B67" s="5" t="n">
        <v>433085</v>
      </c>
      <c r="C67" s="5" t="n">
        <v>430422</v>
      </c>
    </row>
    <row r="68" spans="1:3">
      <c r="A68" s="4" t="s">
        <v>831</v>
      </c>
    </row>
    <row r="69" spans="1:3">
      <c r="A69" s="3" t="s">
        <v>811</v>
      </c>
    </row>
    <row r="70" spans="1:3">
      <c r="A70" s="4" t="s">
        <v>812</v>
      </c>
      <c r="B70" s="5" t="n">
        <v>433085</v>
      </c>
      <c r="C70" s="5" t="n">
        <v>430422</v>
      </c>
    </row>
    <row r="71" spans="1:3">
      <c r="A71" s="4" t="s">
        <v>341</v>
      </c>
    </row>
    <row r="72" spans="1:3">
      <c r="A72" s="3" t="s">
        <v>811</v>
      </c>
    </row>
    <row r="73" spans="1:3">
      <c r="A73" s="4" t="s">
        <v>812</v>
      </c>
      <c r="B73" s="5" t="n">
        <v>42821</v>
      </c>
      <c r="C73" s="5" t="n">
        <v>46392</v>
      </c>
    </row>
    <row r="74" spans="1:3">
      <c r="A74" s="4" t="s">
        <v>832</v>
      </c>
    </row>
    <row r="75" spans="1:3">
      <c r="A75" s="3" t="s">
        <v>811</v>
      </c>
    </row>
    <row r="76" spans="1:3">
      <c r="A76" s="4" t="s">
        <v>812</v>
      </c>
      <c r="B76" s="5" t="n">
        <v>42821</v>
      </c>
      <c r="C76" s="5" t="n">
        <v>46392</v>
      </c>
    </row>
    <row r="77" spans="1:3">
      <c r="A77" s="4" t="s">
        <v>833</v>
      </c>
    </row>
    <row r="78" spans="1:3">
      <c r="A78" s="3" t="s">
        <v>811</v>
      </c>
    </row>
    <row r="79" spans="1:3">
      <c r="A79" s="4" t="s">
        <v>812</v>
      </c>
      <c r="B79" s="5" t="n">
        <v>42821</v>
      </c>
      <c r="C79" s="5" t="n">
        <v>46392</v>
      </c>
    </row>
    <row r="80" spans="1:3">
      <c r="A80" s="4" t="s">
        <v>342</v>
      </c>
    </row>
    <row r="81" spans="1:3">
      <c r="A81" s="3" t="s">
        <v>811</v>
      </c>
    </row>
    <row r="82" spans="1:3">
      <c r="A82" s="4" t="s">
        <v>812</v>
      </c>
      <c r="B82" s="5" t="n">
        <v>70736</v>
      </c>
      <c r="C82" s="5" t="n">
        <v>72195</v>
      </c>
    </row>
    <row r="83" spans="1:3">
      <c r="A83" s="4" t="s">
        <v>834</v>
      </c>
    </row>
    <row r="84" spans="1:3">
      <c r="A84" s="3" t="s">
        <v>811</v>
      </c>
    </row>
    <row r="85" spans="1:3">
      <c r="A85" s="4" t="s">
        <v>812</v>
      </c>
      <c r="B85" s="5" t="n">
        <v>70736</v>
      </c>
      <c r="C85" s="5" t="n">
        <v>72195</v>
      </c>
    </row>
    <row r="86" spans="1:3">
      <c r="A86" s="4" t="s">
        <v>835</v>
      </c>
    </row>
    <row r="87" spans="1:3">
      <c r="A87" s="3" t="s">
        <v>811</v>
      </c>
    </row>
    <row r="88" spans="1:3">
      <c r="A88" s="4" t="s">
        <v>812</v>
      </c>
      <c r="B88" s="5" t="n">
        <v>70736</v>
      </c>
      <c r="C88" s="5" t="n">
        <v>72195</v>
      </c>
    </row>
    <row r="89" spans="1:3">
      <c r="A89" s="4" t="s">
        <v>343</v>
      </c>
    </row>
    <row r="90" spans="1:3">
      <c r="A90" s="3" t="s">
        <v>811</v>
      </c>
    </row>
    <row r="91" spans="1:3">
      <c r="A91" s="4" t="s">
        <v>812</v>
      </c>
      <c r="B91" s="5" t="n">
        <v>644184</v>
      </c>
      <c r="C91" s="5" t="n">
        <v>655036</v>
      </c>
    </row>
    <row r="92" spans="1:3">
      <c r="A92" s="4" t="s">
        <v>836</v>
      </c>
    </row>
    <row r="93" spans="1:3">
      <c r="A93" s="3" t="s">
        <v>811</v>
      </c>
    </row>
    <row r="94" spans="1:3">
      <c r="A94" s="4" t="s">
        <v>812</v>
      </c>
      <c r="B94" s="5" t="n">
        <v>644184</v>
      </c>
      <c r="C94" s="5" t="n">
        <v>655036</v>
      </c>
    </row>
    <row r="95" spans="1:3">
      <c r="A95" s="4" t="s">
        <v>837</v>
      </c>
    </row>
    <row r="96" spans="1:3">
      <c r="A96" s="3" t="s">
        <v>811</v>
      </c>
    </row>
    <row r="97" spans="1:3">
      <c r="A97" s="4" t="s">
        <v>812</v>
      </c>
      <c r="B97" s="5" t="n">
        <v>644184</v>
      </c>
      <c r="C97" s="5" t="n">
        <v>655036</v>
      </c>
    </row>
    <row r="98" spans="1:3">
      <c r="A98" s="4" t="s">
        <v>344</v>
      </c>
    </row>
    <row r="99" spans="1:3">
      <c r="A99" s="3" t="s">
        <v>811</v>
      </c>
    </row>
    <row r="100" spans="1:3">
      <c r="A100" s="4" t="s">
        <v>812</v>
      </c>
      <c r="B100" s="5" t="n">
        <v>406056</v>
      </c>
      <c r="C100" s="5" t="n">
        <v>423959</v>
      </c>
    </row>
    <row r="101" spans="1:3">
      <c r="A101" s="4" t="s">
        <v>838</v>
      </c>
    </row>
    <row r="102" spans="1:3">
      <c r="A102" s="3" t="s">
        <v>811</v>
      </c>
    </row>
    <row r="103" spans="1:3">
      <c r="A103" s="4" t="s">
        <v>812</v>
      </c>
      <c r="B103" s="5" t="n">
        <v>406057</v>
      </c>
      <c r="C103" s="5" t="n">
        <v>423959</v>
      </c>
    </row>
    <row r="104" spans="1:3">
      <c r="A104" s="4" t="s">
        <v>839</v>
      </c>
    </row>
    <row r="105" spans="1:3">
      <c r="A105" s="3" t="s">
        <v>811</v>
      </c>
    </row>
    <row r="106" spans="1:3">
      <c r="A106" s="4" t="s">
        <v>812</v>
      </c>
      <c r="B106" s="7" t="n">
        <v>406057</v>
      </c>
      <c r="C106" s="7" t="n">
        <v>4239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325</v>
      </c>
      <c r="C1" s="2" t="s">
        <v>2</v>
      </c>
      <c r="D1" s="2" t="s">
        <v>74</v>
      </c>
    </row>
    <row r="2" spans="1:4">
      <c r="A2" s="4" t="s">
        <v>326</v>
      </c>
    </row>
    <row r="3" spans="1:4">
      <c r="A3" s="3" t="s">
        <v>841</v>
      </c>
    </row>
    <row r="4" spans="1:4">
      <c r="A4" s="4" t="s">
        <v>842</v>
      </c>
      <c r="B4" s="7" t="n">
        <v>1000</v>
      </c>
      <c r="C4" s="7" t="n">
        <v>95</v>
      </c>
    </row>
    <row r="5" spans="1:4">
      <c r="A5" s="4" t="s">
        <v>843</v>
      </c>
    </row>
    <row r="6" spans="1:4">
      <c r="A6" s="3" t="s">
        <v>841</v>
      </c>
    </row>
    <row r="7" spans="1:4">
      <c r="A7" s="4" t="s">
        <v>844</v>
      </c>
      <c r="B7" s="7" t="n">
        <v>15833</v>
      </c>
      <c r="C7" s="5" t="n">
        <v>15833</v>
      </c>
      <c r="D7" s="7" t="n">
        <v>19425</v>
      </c>
    </row>
    <row r="8" spans="1:4">
      <c r="A8" s="4" t="s">
        <v>845</v>
      </c>
      <c r="C8" s="5" t="n">
        <v>-869</v>
      </c>
      <c r="D8" s="5" t="n">
        <v>-2645</v>
      </c>
    </row>
    <row r="9" spans="1:4">
      <c r="A9" s="4" t="s">
        <v>846</v>
      </c>
      <c r="C9" s="5" t="n">
        <v>-669</v>
      </c>
      <c r="D9" s="5" t="n">
        <v>-230</v>
      </c>
    </row>
    <row r="10" spans="1:4">
      <c r="A10" s="4" t="s">
        <v>847</v>
      </c>
      <c r="C10" s="5" t="n">
        <v>14295</v>
      </c>
      <c r="D10" s="5" t="n">
        <v>16550</v>
      </c>
    </row>
    <row r="11" spans="1:4">
      <c r="A11" s="4" t="s">
        <v>848</v>
      </c>
      <c r="C11" s="5" t="n">
        <v>-869</v>
      </c>
      <c r="D11" s="7" t="n">
        <v>-2645</v>
      </c>
    </row>
    <row r="12" spans="1:4">
      <c r="A12" s="4" t="s">
        <v>849</v>
      </c>
    </row>
    <row r="13" spans="1:4">
      <c r="A13" s="3" t="s">
        <v>841</v>
      </c>
    </row>
    <row r="14" spans="1:4">
      <c r="A14" s="4" t="s">
        <v>845</v>
      </c>
      <c r="C14" s="5" t="n">
        <v>676</v>
      </c>
    </row>
    <row r="15" spans="1:4">
      <c r="A15" s="4" t="s">
        <v>850</v>
      </c>
      <c r="C15" s="5" t="n">
        <v>225</v>
      </c>
    </row>
    <row r="16" spans="1:4">
      <c r="A16" s="4" t="s">
        <v>846</v>
      </c>
      <c r="C16" s="5" t="n">
        <v>-106</v>
      </c>
    </row>
    <row r="17" spans="1:4">
      <c r="A17" s="4" t="s">
        <v>847</v>
      </c>
      <c r="C17" s="5" t="n">
        <v>7514</v>
      </c>
    </row>
    <row r="18" spans="1:4">
      <c r="A18" s="4" t="s">
        <v>848</v>
      </c>
      <c r="C18" s="5" t="n">
        <v>676</v>
      </c>
    </row>
    <row r="19" spans="1:4">
      <c r="A19" s="4" t="s">
        <v>851</v>
      </c>
    </row>
    <row r="20" spans="1:4">
      <c r="A20" s="3" t="s">
        <v>841</v>
      </c>
    </row>
    <row r="21" spans="1:4">
      <c r="A21" s="4" t="s">
        <v>852</v>
      </c>
      <c r="C21" s="5" t="n">
        <v>5518</v>
      </c>
    </row>
    <row r="22" spans="1:4">
      <c r="A22" s="4" t="s">
        <v>842</v>
      </c>
      <c r="C22" s="7" t="n">
        <v>12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3</v>
      </c>
      <c r="B1" s="2" t="s">
        <v>325</v>
      </c>
      <c r="C1" s="2" t="s">
        <v>2</v>
      </c>
      <c r="D1" s="2" t="s">
        <v>25</v>
      </c>
    </row>
    <row r="2" spans="1:4">
      <c r="A2" s="4" t="s">
        <v>854</v>
      </c>
      <c r="C2" s="4" t="s">
        <v>786</v>
      </c>
    </row>
    <row r="3" spans="1:4">
      <c r="A3" s="4" t="s">
        <v>326</v>
      </c>
    </row>
    <row r="4" spans="1:4">
      <c r="A4" s="4" t="s">
        <v>328</v>
      </c>
      <c r="B4" s="7" t="n">
        <v>1000</v>
      </c>
      <c r="C4" s="7" t="n">
        <v>95</v>
      </c>
    </row>
    <row r="5" spans="1:4">
      <c r="A5" s="4" t="s">
        <v>855</v>
      </c>
    </row>
    <row r="6" spans="1:4">
      <c r="A6" s="4" t="s">
        <v>328</v>
      </c>
      <c r="B6" s="7" t="n">
        <v>1200</v>
      </c>
    </row>
    <row r="7" spans="1:4">
      <c r="A7" s="4" t="s">
        <v>856</v>
      </c>
    </row>
    <row r="8" spans="1:4">
      <c r="A8" s="4" t="s">
        <v>857</v>
      </c>
      <c r="C8" s="4" t="s">
        <v>787</v>
      </c>
    </row>
    <row r="9" spans="1:4">
      <c r="A9" s="4" t="s">
        <v>858</v>
      </c>
    </row>
    <row r="10" spans="1:4">
      <c r="A10" s="4" t="s">
        <v>857</v>
      </c>
      <c r="D10" s="4" t="s">
        <v>8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5</v>
      </c>
    </row>
    <row r="2" spans="1:3">
      <c r="A2" s="3" t="s">
        <v>861</v>
      </c>
    </row>
    <row r="3" spans="1:3">
      <c r="A3" s="4" t="s">
        <v>862</v>
      </c>
      <c r="B3" s="7" t="n">
        <v>293349</v>
      </c>
      <c r="C3" s="7" t="n">
        <v>278587</v>
      </c>
    </row>
    <row r="4" spans="1:3">
      <c r="A4" s="4" t="s">
        <v>863</v>
      </c>
      <c r="B4" s="5" t="n">
        <v>6642</v>
      </c>
      <c r="C4" s="5" t="n">
        <v>7605</v>
      </c>
    </row>
    <row r="5" spans="1:3">
      <c r="A5" s="4" t="s">
        <v>864</v>
      </c>
    </row>
    <row r="6" spans="1:3">
      <c r="A6" s="3" t="s">
        <v>861</v>
      </c>
    </row>
    <row r="7" spans="1:3">
      <c r="A7" s="4" t="s">
        <v>35</v>
      </c>
      <c r="B7" s="5" t="n">
        <v>37446</v>
      </c>
      <c r="C7" s="5" t="n">
        <v>61359</v>
      </c>
    </row>
    <row r="8" spans="1:3">
      <c r="A8" s="4" t="s">
        <v>862</v>
      </c>
      <c r="B8" s="5" t="n">
        <v>50829</v>
      </c>
      <c r="C8" s="5" t="n">
        <v>65087</v>
      </c>
    </row>
    <row r="9" spans="1:3">
      <c r="A9" s="4" t="s">
        <v>863</v>
      </c>
      <c r="B9" s="5" t="n">
        <v>6642</v>
      </c>
      <c r="C9" s="5" t="n">
        <v>7605</v>
      </c>
    </row>
    <row r="10" spans="1:3">
      <c r="A10" s="4" t="s">
        <v>865</v>
      </c>
      <c r="B10" s="5" t="n">
        <v>94917</v>
      </c>
      <c r="C10" s="5" t="n">
        <v>134051</v>
      </c>
    </row>
    <row r="11" spans="1:3">
      <c r="A11" s="4" t="s">
        <v>866</v>
      </c>
    </row>
    <row r="12" spans="1:3">
      <c r="A12" s="3" t="s">
        <v>861</v>
      </c>
    </row>
    <row r="13" spans="1:3">
      <c r="A13" s="4" t="s">
        <v>35</v>
      </c>
      <c r="B13" s="5" t="n">
        <v>37446</v>
      </c>
      <c r="C13" s="5" t="n">
        <v>61359</v>
      </c>
    </row>
    <row r="14" spans="1:3">
      <c r="A14" s="4" t="s">
        <v>865</v>
      </c>
      <c r="B14" s="5" t="n">
        <v>37446</v>
      </c>
      <c r="C14" s="5" t="n">
        <v>61359</v>
      </c>
    </row>
    <row r="15" spans="1:3">
      <c r="A15" s="4" t="s">
        <v>867</v>
      </c>
    </row>
    <row r="16" spans="1:3">
      <c r="A16" s="3" t="s">
        <v>861</v>
      </c>
    </row>
    <row r="17" spans="1:3">
      <c r="A17" s="4" t="s">
        <v>862</v>
      </c>
      <c r="B17" s="5" t="n">
        <v>50829</v>
      </c>
      <c r="C17" s="5" t="n">
        <v>65087</v>
      </c>
    </row>
    <row r="18" spans="1:3">
      <c r="A18" s="4" t="s">
        <v>863</v>
      </c>
      <c r="B18" s="5" t="n">
        <v>6642</v>
      </c>
      <c r="C18" s="5" t="n">
        <v>7605</v>
      </c>
    </row>
    <row r="19" spans="1:3">
      <c r="A19" s="4" t="s">
        <v>865</v>
      </c>
      <c r="B19" s="7" t="n">
        <v>57471</v>
      </c>
      <c r="C19" s="7" t="n">
        <v>726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8"/>
    <col customWidth="1" max="3" min="3" width="80"/>
    <col customWidth="1" max="4" min="4" width="80"/>
  </cols>
  <sheetData>
    <row r="1" spans="1:4">
      <c r="A1" s="1" t="s">
        <v>868</v>
      </c>
      <c r="C1" s="2" t="s">
        <v>1</v>
      </c>
      <c r="D1" s="2" t="s">
        <v>648</v>
      </c>
    </row>
    <row r="2" spans="1:4">
      <c r="C2" s="2" t="s">
        <v>2</v>
      </c>
      <c r="D2" s="2" t="s">
        <v>25</v>
      </c>
    </row>
    <row r="3" spans="1:4">
      <c r="A3" s="4" t="s">
        <v>856</v>
      </c>
    </row>
    <row r="4" spans="1:4">
      <c r="A4" s="3" t="s">
        <v>811</v>
      </c>
    </row>
    <row r="5" spans="1:4">
      <c r="A5" s="4" t="s">
        <v>857</v>
      </c>
      <c r="C5" s="4" t="s">
        <v>787</v>
      </c>
    </row>
    <row r="6" spans="1:4">
      <c r="A6" s="4" t="s">
        <v>869</v>
      </c>
    </row>
    <row r="7" spans="1:4">
      <c r="A7" s="3" t="s">
        <v>811</v>
      </c>
    </row>
    <row r="8" spans="1:4">
      <c r="A8" s="4" t="s">
        <v>815</v>
      </c>
      <c r="C8" s="7" t="n">
        <v>50829</v>
      </c>
      <c r="D8" s="7" t="n">
        <v>65087</v>
      </c>
    </row>
    <row r="9" spans="1:4">
      <c r="A9" s="4" t="s">
        <v>870</v>
      </c>
      <c r="C9" s="4" t="s">
        <v>871</v>
      </c>
      <c r="D9" s="4" t="s">
        <v>871</v>
      </c>
    </row>
    <row r="10" spans="1:4">
      <c r="A10" s="4" t="s">
        <v>872</v>
      </c>
      <c r="C10" s="4" t="s">
        <v>873</v>
      </c>
      <c r="D10" s="4" t="s">
        <v>873</v>
      </c>
    </row>
    <row r="11" spans="1:4">
      <c r="A11" s="4" t="s">
        <v>874</v>
      </c>
    </row>
    <row r="12" spans="1:4">
      <c r="A12" s="3" t="s">
        <v>811</v>
      </c>
    </row>
    <row r="13" spans="1:4">
      <c r="A13" s="4" t="s">
        <v>875</v>
      </c>
      <c r="C13" s="4" t="s">
        <v>876</v>
      </c>
      <c r="D13" s="4" t="s">
        <v>876</v>
      </c>
    </row>
    <row r="14" spans="1:4">
      <c r="A14" s="4" t="s">
        <v>877</v>
      </c>
    </row>
    <row r="15" spans="1:4">
      <c r="A15" s="3" t="s">
        <v>811</v>
      </c>
    </row>
    <row r="16" spans="1:4">
      <c r="A16" s="4" t="s">
        <v>875</v>
      </c>
      <c r="C16" s="4" t="s">
        <v>878</v>
      </c>
      <c r="D16" s="4" t="s">
        <v>878</v>
      </c>
    </row>
    <row r="17" spans="1:4">
      <c r="A17" s="4" t="s">
        <v>879</v>
      </c>
    </row>
    <row r="18" spans="1:4">
      <c r="A18" s="3" t="s">
        <v>811</v>
      </c>
    </row>
    <row r="19" spans="1:4">
      <c r="A19" s="4" t="s">
        <v>815</v>
      </c>
      <c r="C19" s="7" t="n">
        <v>6642</v>
      </c>
      <c r="D19" s="7" t="n">
        <v>7605</v>
      </c>
    </row>
    <row r="20" spans="1:4">
      <c r="A20" s="4" t="s">
        <v>870</v>
      </c>
      <c r="C20" s="4" t="s">
        <v>871</v>
      </c>
      <c r="D20" s="4" t="s">
        <v>871</v>
      </c>
    </row>
    <row r="21" spans="1:4">
      <c r="A21" s="4" t="s">
        <v>872</v>
      </c>
      <c r="C21" s="4" t="s">
        <v>873</v>
      </c>
      <c r="D21" s="4" t="s">
        <v>880</v>
      </c>
    </row>
    <row r="22" spans="1:4">
      <c r="A22" s="4" t="s">
        <v>881</v>
      </c>
    </row>
    <row r="23" spans="1:4">
      <c r="A23" s="3" t="s">
        <v>811</v>
      </c>
    </row>
    <row r="24" spans="1:4">
      <c r="A24" s="4" t="s">
        <v>875</v>
      </c>
      <c r="C24" s="4" t="s">
        <v>876</v>
      </c>
      <c r="D24" s="4" t="s">
        <v>876</v>
      </c>
    </row>
    <row r="25" spans="1:4">
      <c r="A25" s="4" t="s">
        <v>882</v>
      </c>
    </row>
    <row r="26" spans="1:4">
      <c r="A26" s="3" t="s">
        <v>811</v>
      </c>
    </row>
    <row r="27" spans="1:4">
      <c r="A27" s="4" t="s">
        <v>875</v>
      </c>
      <c r="C27" s="4" t="s">
        <v>883</v>
      </c>
      <c r="D27" s="4" t="s">
        <v>883</v>
      </c>
    </row>
    <row r="28" spans="1:4">
      <c r="A28" s="4" t="s">
        <v>884</v>
      </c>
    </row>
    <row r="29" spans="1:4">
      <c r="A29" s="3" t="s">
        <v>811</v>
      </c>
    </row>
    <row r="30" spans="1:4">
      <c r="A30" s="4" t="s">
        <v>870</v>
      </c>
      <c r="C30" s="4" t="s">
        <v>885</v>
      </c>
      <c r="D30" s="4" t="s">
        <v>885</v>
      </c>
    </row>
    <row r="31" spans="1:4">
      <c r="A31" s="4" t="s">
        <v>872</v>
      </c>
      <c r="C31" s="4" t="s">
        <v>886</v>
      </c>
      <c r="D31" s="4" t="s">
        <v>887</v>
      </c>
    </row>
    <row r="32" spans="1:4">
      <c r="A32" s="4" t="s">
        <v>888</v>
      </c>
    </row>
    <row r="33" spans="1:4">
      <c r="A33" s="3" t="s">
        <v>811</v>
      </c>
    </row>
    <row r="34" spans="1:4">
      <c r="A34" s="4" t="s">
        <v>870</v>
      </c>
      <c r="C34" s="4" t="s">
        <v>885</v>
      </c>
      <c r="D34" s="4" t="s">
        <v>885</v>
      </c>
    </row>
    <row r="35" spans="1:4">
      <c r="A35" s="4" t="s">
        <v>872</v>
      </c>
      <c r="C35" s="4" t="s">
        <v>889</v>
      </c>
      <c r="D35" s="4" t="s">
        <v>890</v>
      </c>
    </row>
    <row r="36" spans="1:4">
      <c r="A36" s="4" t="s">
        <v>857</v>
      </c>
      <c r="D36" s="4" t="s">
        <v>859</v>
      </c>
    </row>
    <row r="37" spans="1:4">
      <c r="A37" s="4" t="s">
        <v>891</v>
      </c>
    </row>
    <row r="38" spans="1:4">
      <c r="A38" s="3" t="s">
        <v>811</v>
      </c>
    </row>
    <row r="39" spans="1:4">
      <c r="A39" s="4" t="s">
        <v>875</v>
      </c>
      <c r="B39" s="4" t="s">
        <v>432</v>
      </c>
      <c r="C39" s="4" t="s">
        <v>876</v>
      </c>
      <c r="D39" s="4" t="s">
        <v>876</v>
      </c>
    </row>
    <row r="40" spans="1:4">
      <c r="A40" s="4" t="s">
        <v>857</v>
      </c>
      <c r="C40" s="4" t="s">
        <v>892</v>
      </c>
      <c r="D40" s="4" t="s">
        <v>893</v>
      </c>
    </row>
    <row r="41" spans="1:4">
      <c r="A41" s="4" t="s">
        <v>894</v>
      </c>
    </row>
    <row r="42" spans="1:4">
      <c r="A42" s="3" t="s">
        <v>811</v>
      </c>
    </row>
    <row r="43" spans="1:4">
      <c r="A43" s="4" t="s">
        <v>875</v>
      </c>
      <c r="B43" s="4" t="s">
        <v>432</v>
      </c>
      <c r="C43" s="4" t="s">
        <v>876</v>
      </c>
      <c r="D43" s="4" t="s">
        <v>876</v>
      </c>
    </row>
    <row r="44" spans="1:4">
      <c r="A44" s="4" t="s">
        <v>857</v>
      </c>
      <c r="C44" s="4" t="s">
        <v>859</v>
      </c>
    </row>
    <row r="45" spans="1:4">
      <c r="A45" s="4" t="s">
        <v>895</v>
      </c>
    </row>
    <row r="46" spans="1:4">
      <c r="A46" s="3" t="s">
        <v>811</v>
      </c>
    </row>
    <row r="47" spans="1:4">
      <c r="A47" s="4" t="s">
        <v>875</v>
      </c>
      <c r="B47" s="4" t="s">
        <v>432</v>
      </c>
      <c r="C47" s="4" t="s">
        <v>896</v>
      </c>
      <c r="D47" s="4" t="s">
        <v>897</v>
      </c>
    </row>
    <row r="48" spans="1:4">
      <c r="A48" s="4" t="s">
        <v>857</v>
      </c>
      <c r="C48" s="4" t="s">
        <v>898</v>
      </c>
      <c r="D48" s="4" t="s">
        <v>776</v>
      </c>
    </row>
    <row r="49" spans="1:4">
      <c r="A49" s="4" t="s">
        <v>899</v>
      </c>
    </row>
    <row r="50" spans="1:4">
      <c r="A50" s="3" t="s">
        <v>811</v>
      </c>
    </row>
    <row r="51" spans="1:4">
      <c r="A51" s="4" t="s">
        <v>875</v>
      </c>
      <c r="B51" s="4" t="s">
        <v>432</v>
      </c>
      <c r="C51" s="4" t="s">
        <v>900</v>
      </c>
      <c r="D51" s="4" t="s">
        <v>901</v>
      </c>
    </row>
    <row r="52" spans="1:4">
      <c r="A52" s="4" t="s">
        <v>857</v>
      </c>
      <c r="C52" s="4" t="s">
        <v>787</v>
      </c>
    </row>
    <row r="53" spans="1:4">
      <c r="A53" s="4" t="s">
        <v>902</v>
      </c>
    </row>
    <row r="54" spans="1:4">
      <c r="A54" s="3" t="s">
        <v>811</v>
      </c>
    </row>
    <row r="55" spans="1:4">
      <c r="A55" s="4" t="s">
        <v>872</v>
      </c>
      <c r="C55" s="4" t="s">
        <v>903</v>
      </c>
      <c r="D55" s="4" t="s">
        <v>904</v>
      </c>
    </row>
    <row r="56" spans="1:4">
      <c r="A56" s="4" t="s">
        <v>875</v>
      </c>
      <c r="C56" s="4" t="s">
        <v>787</v>
      </c>
      <c r="D56" s="4" t="s">
        <v>787</v>
      </c>
    </row>
    <row r="57" spans="1:4"/>
    <row r="58" spans="1:4">
      <c r="A58" s="4" t="s">
        <v>432</v>
      </c>
      <c r="B58" s="4" t="s">
        <v>905</v>
      </c>
    </row>
  </sheetData>
  <mergeCells count="3">
    <mergeCell ref="A1:B2"/>
    <mergeCell ref="A57:C57"/>
    <mergeCell ref="B58:C5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5</v>
      </c>
    </row>
    <row r="2" spans="1:3">
      <c r="A2" s="3" t="s">
        <v>907</v>
      </c>
    </row>
    <row r="3" spans="1:3">
      <c r="A3" s="4" t="s">
        <v>28</v>
      </c>
      <c r="B3" s="7" t="n">
        <v>281297</v>
      </c>
      <c r="C3" s="7" t="n">
        <v>482568</v>
      </c>
    </row>
    <row r="4" spans="1:3">
      <c r="A4" s="4" t="s">
        <v>29</v>
      </c>
      <c r="B4" s="5" t="n">
        <v>4695</v>
      </c>
      <c r="C4" s="5" t="n">
        <v>9536</v>
      </c>
    </row>
    <row r="5" spans="1:3">
      <c r="A5" s="4" t="s">
        <v>31</v>
      </c>
      <c r="B5" s="5" t="n">
        <v>1246005</v>
      </c>
      <c r="C5" s="5" t="n">
        <v>1257063</v>
      </c>
    </row>
    <row r="6" spans="1:3">
      <c r="A6" s="4" t="s">
        <v>33</v>
      </c>
      <c r="B6" s="5" t="n">
        <v>5829</v>
      </c>
      <c r="C6" s="5" t="n">
        <v>5885</v>
      </c>
    </row>
    <row r="7" spans="1:3">
      <c r="A7" s="4" t="s">
        <v>813</v>
      </c>
      <c r="B7" s="5" t="n">
        <v>6303</v>
      </c>
      <c r="C7" s="5" t="n">
        <v>3958</v>
      </c>
    </row>
    <row r="8" spans="1:3">
      <c r="A8" s="4" t="s">
        <v>68</v>
      </c>
      <c r="C8" s="5" t="n">
        <v>311</v>
      </c>
    </row>
    <row r="9" spans="1:3">
      <c r="A9" s="3" t="s">
        <v>908</v>
      </c>
    </row>
    <row r="10" spans="1:3">
      <c r="A10" s="4" t="s">
        <v>656</v>
      </c>
      <c r="B10" s="5" t="n">
        <v>150000</v>
      </c>
      <c r="C10" s="5" t="n">
        <v>150000</v>
      </c>
    </row>
    <row r="11" spans="1:3">
      <c r="A11" s="4" t="s">
        <v>52</v>
      </c>
      <c r="B11" s="5" t="n">
        <v>1298</v>
      </c>
      <c r="C11" s="5" t="n">
        <v>1026</v>
      </c>
    </row>
    <row r="12" spans="1:3">
      <c r="A12" s="4" t="s">
        <v>54</v>
      </c>
      <c r="B12" s="5" t="n">
        <v>184700</v>
      </c>
      <c r="C12" s="5" t="n">
        <v>184629</v>
      </c>
    </row>
    <row r="13" spans="1:3">
      <c r="A13" s="4" t="s">
        <v>55</v>
      </c>
      <c r="B13" s="5" t="n">
        <v>98746</v>
      </c>
      <c r="C13" s="5" t="n">
        <v>98687</v>
      </c>
    </row>
    <row r="14" spans="1:3">
      <c r="A14" s="4" t="s">
        <v>56</v>
      </c>
      <c r="B14" s="5" t="n">
        <v>36591</v>
      </c>
      <c r="C14" s="5" t="n">
        <v>36472</v>
      </c>
    </row>
    <row r="15" spans="1:3">
      <c r="A15" s="4" t="s">
        <v>814</v>
      </c>
      <c r="B15" s="5" t="n">
        <v>38634</v>
      </c>
      <c r="C15" s="5" t="n">
        <v>25280</v>
      </c>
    </row>
    <row r="16" spans="1:3">
      <c r="A16" s="4" t="s">
        <v>909</v>
      </c>
    </row>
    <row r="17" spans="1:3">
      <c r="A17" s="3" t="s">
        <v>907</v>
      </c>
    </row>
    <row r="18" spans="1:3">
      <c r="A18" s="4" t="s">
        <v>27</v>
      </c>
      <c r="B18" s="5" t="n">
        <v>130704</v>
      </c>
      <c r="C18" s="5" t="n">
        <v>238707</v>
      </c>
    </row>
    <row r="19" spans="1:3">
      <c r="A19" s="4" t="s">
        <v>28</v>
      </c>
      <c r="B19" s="5" t="n">
        <v>281297</v>
      </c>
      <c r="C19" s="5" t="n">
        <v>482568</v>
      </c>
    </row>
    <row r="20" spans="1:3">
      <c r="A20" s="4" t="s">
        <v>29</v>
      </c>
      <c r="B20" s="5" t="n">
        <v>4695</v>
      </c>
      <c r="C20" s="5" t="n">
        <v>9536</v>
      </c>
    </row>
    <row r="21" spans="1:3">
      <c r="A21" s="4" t="s">
        <v>31</v>
      </c>
      <c r="B21" s="5" t="n">
        <v>1246005</v>
      </c>
      <c r="C21" s="5" t="n">
        <v>1257063</v>
      </c>
    </row>
    <row r="22" spans="1:3">
      <c r="A22" s="4" t="s">
        <v>33</v>
      </c>
      <c r="B22" s="5" t="n">
        <v>5829</v>
      </c>
      <c r="C22" s="5" t="n">
        <v>5885</v>
      </c>
    </row>
    <row r="23" spans="1:3">
      <c r="A23" s="4" t="s">
        <v>35</v>
      </c>
      <c r="B23" s="5" t="n">
        <v>37446</v>
      </c>
      <c r="C23" s="5" t="n">
        <v>61359</v>
      </c>
    </row>
    <row r="24" spans="1:3">
      <c r="A24" s="4" t="s">
        <v>38</v>
      </c>
      <c r="B24" s="5" t="n">
        <v>8555450</v>
      </c>
      <c r="C24" s="5" t="n">
        <v>8165851</v>
      </c>
    </row>
    <row r="25" spans="1:3">
      <c r="A25" s="4" t="s">
        <v>813</v>
      </c>
      <c r="B25" s="5" t="n">
        <v>6303</v>
      </c>
      <c r="C25" s="5" t="n">
        <v>3985</v>
      </c>
    </row>
    <row r="26" spans="1:3">
      <c r="A26" s="4" t="s">
        <v>816</v>
      </c>
      <c r="B26" s="5" t="n">
        <v>14295</v>
      </c>
      <c r="C26" s="5" t="n">
        <v>15833</v>
      </c>
    </row>
    <row r="27" spans="1:3">
      <c r="A27" s="4" t="s">
        <v>817</v>
      </c>
      <c r="B27" s="5" t="n">
        <v>7514</v>
      </c>
    </row>
    <row r="28" spans="1:3">
      <c r="A28" s="4" t="s">
        <v>68</v>
      </c>
      <c r="C28" s="5" t="n">
        <v>290</v>
      </c>
    </row>
    <row r="29" spans="1:3">
      <c r="A29" s="3" t="s">
        <v>908</v>
      </c>
    </row>
    <row r="30" spans="1:3">
      <c r="A30" s="4" t="s">
        <v>184</v>
      </c>
      <c r="B30" s="5" t="n">
        <v>9048971</v>
      </c>
      <c r="C30" s="5" t="n">
        <v>9011515</v>
      </c>
    </row>
    <row r="31" spans="1:3">
      <c r="A31" s="4" t="s">
        <v>656</v>
      </c>
      <c r="B31" s="5" t="n">
        <v>150000</v>
      </c>
      <c r="C31" s="5" t="n">
        <v>150000</v>
      </c>
    </row>
    <row r="32" spans="1:3">
      <c r="A32" s="4" t="s">
        <v>52</v>
      </c>
      <c r="B32" s="5" t="n">
        <v>1298</v>
      </c>
      <c r="C32" s="5" t="n">
        <v>1026</v>
      </c>
    </row>
    <row r="33" spans="1:3">
      <c r="A33" s="4" t="s">
        <v>54</v>
      </c>
      <c r="B33" s="5" t="n">
        <v>184700</v>
      </c>
      <c r="C33" s="5" t="n">
        <v>184629</v>
      </c>
    </row>
    <row r="34" spans="1:3">
      <c r="A34" s="4" t="s">
        <v>55</v>
      </c>
      <c r="B34" s="5" t="n">
        <v>98746</v>
      </c>
      <c r="C34" s="5" t="n">
        <v>98687</v>
      </c>
    </row>
    <row r="35" spans="1:3">
      <c r="A35" s="4" t="s">
        <v>56</v>
      </c>
      <c r="B35" s="5" t="n">
        <v>36591</v>
      </c>
      <c r="C35" s="5" t="n">
        <v>36472</v>
      </c>
    </row>
    <row r="36" spans="1:3">
      <c r="A36" s="4" t="s">
        <v>814</v>
      </c>
      <c r="B36" s="5" t="n">
        <v>38634</v>
      </c>
      <c r="C36" s="5" t="n">
        <v>25307</v>
      </c>
    </row>
    <row r="37" spans="1:3">
      <c r="A37" s="4" t="s">
        <v>910</v>
      </c>
    </row>
    <row r="38" spans="1:3">
      <c r="A38" s="3" t="s">
        <v>907</v>
      </c>
    </row>
    <row r="39" spans="1:3">
      <c r="A39" s="4" t="s">
        <v>27</v>
      </c>
      <c r="B39" s="5" t="n">
        <v>130704</v>
      </c>
      <c r="C39" s="5" t="n">
        <v>238707</v>
      </c>
    </row>
    <row r="40" spans="1:3">
      <c r="A40" s="4" t="s">
        <v>28</v>
      </c>
      <c r="B40" s="5" t="n">
        <v>281297</v>
      </c>
      <c r="C40" s="5" t="n">
        <v>482568</v>
      </c>
    </row>
    <row r="41" spans="1:3">
      <c r="A41" s="4" t="s">
        <v>29</v>
      </c>
      <c r="B41" s="5" t="n">
        <v>4695</v>
      </c>
      <c r="C41" s="5" t="n">
        <v>9536</v>
      </c>
    </row>
    <row r="42" spans="1:3">
      <c r="A42" s="4" t="s">
        <v>31</v>
      </c>
      <c r="B42" s="5" t="n">
        <v>1246005</v>
      </c>
      <c r="C42" s="5" t="n">
        <v>1257063</v>
      </c>
    </row>
    <row r="43" spans="1:3">
      <c r="A43" s="4" t="s">
        <v>33</v>
      </c>
      <c r="B43" s="5" t="n">
        <v>5829</v>
      </c>
      <c r="C43" s="5" t="n">
        <v>5885</v>
      </c>
    </row>
    <row r="44" spans="1:3">
      <c r="A44" s="4" t="s">
        <v>35</v>
      </c>
      <c r="B44" s="5" t="n">
        <v>37446</v>
      </c>
      <c r="C44" s="5" t="n">
        <v>61359</v>
      </c>
    </row>
    <row r="45" spans="1:3">
      <c r="A45" s="4" t="s">
        <v>38</v>
      </c>
      <c r="B45" s="5" t="n">
        <v>8437656</v>
      </c>
      <c r="C45" s="5" t="n">
        <v>8134903</v>
      </c>
    </row>
    <row r="46" spans="1:3">
      <c r="A46" s="4" t="s">
        <v>813</v>
      </c>
      <c r="B46" s="5" t="n">
        <v>6303</v>
      </c>
      <c r="C46" s="5" t="n">
        <v>3985</v>
      </c>
    </row>
    <row r="47" spans="1:3">
      <c r="A47" s="4" t="s">
        <v>816</v>
      </c>
      <c r="B47" s="5" t="n">
        <v>14295</v>
      </c>
      <c r="C47" s="5" t="n">
        <v>15833</v>
      </c>
    </row>
    <row r="48" spans="1:3">
      <c r="A48" s="4" t="s">
        <v>817</v>
      </c>
      <c r="B48" s="5" t="n">
        <v>7514</v>
      </c>
    </row>
    <row r="49" spans="1:3">
      <c r="A49" s="4" t="s">
        <v>68</v>
      </c>
      <c r="C49" s="5" t="n">
        <v>311</v>
      </c>
    </row>
    <row r="50" spans="1:3">
      <c r="A50" s="3" t="s">
        <v>908</v>
      </c>
    </row>
    <row r="51" spans="1:3">
      <c r="A51" s="4" t="s">
        <v>184</v>
      </c>
      <c r="B51" s="5" t="n">
        <v>9045299</v>
      </c>
      <c r="C51" s="5" t="n">
        <v>9006890</v>
      </c>
    </row>
    <row r="52" spans="1:3">
      <c r="A52" s="4" t="s">
        <v>656</v>
      </c>
      <c r="B52" s="5" t="n">
        <v>150000</v>
      </c>
      <c r="C52" s="5" t="n">
        <v>150000</v>
      </c>
    </row>
    <row r="53" spans="1:3">
      <c r="A53" s="4" t="s">
        <v>52</v>
      </c>
      <c r="B53" s="5" t="n">
        <v>1298</v>
      </c>
      <c r="C53" s="5" t="n">
        <v>1026</v>
      </c>
    </row>
    <row r="54" spans="1:3">
      <c r="A54" s="4" t="s">
        <v>54</v>
      </c>
      <c r="B54" s="5" t="n">
        <v>193529</v>
      </c>
      <c r="C54" s="5" t="n">
        <v>194484</v>
      </c>
    </row>
    <row r="55" spans="1:3">
      <c r="A55" s="4" t="s">
        <v>55</v>
      </c>
      <c r="B55" s="5" t="n">
        <v>98101</v>
      </c>
      <c r="C55" s="5" t="n">
        <v>94724</v>
      </c>
    </row>
    <row r="56" spans="1:3">
      <c r="A56" s="4" t="s">
        <v>56</v>
      </c>
      <c r="B56" s="5" t="n">
        <v>49019</v>
      </c>
      <c r="C56" s="5" t="n">
        <v>49161</v>
      </c>
    </row>
    <row r="57" spans="1:3">
      <c r="A57" s="4" t="s">
        <v>814</v>
      </c>
      <c r="B57" s="5" t="n">
        <v>38634</v>
      </c>
      <c r="C57" s="5" t="n">
        <v>25307</v>
      </c>
    </row>
    <row r="58" spans="1:3">
      <c r="A58" s="4" t="s">
        <v>911</v>
      </c>
    </row>
    <row r="59" spans="1:3">
      <c r="A59" s="3" t="s">
        <v>907</v>
      </c>
    </row>
    <row r="60" spans="1:3">
      <c r="A60" s="4" t="s">
        <v>27</v>
      </c>
      <c r="B60" s="5" t="n">
        <v>130704</v>
      </c>
      <c r="C60" s="5" t="n">
        <v>238707</v>
      </c>
    </row>
    <row r="61" spans="1:3">
      <c r="A61" s="4" t="s">
        <v>28</v>
      </c>
      <c r="B61" s="5" t="n">
        <v>281297</v>
      </c>
      <c r="C61" s="5" t="n">
        <v>482568</v>
      </c>
    </row>
    <row r="62" spans="1:3">
      <c r="A62" s="4" t="s">
        <v>29</v>
      </c>
      <c r="B62" s="5" t="n">
        <v>4695</v>
      </c>
      <c r="C62" s="5" t="n">
        <v>9536</v>
      </c>
    </row>
    <row r="63" spans="1:3">
      <c r="A63" s="4" t="s">
        <v>33</v>
      </c>
      <c r="B63" s="5" t="n">
        <v>5829</v>
      </c>
      <c r="C63" s="5" t="n">
        <v>5885</v>
      </c>
    </row>
    <row r="64" spans="1:3">
      <c r="A64" s="4" t="s">
        <v>912</v>
      </c>
    </row>
    <row r="65" spans="1:3">
      <c r="A65" s="3" t="s">
        <v>907</v>
      </c>
    </row>
    <row r="66" spans="1:3">
      <c r="A66" s="4" t="s">
        <v>31</v>
      </c>
      <c r="B66" s="5" t="n">
        <v>1246005</v>
      </c>
      <c r="C66" s="5" t="n">
        <v>1257063</v>
      </c>
    </row>
    <row r="67" spans="1:3">
      <c r="A67" s="4" t="s">
        <v>35</v>
      </c>
      <c r="B67" s="5" t="n">
        <v>37446</v>
      </c>
      <c r="C67" s="5" t="n">
        <v>61359</v>
      </c>
    </row>
    <row r="68" spans="1:3">
      <c r="A68" s="4" t="s">
        <v>813</v>
      </c>
      <c r="B68" s="5" t="n">
        <v>6303</v>
      </c>
      <c r="C68" s="5" t="n">
        <v>3985</v>
      </c>
    </row>
    <row r="69" spans="1:3">
      <c r="A69" s="4" t="s">
        <v>68</v>
      </c>
      <c r="C69" s="5" t="n">
        <v>311</v>
      </c>
    </row>
    <row r="70" spans="1:3">
      <c r="A70" s="3" t="s">
        <v>908</v>
      </c>
    </row>
    <row r="71" spans="1:3">
      <c r="A71" s="4" t="s">
        <v>184</v>
      </c>
      <c r="B71" s="5" t="n">
        <v>9045299</v>
      </c>
      <c r="C71" s="5" t="n">
        <v>9006890</v>
      </c>
    </row>
    <row r="72" spans="1:3">
      <c r="A72" s="4" t="s">
        <v>656</v>
      </c>
      <c r="B72" s="5" t="n">
        <v>150000</v>
      </c>
      <c r="C72" s="5" t="n">
        <v>150000</v>
      </c>
    </row>
    <row r="73" spans="1:3">
      <c r="A73" s="4" t="s">
        <v>52</v>
      </c>
      <c r="B73" s="5" t="n">
        <v>1298</v>
      </c>
      <c r="C73" s="5" t="n">
        <v>1026</v>
      </c>
    </row>
    <row r="74" spans="1:3">
      <c r="A74" s="4" t="s">
        <v>54</v>
      </c>
      <c r="B74" s="5" t="n">
        <v>193529</v>
      </c>
      <c r="C74" s="5" t="n">
        <v>194484</v>
      </c>
    </row>
    <row r="75" spans="1:3">
      <c r="A75" s="4" t="s">
        <v>55</v>
      </c>
      <c r="B75" s="5" t="n">
        <v>98101</v>
      </c>
      <c r="C75" s="5" t="n">
        <v>94724</v>
      </c>
    </row>
    <row r="76" spans="1:3">
      <c r="A76" s="4" t="s">
        <v>56</v>
      </c>
      <c r="B76" s="5" t="n">
        <v>49019</v>
      </c>
      <c r="C76" s="5" t="n">
        <v>49161</v>
      </c>
    </row>
    <row r="77" spans="1:3">
      <c r="A77" s="4" t="s">
        <v>814</v>
      </c>
      <c r="B77" s="5" t="n">
        <v>38634</v>
      </c>
      <c r="C77" s="5" t="n">
        <v>25307</v>
      </c>
    </row>
    <row r="78" spans="1:3">
      <c r="A78" s="4" t="s">
        <v>913</v>
      </c>
    </row>
    <row r="79" spans="1:3">
      <c r="A79" s="3" t="s">
        <v>907</v>
      </c>
    </row>
    <row r="80" spans="1:3">
      <c r="A80" s="4" t="s">
        <v>38</v>
      </c>
      <c r="B80" s="5" t="n">
        <v>8437656</v>
      </c>
      <c r="C80" s="5" t="n">
        <v>8134903</v>
      </c>
    </row>
    <row r="81" spans="1:3">
      <c r="A81" s="4" t="s">
        <v>816</v>
      </c>
      <c r="B81" s="5" t="n">
        <v>14295</v>
      </c>
      <c r="C81" s="7" t="n">
        <v>15833</v>
      </c>
    </row>
    <row r="82" spans="1:3">
      <c r="A82" s="4" t="s">
        <v>817</v>
      </c>
      <c r="B82" s="7" t="n">
        <v>75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48</v>
      </c>
      <c r="B4" s="7" t="n">
        <v>72788</v>
      </c>
      <c r="C4" s="7" t="n">
        <v>62510</v>
      </c>
    </row>
    <row r="5" spans="1:3">
      <c r="A5" s="3" t="s">
        <v>149</v>
      </c>
    </row>
    <row r="6" spans="1:3">
      <c r="A6" s="4" t="s">
        <v>150</v>
      </c>
      <c r="B6" s="5" t="n">
        <v>-111422</v>
      </c>
      <c r="C6" s="5" t="n">
        <v>-101087</v>
      </c>
    </row>
    <row r="7" spans="1:3">
      <c r="A7" s="4" t="s">
        <v>151</v>
      </c>
      <c r="B7" s="5" t="n">
        <v>64536</v>
      </c>
      <c r="C7" s="5" t="n">
        <v>84696</v>
      </c>
    </row>
    <row r="8" spans="1:3">
      <c r="A8" s="4" t="s">
        <v>152</v>
      </c>
      <c r="B8" s="5" t="n">
        <v>26982</v>
      </c>
      <c r="C8" s="5" t="n">
        <v>22939</v>
      </c>
    </row>
    <row r="9" spans="1:3">
      <c r="A9" s="4" t="s">
        <v>153</v>
      </c>
      <c r="B9" s="5" t="n">
        <v>3500</v>
      </c>
      <c r="C9" s="5" t="n">
        <v>9925</v>
      </c>
    </row>
    <row r="10" spans="1:3">
      <c r="A10" s="4" t="s">
        <v>154</v>
      </c>
      <c r="B10" s="5" t="n">
        <v>-397496</v>
      </c>
      <c r="C10" s="5" t="n">
        <v>-171010</v>
      </c>
    </row>
    <row r="11" spans="1:3">
      <c r="A11" s="4" t="s">
        <v>155</v>
      </c>
      <c r="B11" s="5" t="n">
        <v>-2347</v>
      </c>
      <c r="C11" s="5" t="n">
        <v>-937</v>
      </c>
    </row>
    <row r="12" spans="1:3">
      <c r="A12" s="4" t="s">
        <v>156</v>
      </c>
      <c r="B12" s="5" t="n">
        <v>2529</v>
      </c>
      <c r="C12" s="5" t="n">
        <v>1295</v>
      </c>
    </row>
    <row r="13" spans="1:3">
      <c r="A13" s="4" t="s">
        <v>157</v>
      </c>
      <c r="B13" s="5" t="n">
        <v>-460</v>
      </c>
      <c r="C13" s="5" t="n">
        <v>-16542</v>
      </c>
    </row>
    <row r="14" spans="1:3">
      <c r="A14" s="4" t="s">
        <v>158</v>
      </c>
      <c r="B14" s="5" t="n">
        <v>-414178</v>
      </c>
      <c r="C14" s="5" t="n">
        <v>-170721</v>
      </c>
    </row>
    <row r="15" spans="1:3">
      <c r="A15" s="3" t="s">
        <v>159</v>
      </c>
    </row>
    <row r="16" spans="1:3">
      <c r="A16" s="4" t="s">
        <v>160</v>
      </c>
      <c r="B16" s="5" t="n">
        <v>37456</v>
      </c>
      <c r="C16" s="5" t="n">
        <v>-175029</v>
      </c>
    </row>
    <row r="17" spans="1:3">
      <c r="A17" s="4" t="s">
        <v>161</v>
      </c>
      <c r="B17" s="5" t="n">
        <v>272</v>
      </c>
      <c r="C17" s="5" t="n">
        <v>77</v>
      </c>
    </row>
    <row r="18" spans="1:3">
      <c r="A18" s="4" t="s">
        <v>162</v>
      </c>
      <c r="C18" s="5" t="n">
        <v>360000</v>
      </c>
    </row>
    <row r="19" spans="1:3">
      <c r="A19" s="4" t="s">
        <v>163</v>
      </c>
      <c r="C19" s="5" t="n">
        <v>-9600</v>
      </c>
    </row>
    <row r="20" spans="1:3">
      <c r="A20" s="4" t="s">
        <v>164</v>
      </c>
      <c r="B20" s="5" t="n">
        <v>-10453</v>
      </c>
    </row>
    <row r="21" spans="1:3">
      <c r="A21" s="4" t="s">
        <v>165</v>
      </c>
      <c r="B21" s="5" t="n">
        <v>27275</v>
      </c>
      <c r="C21" s="5" t="n">
        <v>175448</v>
      </c>
    </row>
    <row r="22" spans="1:3">
      <c r="A22" s="4" t="s">
        <v>166</v>
      </c>
      <c r="B22" s="5" t="n">
        <v>-314115</v>
      </c>
      <c r="C22" s="5" t="n">
        <v>67237</v>
      </c>
    </row>
    <row r="23" spans="1:3">
      <c r="A23" s="4" t="s">
        <v>167</v>
      </c>
      <c r="B23" s="5" t="n">
        <v>730811</v>
      </c>
      <c r="C23" s="5" t="n">
        <v>248925</v>
      </c>
    </row>
    <row r="24" spans="1:3">
      <c r="A24" s="4" t="s">
        <v>168</v>
      </c>
      <c r="B24" s="7" t="n">
        <v>416696</v>
      </c>
      <c r="C24" s="7" t="n">
        <v>31616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914</v>
      </c>
      <c r="B1" s="2" t="s">
        <v>1</v>
      </c>
    </row>
    <row r="2" spans="1:2">
      <c r="B2" s="2" t="s">
        <v>915</v>
      </c>
    </row>
    <row r="3" spans="1:2">
      <c r="A3" s="3" t="s">
        <v>217</v>
      </c>
    </row>
    <row r="4" spans="1:2">
      <c r="A4" s="4" t="s">
        <v>916</v>
      </c>
      <c r="B4"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7</v>
      </c>
      <c r="B1" s="2" t="s">
        <v>1</v>
      </c>
    </row>
    <row r="2" spans="1:4">
      <c r="B2" s="2" t="s">
        <v>2</v>
      </c>
      <c r="C2" s="2" t="s">
        <v>74</v>
      </c>
      <c r="D2" s="2" t="s">
        <v>25</v>
      </c>
    </row>
    <row r="3" spans="1:4">
      <c r="A3" s="3" t="s">
        <v>918</v>
      </c>
    </row>
    <row r="4" spans="1:4">
      <c r="A4" s="4" t="s">
        <v>87</v>
      </c>
      <c r="B4" s="7" t="n">
        <v>91111</v>
      </c>
      <c r="C4" s="7" t="n">
        <v>74758</v>
      </c>
    </row>
    <row r="5" spans="1:4">
      <c r="A5" s="4" t="s">
        <v>88</v>
      </c>
      <c r="B5" s="5" t="n">
        <v>4380</v>
      </c>
      <c r="C5" s="5" t="n">
        <v>5786</v>
      </c>
    </row>
    <row r="6" spans="1:4">
      <c r="A6" s="4" t="s">
        <v>617</v>
      </c>
      <c r="B6" s="5" t="n">
        <v>24983</v>
      </c>
      <c r="C6" s="5" t="n">
        <v>24105</v>
      </c>
    </row>
    <row r="7" spans="1:4">
      <c r="A7" s="4" t="s">
        <v>919</v>
      </c>
      <c r="B7" s="5" t="n">
        <v>61939</v>
      </c>
      <c r="C7" s="5" t="n">
        <v>54321</v>
      </c>
    </row>
    <row r="8" spans="1:4">
      <c r="A8" s="4" t="s">
        <v>920</v>
      </c>
      <c r="B8" s="5" t="n">
        <v>10950</v>
      </c>
      <c r="C8" s="5" t="n">
        <v>12639</v>
      </c>
    </row>
    <row r="9" spans="1:4">
      <c r="A9" s="4" t="s">
        <v>108</v>
      </c>
      <c r="B9" s="5" t="n">
        <v>38825</v>
      </c>
      <c r="C9" s="5" t="n">
        <v>26117</v>
      </c>
    </row>
    <row r="10" spans="1:4">
      <c r="A10" s="4" t="s">
        <v>921</v>
      </c>
      <c r="B10" s="5" t="n">
        <v>10999382</v>
      </c>
      <c r="C10" s="5" t="n">
        <v>9720937</v>
      </c>
      <c r="D10" s="7" t="n">
        <v>10948926</v>
      </c>
    </row>
    <row r="11" spans="1:4">
      <c r="A11" s="4" t="s">
        <v>922</v>
      </c>
    </row>
    <row r="12" spans="1:4">
      <c r="A12" s="3" t="s">
        <v>918</v>
      </c>
    </row>
    <row r="13" spans="1:4">
      <c r="A13" s="4" t="s">
        <v>87</v>
      </c>
      <c r="B13" s="5" t="n">
        <v>96100</v>
      </c>
      <c r="C13" s="5" t="n">
        <v>79103</v>
      </c>
    </row>
    <row r="14" spans="1:4">
      <c r="A14" s="4" t="s">
        <v>88</v>
      </c>
      <c r="B14" s="5" t="n">
        <v>4380</v>
      </c>
      <c r="C14" s="5" t="n">
        <v>5786</v>
      </c>
    </row>
    <row r="15" spans="1:4">
      <c r="A15" s="4" t="s">
        <v>617</v>
      </c>
      <c r="B15" s="5" t="n">
        <v>12438</v>
      </c>
      <c r="C15" s="5" t="n">
        <v>11700</v>
      </c>
    </row>
    <row r="16" spans="1:4">
      <c r="A16" s="4" t="s">
        <v>919</v>
      </c>
      <c r="B16" s="5" t="n">
        <v>50532</v>
      </c>
      <c r="C16" s="5" t="n">
        <v>45457</v>
      </c>
    </row>
    <row r="17" spans="1:4">
      <c r="A17" s="4" t="s">
        <v>920</v>
      </c>
      <c r="B17" s="5" t="n">
        <v>12446</v>
      </c>
      <c r="C17" s="5" t="n">
        <v>13846</v>
      </c>
    </row>
    <row r="18" spans="1:4">
      <c r="A18" s="4" t="s">
        <v>108</v>
      </c>
      <c r="B18" s="5" t="n">
        <v>41180</v>
      </c>
      <c r="C18" s="5" t="n">
        <v>25714</v>
      </c>
    </row>
    <row r="19" spans="1:4">
      <c r="A19" s="4" t="s">
        <v>921</v>
      </c>
      <c r="B19" s="5" t="n">
        <v>10903031</v>
      </c>
      <c r="C19" s="5" t="n">
        <v>9629061</v>
      </c>
    </row>
    <row r="20" spans="1:4">
      <c r="A20" s="4" t="s">
        <v>923</v>
      </c>
    </row>
    <row r="21" spans="1:4">
      <c r="A21" s="3" t="s">
        <v>918</v>
      </c>
    </row>
    <row r="22" spans="1:4">
      <c r="A22" s="4" t="s">
        <v>87</v>
      </c>
      <c r="B22" s="5" t="n">
        <v>-607</v>
      </c>
      <c r="C22" s="5" t="n">
        <v>784</v>
      </c>
    </row>
    <row r="23" spans="1:4">
      <c r="A23" s="4" t="s">
        <v>617</v>
      </c>
      <c r="B23" s="5" t="n">
        <v>12358</v>
      </c>
      <c r="C23" s="5" t="n">
        <v>12321</v>
      </c>
    </row>
    <row r="24" spans="1:4">
      <c r="A24" s="4" t="s">
        <v>919</v>
      </c>
      <c r="B24" s="5" t="n">
        <v>9977</v>
      </c>
      <c r="C24" s="5" t="n">
        <v>8681</v>
      </c>
    </row>
    <row r="25" spans="1:4">
      <c r="A25" s="4" t="s">
        <v>920</v>
      </c>
      <c r="B25" s="5" t="n">
        <v>308</v>
      </c>
      <c r="C25" s="5" t="n">
        <v>1548</v>
      </c>
    </row>
    <row r="26" spans="1:4">
      <c r="A26" s="4" t="s">
        <v>108</v>
      </c>
      <c r="B26" s="5" t="n">
        <v>1466</v>
      </c>
      <c r="C26" s="5" t="n">
        <v>2876</v>
      </c>
    </row>
    <row r="27" spans="1:4">
      <c r="A27" s="4" t="s">
        <v>921</v>
      </c>
      <c r="B27" s="5" t="n">
        <v>91468</v>
      </c>
      <c r="C27" s="5" t="n">
        <v>88644</v>
      </c>
    </row>
    <row r="28" spans="1:4">
      <c r="A28" s="4" t="s">
        <v>924</v>
      </c>
    </row>
    <row r="29" spans="1:4">
      <c r="A29" s="3" t="s">
        <v>918</v>
      </c>
    </row>
    <row r="30" spans="1:4">
      <c r="A30" s="4" t="s">
        <v>87</v>
      </c>
      <c r="B30" s="5" t="n">
        <v>-4382</v>
      </c>
      <c r="C30" s="5" t="n">
        <v>-5129</v>
      </c>
    </row>
    <row r="31" spans="1:4">
      <c r="A31" s="4" t="s">
        <v>617</v>
      </c>
      <c r="B31" s="5" t="n">
        <v>187</v>
      </c>
      <c r="C31" s="5" t="n">
        <v>84</v>
      </c>
    </row>
    <row r="32" spans="1:4">
      <c r="A32" s="4" t="s">
        <v>919</v>
      </c>
      <c r="B32" s="5" t="n">
        <v>1430</v>
      </c>
      <c r="C32" s="5" t="n">
        <v>183</v>
      </c>
    </row>
    <row r="33" spans="1:4">
      <c r="A33" s="4" t="s">
        <v>920</v>
      </c>
      <c r="B33" s="5" t="n">
        <v>-1804</v>
      </c>
      <c r="C33" s="5" t="n">
        <v>-2755</v>
      </c>
    </row>
    <row r="34" spans="1:4">
      <c r="A34" s="4" t="s">
        <v>108</v>
      </c>
      <c r="B34" s="5" t="n">
        <v>-3821</v>
      </c>
      <c r="C34" s="5" t="n">
        <v>-2473</v>
      </c>
    </row>
    <row r="35" spans="1:4">
      <c r="A35" s="4" t="s">
        <v>921</v>
      </c>
      <c r="B35" s="7" t="n">
        <v>4883</v>
      </c>
      <c r="C35" s="7" t="n">
        <v>323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74</v>
      </c>
    </row>
    <row r="3" spans="1:3">
      <c r="A3" s="4" t="s">
        <v>926</v>
      </c>
    </row>
    <row r="4" spans="1:3">
      <c r="A4" s="3" t="s">
        <v>927</v>
      </c>
    </row>
    <row r="5" spans="1:3">
      <c r="A5" s="4" t="s">
        <v>928</v>
      </c>
      <c r="B5" s="10" t="n">
        <v>0.4</v>
      </c>
      <c r="C5" s="10" t="n">
        <v>0.4</v>
      </c>
    </row>
    <row r="6" spans="1:3">
      <c r="A6" s="4" t="s">
        <v>929</v>
      </c>
      <c r="B6" s="7" t="n">
        <v>1</v>
      </c>
    </row>
    <row r="7" spans="1:3">
      <c r="A7" s="4" t="s">
        <v>930</v>
      </c>
      <c r="B7" s="4" t="s">
        <v>931</v>
      </c>
    </row>
    <row r="8" spans="1:3">
      <c r="A8" s="4" t="s">
        <v>932</v>
      </c>
      <c r="B8" s="5" t="n">
        <v>672750</v>
      </c>
    </row>
    <row r="9" spans="1:3">
      <c r="A9" s="4" t="s">
        <v>933</v>
      </c>
      <c r="B9" s="8" t="n">
        <v>5.14</v>
      </c>
    </row>
    <row r="10" spans="1:3">
      <c r="A10" s="4" t="s">
        <v>934</v>
      </c>
      <c r="B10" s="5" t="n">
        <v>0</v>
      </c>
    </row>
    <row r="11" spans="1:3">
      <c r="A11" s="4" t="s">
        <v>935</v>
      </c>
      <c r="B11" s="5" t="n">
        <v>0</v>
      </c>
    </row>
    <row r="12" spans="1:3">
      <c r="A12" s="4" t="s">
        <v>936</v>
      </c>
    </row>
    <row r="13" spans="1:3">
      <c r="A13" s="3" t="s">
        <v>927</v>
      </c>
    </row>
    <row r="14" spans="1:3">
      <c r="A14" s="4" t="s">
        <v>937</v>
      </c>
      <c r="B14" s="5" t="n">
        <v>7500000</v>
      </c>
    </row>
    <row r="15" spans="1:3">
      <c r="A15" s="4" t="s">
        <v>938</v>
      </c>
      <c r="B15" s="5" t="n">
        <v>68272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74</v>
      </c>
    </row>
    <row r="3" spans="1:3">
      <c r="A3" s="3" t="s">
        <v>940</v>
      </c>
    </row>
    <row r="4" spans="1:3">
      <c r="A4" s="4" t="s">
        <v>941</v>
      </c>
      <c r="B4" s="7" t="n">
        <v>1359056</v>
      </c>
    </row>
    <row r="5" spans="1:3">
      <c r="A5" s="4" t="s">
        <v>942</v>
      </c>
      <c r="B5" s="5" t="n">
        <v>-31778</v>
      </c>
      <c r="C5" s="7" t="n">
        <v>-1128</v>
      </c>
    </row>
    <row r="6" spans="1:3">
      <c r="A6" s="4" t="s">
        <v>941</v>
      </c>
      <c r="B6" s="5" t="n">
        <v>1357103</v>
      </c>
    </row>
    <row r="7" spans="1:3">
      <c r="A7" s="4" t="s">
        <v>943</v>
      </c>
    </row>
    <row r="8" spans="1:3">
      <c r="A8" s="3" t="s">
        <v>940</v>
      </c>
    </row>
    <row r="9" spans="1:3">
      <c r="A9" s="4" t="s">
        <v>941</v>
      </c>
      <c r="B9" s="5" t="n">
        <v>-2160</v>
      </c>
    </row>
    <row r="10" spans="1:3">
      <c r="A10" s="4" t="s">
        <v>942</v>
      </c>
      <c r="B10" s="5" t="n">
        <v>-23401</v>
      </c>
    </row>
    <row r="11" spans="1:3">
      <c r="A11" s="4" t="s">
        <v>941</v>
      </c>
      <c r="B11" s="5" t="n">
        <v>-25561</v>
      </c>
    </row>
    <row r="12" spans="1:3">
      <c r="A12" s="4" t="s">
        <v>944</v>
      </c>
    </row>
    <row r="13" spans="1:3">
      <c r="A13" s="3" t="s">
        <v>940</v>
      </c>
    </row>
    <row r="14" spans="1:3">
      <c r="A14" s="4" t="s">
        <v>941</v>
      </c>
      <c r="B14" s="5" t="n">
        <v>-531</v>
      </c>
    </row>
    <row r="15" spans="1:3">
      <c r="A15" s="4" t="s">
        <v>941</v>
      </c>
      <c r="B15" s="5" t="n">
        <v>-531</v>
      </c>
    </row>
    <row r="16" spans="1:3">
      <c r="A16" s="4" t="s">
        <v>945</v>
      </c>
    </row>
    <row r="17" spans="1:3">
      <c r="A17" s="3" t="s">
        <v>940</v>
      </c>
    </row>
    <row r="18" spans="1:3">
      <c r="A18" s="4" t="s">
        <v>941</v>
      </c>
      <c r="B18" s="5" t="n">
        <v>-16342</v>
      </c>
    </row>
    <row r="19" spans="1:3">
      <c r="A19" s="4" t="s">
        <v>942</v>
      </c>
      <c r="B19" s="5" t="n">
        <v>-8377</v>
      </c>
    </row>
    <row r="20" spans="1:3">
      <c r="A20" s="4" t="s">
        <v>941</v>
      </c>
      <c r="B20" s="5" t="n">
        <v>-24719</v>
      </c>
    </row>
    <row r="21" spans="1:3">
      <c r="A21" s="4" t="s">
        <v>135</v>
      </c>
    </row>
    <row r="22" spans="1:3">
      <c r="A22" s="3" t="s">
        <v>940</v>
      </c>
    </row>
    <row r="23" spans="1:3">
      <c r="A23" s="4" t="s">
        <v>941</v>
      </c>
      <c r="B23" s="5" t="n">
        <v>-19033</v>
      </c>
    </row>
    <row r="24" spans="1:3">
      <c r="A24" s="4" t="s">
        <v>942</v>
      </c>
      <c r="B24" s="5" t="n">
        <v>-31778</v>
      </c>
    </row>
    <row r="25" spans="1:3">
      <c r="A25" s="4" t="s">
        <v>941</v>
      </c>
      <c r="B25" s="7" t="n">
        <v>-508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946</v>
      </c>
      <c r="B1" s="2" t="s">
        <v>364</v>
      </c>
      <c r="C1" s="2" t="s">
        <v>418</v>
      </c>
      <c r="D1" s="2" t="s">
        <v>947</v>
      </c>
    </row>
    <row r="2" spans="1:4">
      <c r="A2" s="3" t="s">
        <v>948</v>
      </c>
    </row>
    <row r="3" spans="1:4">
      <c r="A3" s="4" t="s">
        <v>949</v>
      </c>
      <c r="B3" s="7" t="n">
        <v>7500000</v>
      </c>
    </row>
    <row r="4" spans="1:4">
      <c r="A4" s="4" t="s">
        <v>950</v>
      </c>
      <c r="B4" s="5" t="n">
        <v>700000</v>
      </c>
    </row>
    <row r="5" spans="1:4">
      <c r="A5" s="4" t="s">
        <v>951</v>
      </c>
      <c r="B5" s="5" t="n">
        <v>8700000</v>
      </c>
    </row>
    <row r="6" spans="1:4">
      <c r="A6" s="4" t="s">
        <v>952</v>
      </c>
      <c r="D6" s="5" t="n">
        <v>2</v>
      </c>
    </row>
    <row r="7" spans="1:4">
      <c r="A7" s="4" t="s">
        <v>953</v>
      </c>
      <c r="B7" s="5" t="n">
        <v>14300000</v>
      </c>
      <c r="C7" s="7" t="n">
        <v>15800000</v>
      </c>
    </row>
    <row r="8" spans="1:4">
      <c r="A8" s="4" t="s">
        <v>954</v>
      </c>
    </row>
    <row r="9" spans="1:4">
      <c r="A9" s="3" t="s">
        <v>948</v>
      </c>
    </row>
    <row r="10" spans="1:4">
      <c r="A10" s="4" t="s">
        <v>955</v>
      </c>
      <c r="B10" s="5" t="n">
        <v>3700000</v>
      </c>
      <c r="C10" s="5" t="n">
        <v>3600000</v>
      </c>
    </row>
    <row r="11" spans="1:4">
      <c r="A11" s="4" t="s">
        <v>956</v>
      </c>
    </row>
    <row r="12" spans="1:4">
      <c r="A12" s="3" t="s">
        <v>948</v>
      </c>
    </row>
    <row r="13" spans="1:4">
      <c r="A13" s="4" t="s">
        <v>951</v>
      </c>
      <c r="B13" s="5" t="n">
        <v>8800000</v>
      </c>
    </row>
    <row r="14" spans="1:4">
      <c r="A14" s="4" t="s">
        <v>326</v>
      </c>
    </row>
    <row r="15" spans="1:4">
      <c r="A15" s="3" t="s">
        <v>948</v>
      </c>
    </row>
    <row r="16" spans="1:4">
      <c r="A16" s="4" t="s">
        <v>949</v>
      </c>
      <c r="C16" s="5" t="n">
        <v>14000000</v>
      </c>
    </row>
    <row r="17" spans="1:4">
      <c r="A17" s="4" t="s">
        <v>951</v>
      </c>
      <c r="C17" s="5" t="n">
        <v>8800000</v>
      </c>
    </row>
    <row r="18" spans="1:4">
      <c r="A18" s="4" t="s">
        <v>957</v>
      </c>
    </row>
    <row r="19" spans="1:4">
      <c r="A19" s="3" t="s">
        <v>948</v>
      </c>
    </row>
    <row r="20" spans="1:4">
      <c r="A20" s="4" t="s">
        <v>958</v>
      </c>
      <c r="B20" s="7" t="n">
        <v>7500000</v>
      </c>
      <c r="C20" s="7" t="n">
        <v>79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364</v>
      </c>
    </row>
    <row r="2" spans="1:2">
      <c r="A2" s="3" t="s">
        <v>948</v>
      </c>
    </row>
    <row r="3" spans="1:2">
      <c r="A3" s="4" t="s">
        <v>960</v>
      </c>
      <c r="B3" s="7" t="n">
        <v>7479</v>
      </c>
    </row>
    <row r="4" spans="1:2">
      <c r="A4" s="4" t="s">
        <v>961</v>
      </c>
      <c r="B4" s="5" t="n">
        <v>7514</v>
      </c>
    </row>
    <row r="5" spans="1:2">
      <c r="A5" s="4" t="s">
        <v>962</v>
      </c>
      <c r="B5" s="5" t="n">
        <v>8692</v>
      </c>
    </row>
    <row r="6" spans="1:2">
      <c r="A6" s="4" t="s">
        <v>951</v>
      </c>
      <c r="B6" s="5" t="n">
        <v>8797</v>
      </c>
    </row>
    <row r="7" spans="1:2">
      <c r="A7" s="4" t="s">
        <v>963</v>
      </c>
      <c r="B7" s="7" t="n">
        <v>324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80"/>
    <col customWidth="1" max="5" min="5" width="14"/>
    <col customWidth="1" max="6" min="6" width="14"/>
    <col customWidth="1" max="7" min="7" width="13"/>
    <col customWidth="1" max="8" min="8" width="13"/>
  </cols>
  <sheetData>
    <row r="1" spans="1:8">
      <c r="A1" s="1" t="s">
        <v>964</v>
      </c>
      <c r="B1" s="2" t="s">
        <v>965</v>
      </c>
      <c r="C1" s="2" t="s">
        <v>966</v>
      </c>
      <c r="D1" s="2" t="s">
        <v>967</v>
      </c>
      <c r="E1" s="2" t="s">
        <v>2</v>
      </c>
      <c r="F1" s="2" t="s">
        <v>968</v>
      </c>
      <c r="G1" s="2" t="s">
        <v>969</v>
      </c>
      <c r="H1" s="2" t="s">
        <v>970</v>
      </c>
    </row>
    <row r="2" spans="1:8">
      <c r="A2" s="3" t="s">
        <v>971</v>
      </c>
    </row>
    <row r="3" spans="1:8">
      <c r="A3" s="4" t="s">
        <v>972</v>
      </c>
      <c r="E3" s="9" t="n">
        <v>0.125</v>
      </c>
    </row>
    <row r="4" spans="1:8">
      <c r="A4" s="4" t="s">
        <v>973</v>
      </c>
    </row>
    <row r="5" spans="1:8">
      <c r="A5" s="3" t="s">
        <v>971</v>
      </c>
    </row>
    <row r="6" spans="1:8">
      <c r="A6" s="4" t="s">
        <v>972</v>
      </c>
      <c r="F6" s="8" t="n">
        <v>0.5</v>
      </c>
    </row>
    <row r="7" spans="1:8">
      <c r="A7" s="4" t="s">
        <v>926</v>
      </c>
    </row>
    <row r="8" spans="1:8">
      <c r="A8" s="3" t="s">
        <v>971</v>
      </c>
    </row>
    <row r="9" spans="1:8">
      <c r="A9" s="4" t="s">
        <v>934</v>
      </c>
      <c r="E9" s="5" t="n">
        <v>0</v>
      </c>
    </row>
    <row r="10" spans="1:8">
      <c r="A10" s="4" t="s">
        <v>974</v>
      </c>
    </row>
    <row r="11" spans="1:8">
      <c r="A11" s="3" t="s">
        <v>971</v>
      </c>
    </row>
    <row r="12" spans="1:8">
      <c r="A12" s="4" t="s">
        <v>975</v>
      </c>
      <c r="H12" s="4" t="s">
        <v>976</v>
      </c>
    </row>
    <row r="13" spans="1:8">
      <c r="A13" s="4" t="s">
        <v>977</v>
      </c>
    </row>
    <row r="14" spans="1:8">
      <c r="A14" s="3" t="s">
        <v>971</v>
      </c>
    </row>
    <row r="15" spans="1:8">
      <c r="A15" s="4" t="s">
        <v>978</v>
      </c>
      <c r="G15" s="7" t="n">
        <v>16</v>
      </c>
    </row>
    <row r="16" spans="1:8">
      <c r="A16" s="4" t="s">
        <v>979</v>
      </c>
    </row>
    <row r="17" spans="1:8">
      <c r="A17" s="3" t="s">
        <v>971</v>
      </c>
    </row>
    <row r="18" spans="1:8">
      <c r="A18" s="4" t="s">
        <v>980</v>
      </c>
      <c r="H18" s="8" t="n">
        <v>30.23</v>
      </c>
    </row>
    <row r="19" spans="1:8">
      <c r="A19" s="4" t="s">
        <v>981</v>
      </c>
    </row>
    <row r="20" spans="1:8">
      <c r="A20" s="3" t="s">
        <v>971</v>
      </c>
    </row>
    <row r="21" spans="1:8">
      <c r="A21" s="4" t="s">
        <v>982</v>
      </c>
      <c r="H21" s="4" t="s">
        <v>756</v>
      </c>
    </row>
    <row r="22" spans="1:8">
      <c r="A22" s="4" t="s">
        <v>983</v>
      </c>
    </row>
    <row r="23" spans="1:8">
      <c r="A23" s="3" t="s">
        <v>971</v>
      </c>
    </row>
    <row r="24" spans="1:8">
      <c r="A24" s="4" t="s">
        <v>984</v>
      </c>
      <c r="B24" s="11" t="n">
        <v>1.16</v>
      </c>
    </row>
    <row r="25" spans="1:8">
      <c r="A25" s="4" t="s">
        <v>985</v>
      </c>
      <c r="B25" s="7" t="n">
        <v>1400</v>
      </c>
    </row>
    <row r="26" spans="1:8">
      <c r="A26" s="4" t="s">
        <v>986</v>
      </c>
    </row>
    <row r="27" spans="1:8">
      <c r="A27" s="3" t="s">
        <v>971</v>
      </c>
    </row>
    <row r="28" spans="1:8">
      <c r="A28" s="4" t="s">
        <v>987</v>
      </c>
      <c r="C28" s="4" t="s">
        <v>988</v>
      </c>
    </row>
    <row r="29" spans="1:8">
      <c r="A29" s="4" t="s">
        <v>972</v>
      </c>
      <c r="C29" s="9" t="n">
        <v>0.125</v>
      </c>
    </row>
    <row r="30" spans="1:8">
      <c r="A30" s="4" t="s">
        <v>989</v>
      </c>
      <c r="C30" s="4" t="s">
        <v>990</v>
      </c>
    </row>
    <row r="31" spans="1:8">
      <c r="A31" s="4" t="s">
        <v>991</v>
      </c>
      <c r="C31" s="4" t="s">
        <v>992</v>
      </c>
    </row>
    <row r="32" spans="1:8">
      <c r="A32" s="4" t="s">
        <v>993</v>
      </c>
    </row>
    <row r="33" spans="1:8">
      <c r="A33" s="3" t="s">
        <v>971</v>
      </c>
    </row>
    <row r="34" spans="1:8">
      <c r="A34" s="4" t="s">
        <v>934</v>
      </c>
      <c r="D34" s="5" t="n">
        <v>270105</v>
      </c>
    </row>
    <row r="35" spans="1:8">
      <c r="A35" s="4" t="s">
        <v>994</v>
      </c>
    </row>
    <row r="36" spans="1:8">
      <c r="A36" s="3" t="s">
        <v>971</v>
      </c>
    </row>
    <row r="37" spans="1:8">
      <c r="A37" s="4" t="s">
        <v>995</v>
      </c>
      <c r="D37" s="4" t="s">
        <v>996</v>
      </c>
    </row>
    <row r="38" spans="1:8">
      <c r="A38" s="4" t="s">
        <v>997</v>
      </c>
    </row>
    <row r="39" spans="1:8">
      <c r="A39" s="3" t="s">
        <v>971</v>
      </c>
    </row>
    <row r="40" spans="1:8">
      <c r="A40" s="4" t="s">
        <v>995</v>
      </c>
      <c r="D40" s="4" t="s">
        <v>996</v>
      </c>
    </row>
    <row r="41" spans="1:8">
      <c r="A41" s="4" t="s">
        <v>998</v>
      </c>
      <c r="D41" s="4" t="s">
        <v>999</v>
      </c>
    </row>
    <row r="42" spans="1:8">
      <c r="A42" s="4" t="s">
        <v>1000</v>
      </c>
    </row>
    <row r="43" spans="1:8">
      <c r="A43" s="3" t="s">
        <v>971</v>
      </c>
    </row>
    <row r="44" spans="1:8">
      <c r="A44" s="4" t="s">
        <v>1001</v>
      </c>
      <c r="D44" s="4" t="s">
        <v>876</v>
      </c>
    </row>
    <row r="45" spans="1:8">
      <c r="A45" s="4" t="s">
        <v>1002</v>
      </c>
    </row>
    <row r="46" spans="1:8">
      <c r="A46" s="3" t="s">
        <v>971</v>
      </c>
    </row>
    <row r="47" spans="1:8">
      <c r="A47" s="4" t="s">
        <v>1001</v>
      </c>
      <c r="D47" s="4" t="s">
        <v>10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20:27:24Z</dcterms:created>
  <dcterms:modified xmlns:dcterms="http://purl.org/dc/terms/" xmlns:xsi="http://www.w3.org/2001/XMLSchema-instance" xsi:type="dcterms:W3CDTF">2018-05-14T20:27:24Z</dcterms:modified>
</cp:coreProperties>
</file>